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ACCOUNTS RECEIVABLES" sheetId="10" state="visible" r:id="rId10"/>
    <sheet xmlns:r="http://schemas.openxmlformats.org/officeDocument/2006/relationships" name="INVENTORIES" sheetId="11" state="visible" r:id="rId11"/>
    <sheet xmlns:r="http://schemas.openxmlformats.org/officeDocument/2006/relationships" name="PREPAID EXPENSES" sheetId="12" state="visible" r:id="rId12"/>
    <sheet xmlns:r="http://schemas.openxmlformats.org/officeDocument/2006/relationships" name="PROPERTY AND EQUIPMENT" sheetId="13" state="visible" r:id="rId13"/>
    <sheet xmlns:r="http://schemas.openxmlformats.org/officeDocument/2006/relationships" name="AMORTIZATION OF INTANGIBLE ASSE"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WARRANT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 PROVISION" sheetId="20" state="visible" r:id="rId20"/>
    <sheet xmlns:r="http://schemas.openxmlformats.org/officeDocument/2006/relationships" name="SEGMENT INFORMATION" sheetId="21" state="visible" r:id="rId21"/>
    <sheet xmlns:r="http://schemas.openxmlformats.org/officeDocument/2006/relationships" name="DISCONTINUED OPERATIO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ACCOUNTS RECEIVABLE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MORTIZATION OF INTANGIBLE AS29" sheetId="29" state="visible" r:id="rId29"/>
    <sheet xmlns:r="http://schemas.openxmlformats.org/officeDocument/2006/relationships" name="DEBT DEBT (Tables)" sheetId="30" state="visible" r:id="rId30"/>
    <sheet xmlns:r="http://schemas.openxmlformats.org/officeDocument/2006/relationships" name="SHARE-BASED COMPENSATION (Table"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INCOME TAX PROVISION (Tables)" sheetId="34" state="visible" r:id="rId34"/>
    <sheet xmlns:r="http://schemas.openxmlformats.org/officeDocument/2006/relationships" name="SEGMENT INFORMATION (Tables)" sheetId="35" state="visible" r:id="rId35"/>
    <sheet xmlns:r="http://schemas.openxmlformats.org/officeDocument/2006/relationships" name="DISCONTINUED OPERATIONS (Table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Narrative (Detail)" sheetId="40" state="visible" r:id="rId40"/>
    <sheet xmlns:r="http://schemas.openxmlformats.org/officeDocument/2006/relationships" name="ACQUISITIONS Allocation of Tota" sheetId="41" state="visible" r:id="rId41"/>
    <sheet xmlns:r="http://schemas.openxmlformats.org/officeDocument/2006/relationships" name="Schedule of Fair Value of Intan" sheetId="42" state="visible" r:id="rId42"/>
    <sheet xmlns:r="http://schemas.openxmlformats.org/officeDocument/2006/relationships" name="Schedule of Pro Forma Informati" sheetId="43" state="visible" r:id="rId43"/>
    <sheet xmlns:r="http://schemas.openxmlformats.org/officeDocument/2006/relationships" name="ACCOUNTS RECEIVABLES Components" sheetId="44" state="visible" r:id="rId44"/>
    <sheet xmlns:r="http://schemas.openxmlformats.org/officeDocument/2006/relationships" name="INVENTORIES Additional Informat" sheetId="45" state="visible" r:id="rId45"/>
    <sheet xmlns:r="http://schemas.openxmlformats.org/officeDocument/2006/relationships" name="PROPERTY AND EQUIPMENT (Detail)" sheetId="46" state="visible" r:id="rId46"/>
    <sheet xmlns:r="http://schemas.openxmlformats.org/officeDocument/2006/relationships" name="PROPERTY AND EQUIPMENT Narrativ" sheetId="47" state="visible" r:id="rId47"/>
    <sheet xmlns:r="http://schemas.openxmlformats.org/officeDocument/2006/relationships" name="AMORTIZATION OF INTANGIBLE AS48" sheetId="48" state="visible" r:id="rId48"/>
    <sheet xmlns:r="http://schemas.openxmlformats.org/officeDocument/2006/relationships" name="AMORTIZATION OF INTANGIBLE AS49" sheetId="49" state="visible" r:id="rId49"/>
    <sheet xmlns:r="http://schemas.openxmlformats.org/officeDocument/2006/relationships" name="AMORTIZATION OF INTANGIBLE AS50" sheetId="50" state="visible" r:id="rId50"/>
    <sheet xmlns:r="http://schemas.openxmlformats.org/officeDocument/2006/relationships" name="DEBT (Detail)" sheetId="51" state="visible" r:id="rId51"/>
    <sheet xmlns:r="http://schemas.openxmlformats.org/officeDocument/2006/relationships" name="SHARE-BASED COMPENSATION Stock " sheetId="52" state="visible" r:id="rId52"/>
    <sheet xmlns:r="http://schemas.openxmlformats.org/officeDocument/2006/relationships" name="SHARE-BASED COMPENSATION Valuat" sheetId="53" state="visible" r:id="rId53"/>
    <sheet xmlns:r="http://schemas.openxmlformats.org/officeDocument/2006/relationships" name="SHARE-BASED COMPENSATION Stoc54" sheetId="54" state="visible" r:id="rId54"/>
    <sheet xmlns:r="http://schemas.openxmlformats.org/officeDocument/2006/relationships" name="SHARE-BASED COMPENSATION Outsta" sheetId="55" state="visible" r:id="rId55"/>
    <sheet xmlns:r="http://schemas.openxmlformats.org/officeDocument/2006/relationships" name="SHARE-BASED COMPENSATION Stoc56" sheetId="56" state="visible" r:id="rId56"/>
    <sheet xmlns:r="http://schemas.openxmlformats.org/officeDocument/2006/relationships" name="SHARE-BASED COMPENSATION Outs57" sheetId="57" state="visible" r:id="rId57"/>
    <sheet xmlns:r="http://schemas.openxmlformats.org/officeDocument/2006/relationships" name="SHARE-BASED COMPENSATION Restri" sheetId="58" state="visible" r:id="rId58"/>
    <sheet xmlns:r="http://schemas.openxmlformats.org/officeDocument/2006/relationships" name="Performance Stock Awards Narrat" sheetId="59" state="visible" r:id="rId59"/>
    <sheet xmlns:r="http://schemas.openxmlformats.org/officeDocument/2006/relationships" name="SHARE-BASED COMPENSATION CEO Lo" sheetId="60" state="visible" r:id="rId60"/>
    <sheet xmlns:r="http://schemas.openxmlformats.org/officeDocument/2006/relationships" name="SHARE-BASED COMPENSATION Employ" sheetId="61" state="visible" r:id="rId61"/>
    <sheet xmlns:r="http://schemas.openxmlformats.org/officeDocument/2006/relationships" name="SHARE-BASED COMPENSATION Outs62" sheetId="62" state="visible" r:id="rId62"/>
    <sheet xmlns:r="http://schemas.openxmlformats.org/officeDocument/2006/relationships" name="SHARE-BASED COMPENSATION Outs63" sheetId="63" state="visible" r:id="rId63"/>
    <sheet xmlns:r="http://schemas.openxmlformats.org/officeDocument/2006/relationships" name="WARRANTS Narrative (Detail)" sheetId="64" state="visible" r:id="rId64"/>
    <sheet xmlns:r="http://schemas.openxmlformats.org/officeDocument/2006/relationships" name="WARRANTS Outstanding Warrants (" sheetId="65" state="visible" r:id="rId65"/>
    <sheet xmlns:r="http://schemas.openxmlformats.org/officeDocument/2006/relationships" name="COMMITMENTS AND CONTINGENCIES N" sheetId="66" state="visible" r:id="rId66"/>
    <sheet xmlns:r="http://schemas.openxmlformats.org/officeDocument/2006/relationships" name="COMMITMENTS AND CONTINGENCIES S" sheetId="67" state="visible" r:id="rId67"/>
    <sheet xmlns:r="http://schemas.openxmlformats.org/officeDocument/2006/relationships" name="RETIREMENT PLANS (Details)" sheetId="68" state="visible" r:id="rId68"/>
    <sheet xmlns:r="http://schemas.openxmlformats.org/officeDocument/2006/relationships" name="INCOME TAX PROVISION Income Tax" sheetId="69" state="visible" r:id="rId69"/>
    <sheet xmlns:r="http://schemas.openxmlformats.org/officeDocument/2006/relationships" name="INCOME TAX PROVISION Deferred T" sheetId="70" state="visible" r:id="rId70"/>
    <sheet xmlns:r="http://schemas.openxmlformats.org/officeDocument/2006/relationships" name="INCOME TAX PROVISION Net Deferr" sheetId="71" state="visible" r:id="rId71"/>
    <sheet xmlns:r="http://schemas.openxmlformats.org/officeDocument/2006/relationships" name="INCOME TAX PROVISION Effective " sheetId="72" state="visible" r:id="rId72"/>
    <sheet xmlns:r="http://schemas.openxmlformats.org/officeDocument/2006/relationships" name="INCOME TAX PROVISION Narrative " sheetId="73" state="visible" r:id="rId73"/>
    <sheet xmlns:r="http://schemas.openxmlformats.org/officeDocument/2006/relationships" name="INCOME TAX PROVISION Unrecogniz" sheetId="74" state="visible" r:id="rId74"/>
    <sheet xmlns:r="http://schemas.openxmlformats.org/officeDocument/2006/relationships" name="SEGMENT INFORMATION Schedule of" sheetId="75" state="visible" r:id="rId75"/>
    <sheet xmlns:r="http://schemas.openxmlformats.org/officeDocument/2006/relationships" name="DISCONTINUED OPERATIONS Narrati" sheetId="76" state="visible" r:id="rId76"/>
    <sheet xmlns:r="http://schemas.openxmlformats.org/officeDocument/2006/relationships" name="DISCONTINUED OPERATIONS Assets " sheetId="77" state="visible" r:id="rId77"/>
    <sheet xmlns:r="http://schemas.openxmlformats.org/officeDocument/2006/relationships" name="DISCONTINUED OPERATIONS Income " sheetId="78" state="visible" r:id="rId78"/>
    <sheet xmlns:r="http://schemas.openxmlformats.org/officeDocument/2006/relationships" name="DISCONTINUED OPERATIONS Cashflo" sheetId="79" state="visible" r:id="rId79"/>
  </sheets>
  <definedNames/>
  <calcPr calcId="124519" fullCalcOnLoad="1"/>
</workbook>
</file>

<file path=xl/sharedStrings.xml><?xml version="1.0" encoding="utf-8"?>
<sst xmlns="http://schemas.openxmlformats.org/spreadsheetml/2006/main" uniqueCount="884">
  <si>
    <t>Document and Entity Information - USD ($)</t>
  </si>
  <si>
    <t>12 Months Ended</t>
  </si>
  <si>
    <t>Dec. 31, 2017</t>
  </si>
  <si>
    <t>Feb. 28, 2018</t>
  </si>
  <si>
    <t>Jun. 30, 2017</t>
  </si>
  <si>
    <t>Documentand Entity Information [Abstract]</t>
  </si>
  <si>
    <t>Document Type</t>
  </si>
  <si>
    <t>10-K</t>
  </si>
  <si>
    <t>Document Period End Date</t>
  </si>
  <si>
    <t>Dec. 31,
		2017</t>
  </si>
  <si>
    <t>Amendment Flag</t>
  </si>
  <si>
    <t>false</t>
  </si>
  <si>
    <t>Document Fiscal Year Focus</t>
  </si>
  <si>
    <t>Document Fiscal Period Focus</t>
  </si>
  <si>
    <t>FY</t>
  </si>
  <si>
    <t>Trading Symbol</t>
  </si>
  <si>
    <t>KEYW</t>
  </si>
  <si>
    <t>Entity Registrant Name</t>
  </si>
  <si>
    <t>KEYW HOLDING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ceivables</t>
  </si>
  <si>
    <t>Inventories, net</t>
  </si>
  <si>
    <t>Prepaid expenses</t>
  </si>
  <si>
    <t>Income tax receivable</t>
  </si>
  <si>
    <t>Assets of discontinued operations</t>
  </si>
  <si>
    <t>Total current assets</t>
  </si>
  <si>
    <t>Property and equipment, net</t>
  </si>
  <si>
    <t>Goodwill</t>
  </si>
  <si>
    <t>Other intangibles, net</t>
  </si>
  <si>
    <t>Other assets</t>
  </si>
  <si>
    <t>TOTAL ASSETS</t>
  </si>
  <si>
    <t>Current liabilities:</t>
  </si>
  <si>
    <t>Accounts payable</t>
  </si>
  <si>
    <t>Accrued expenses</t>
  </si>
  <si>
    <t>Accrued salaries &amp; wages</t>
  </si>
  <si>
    <t>Term loan – current portion</t>
  </si>
  <si>
    <t>Deferred revenue</t>
  </si>
  <si>
    <t>Liabilities of discontinued operations</t>
  </si>
  <si>
    <t>Total current liabilities</t>
  </si>
  <si>
    <t>Long-term liabilities:</t>
  </si>
  <si>
    <t>Convertible senior notes, net of discount</t>
  </si>
  <si>
    <t>Term note – non-current portion, net of discount</t>
  </si>
  <si>
    <t>Non-current deferred tax liabilities</t>
  </si>
  <si>
    <t>Other non-current liabilities</t>
  </si>
  <si>
    <t>TOTAL LIABILITIES</t>
  </si>
  <si>
    <t>Commitments and contingencies</t>
  </si>
  <si>
    <t>Stockholders' equity:</t>
  </si>
  <si>
    <t>Preferred stock, $0.001 par value; 5 million shares authorized, none issued</t>
  </si>
  <si>
    <t>Common stock, $0.001 par value; 100 million shares authorized, 49,876 and 40,977 shares issued and outstanding</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issued</t>
  </si>
  <si>
    <t>Common stock, par value (in dollars per share)</t>
  </si>
  <si>
    <t>Common stock, shares authorized</t>
  </si>
  <si>
    <t>Common stock, shares issued</t>
  </si>
  <si>
    <t>Common stock, shares outstanding</t>
  </si>
  <si>
    <t>Consolidated Statements of Operations - USD ($) $ in Thousands</t>
  </si>
  <si>
    <t>Dec. 31, 2015</t>
  </si>
  <si>
    <t>Revenues</t>
  </si>
  <si>
    <t>Costs of Revenues, excluding amortization</t>
  </si>
  <si>
    <t>Costs of revenue, excluding amortization</t>
  </si>
  <si>
    <t>Operating Expenses</t>
  </si>
  <si>
    <t>Operating expenses</t>
  </si>
  <si>
    <t>Intangible amortization expense</t>
  </si>
  <si>
    <t>Operating (loss) income</t>
  </si>
  <si>
    <t>Interest expense, net</t>
  </si>
  <si>
    <t>Non-operating expense, net</t>
  </si>
  <si>
    <t>(Loss) earnings before income taxes from continuing operations</t>
  </si>
  <si>
    <t>Income tax (benefit) expense, net on continuing operations</t>
  </si>
  <si>
    <t>Net (loss) income from continuing operations</t>
  </si>
  <si>
    <t>Loss before income taxes from discontinued operations</t>
  </si>
  <si>
    <t>Income tax benefit, net on discontinued operations</t>
  </si>
  <si>
    <t>Net loss on discontinued operations</t>
  </si>
  <si>
    <t>Net loss</t>
  </si>
  <si>
    <t>Weighted average common shares outstanding</t>
  </si>
  <si>
    <t>Basic (in shares)</t>
  </si>
  <si>
    <t>Diluted (in shares)</t>
  </si>
  <si>
    <t>Basic net (loss) earnings per share:</t>
  </si>
  <si>
    <t>Continuing operations (usd per share)</t>
  </si>
  <si>
    <t>Discontinued operations (usd per share)</t>
  </si>
  <si>
    <t>Basic net (loss) earnings per share (usd per share)</t>
  </si>
  <si>
    <t>Diluted net (loss) earnings per share:</t>
  </si>
  <si>
    <t>Diluted net (loss) earnings per share (usd per share)</t>
  </si>
  <si>
    <t>Consolidated Statements of Changes in Stockholders' Equity - USD ($) $ in Thousands</t>
  </si>
  <si>
    <t>Total</t>
  </si>
  <si>
    <t>Common Stock</t>
  </si>
  <si>
    <t>Additional Paid-In Capital (APIC)</t>
  </si>
  <si>
    <t>(Accumulated Deficit) Retained Earnings</t>
  </si>
  <si>
    <t>Beginning Balance (in shares) at Dec. 31, 2014</t>
  </si>
  <si>
    <t>Beginning Balance at Dec. 31, 2014</t>
  </si>
  <si>
    <t>Increase (Decrease) in Stockholders' Equity [Roll Forward]</t>
  </si>
  <si>
    <t>Warrant exercise (in shares)</t>
  </si>
  <si>
    <t>Warrant exercise, net</t>
  </si>
  <si>
    <t>Option exercise (in shares)</t>
  </si>
  <si>
    <t>Option exercise</t>
  </si>
  <si>
    <t>Restricted stock issuances (in shares)</t>
  </si>
  <si>
    <t>Restricted stock issuances</t>
  </si>
  <si>
    <t>Restricted stock forfeitures (in shares)</t>
  </si>
  <si>
    <t>Restricted stock forfeitures</t>
  </si>
  <si>
    <t>Equity issued as part of acquisitions (in shares)</t>
  </si>
  <si>
    <t>Equity issued as part of acquisitions</t>
  </si>
  <si>
    <t>Equity canceled related to a previous acquisition (in shares)</t>
  </si>
  <si>
    <t>Equity canceled related to a previous acquisition</t>
  </si>
  <si>
    <t>Stock based compensation (in shares)</t>
  </si>
  <si>
    <t>Stock based compensation</t>
  </si>
  <si>
    <t>Ending Balance (in shares) at Dec. 31, 2015</t>
  </si>
  <si>
    <t>Ending Balance at Dec. 31, 2015</t>
  </si>
  <si>
    <t>Shares Paid for Tax Withholding for Share Based Compensation</t>
  </si>
  <si>
    <t>Adjustments Related to Tax Withholding for Share-based Compensation</t>
  </si>
  <si>
    <t>Ending Balance (in shares) at Dec. 31, 2016</t>
  </si>
  <si>
    <t>Ending Balance at Dec. 31, 2016</t>
  </si>
  <si>
    <t>Stock issued in secondary offering, net of expenses (in shares)</t>
  </si>
  <si>
    <t>Stock issued in secondary offering, net of expenses</t>
  </si>
  <si>
    <t>Ending Balance (in shares) at Dec. 31, 2017</t>
  </si>
  <si>
    <t>Ending Balance at Dec. 31, 2017</t>
  </si>
  <si>
    <t>Consolidated Statements of Cash Flows - USD ($) $ in Thousands</t>
  </si>
  <si>
    <t>Statement of Cash Flows [Abstract]</t>
  </si>
  <si>
    <t>Adjustments to reconcile net loss to net cash provided by operating activities:</t>
  </si>
  <si>
    <t>Share-based compensation</t>
  </si>
  <si>
    <t>Depreciation/amortization</t>
  </si>
  <si>
    <t>Impairment of goodwill</t>
  </si>
  <si>
    <t>Non-cash interest expense</t>
  </si>
  <si>
    <t>Write-off of deferred financing costs</t>
  </si>
  <si>
    <t>Loss (gain) on disposal of long-lived assets</t>
  </si>
  <si>
    <t>Discontinued Operation, Gain (Loss) from Disposal of Discontinued Operation, before Income Tax</t>
  </si>
  <si>
    <t>Deferred taxes</t>
  </si>
  <si>
    <t>Changes in balance sheet items:</t>
  </si>
  <si>
    <t>Inventory</t>
  </si>
  <si>
    <t>Other non-current assets/liabilities</t>
  </si>
  <si>
    <t>Net cash provided by operating activities</t>
  </si>
  <si>
    <t>Cash flows from investing activities:</t>
  </si>
  <si>
    <t>Acquisitions, net of cash acquired</t>
  </si>
  <si>
    <t>Purchase of property and equipment</t>
  </si>
  <si>
    <t>Proceeds from sale of assets</t>
  </si>
  <si>
    <t>Net cash used in investing activities</t>
  </si>
  <si>
    <t>Cash flows from financing activities:</t>
  </si>
  <si>
    <t>Proceeds from stock issuances, net</t>
  </si>
  <si>
    <t>Proceeds from issuance of term note</t>
  </si>
  <si>
    <t>Proceeds from revolver</t>
  </si>
  <si>
    <t>Repayment of debt</t>
  </si>
  <si>
    <t>Principal payments of term note</t>
  </si>
  <si>
    <t>Deferred financing costs</t>
  </si>
  <si>
    <t>Proceeds from option and warrant exercises,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refunded) for taxes</t>
  </si>
  <si>
    <t>Equity issued for acquisitions, net</t>
  </si>
  <si>
    <t>Non-cash fixed asset additions</t>
  </si>
  <si>
    <t>SUMMARY OF SIGNIFICANT ACCOUNTING POLICIES</t>
  </si>
  <si>
    <t>Accounting Policies [Abstract]</t>
  </si>
  <si>
    <t>SUMMARY OF SIGNIFICANT ACCOUNTING POLICIES Corporate Organization The KeyW Holding Corporation (Holdco)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KeyW's acquisition of Sotera Holdings Inc., a Delaware corporation and its wholly owned subsidiary Sotera Defense Solutions Inc., a Delaware corporation (Sotera) on April 4, 2017, provides new and enhanced access to agencies within the IC and DoD. Sotera adds high-priority new customer agencies to KeyW’s existing IC portfolio, including Federal Bureau of Investigation (FBI) and Department of Homeland Security (DHS) customers, and created additional opportunities to new areas of the DoD (e.g., Army Intelligence). We believe the combination of our advanced solutions, understanding of our customers’ mission; longstanding and successful customer relationships; operational capabilities; and highly skilled, cleared workforce will help expand our footprint in our core markets. Principles of Consolidation The consolidated financial statements include the transactions of KeyW, Opco and their wholly owned subsidiaries from the date of their acquisition. All intercompany accounts and transactions have been eliminated. Revenue Recognition We derive the majority of our revenue from cost-plus-fixed-fee, cost-plus-award-fee, time-and-materials, and firm-fixed-price contracts. Revenue from cost reimbursable contracts is recorded as reimbursable costs are incurred, including an estimated share of the applicable contractual fees earned. For performance-based fees under cost reimbursable contracts, we recognize the relevant portion of the expected fee to be awarded by the client at the time such fee can be reasonably estimated, based on factors such as prior award experience and communications with the client regarding performance. For time-and-materials contracts, revenue is recognized based on billable rates times hours delivered plus materials and other reimbursable costs incurred. For firm-fixed-price service contracts, revenue is recognized using the proportional performance based on the estimated total costs of the project or percentage of completion. For fixed-price production contracts, revenue and cost are recognized at a rate per unit as the units are delivered or by other methods to measure services provided. This method of accounting requires estimating the total revenues and total contract costs of the contract. Contract revenue recognition inherently involves estimation. Examples of estimates include the contemplated level of effort to accomplish the tasks under the contract, the cost of the effort, and an ongoing assessment of our progress toward completing the contract. From time to time, as part of our management processes, facts develop that require us to revise our estimated total costs or revenue. To the extent that a revised estimate affects contract profit or revenue previously recognized, we record the cumulative effect of the revision in the period in which the facts requiring the revision become known. For the years ended December 31, 2017 , 2016 and 2015 there were no material adjustments recorded related to revised contract estimates. In certain circumstances, and based on correspondence with the end customer, management authorizes work to commence or to continue on a contract option, addition or amendment prior to the signing of formal modifications or amendments. We recognize revenue to the extent it is probable that the formal modifications or amendments will be finalized in a timely manner and that it is probable that the revenue recognized will be collected. For the years ended December 31, 2017 , 2016 and 2015 there were no material modifications recorded related to work previously performed on projects prior to the execution of formal modifications or amendments. Cost of Revenues Cost of revenues consists primarily of compensation expenses for program personnel, the fringe benefits associated with this compensation and other direct expenses incurred to complete programs, including cost of materials, depreciation and subcontract efforts. Inventories Inventories are valued at the lower of cost or net realizable value. Our inventory consists of specialty products that we manufacture on a limited quantity basis for our customers. As of December 31, 2017 and 2016 , we had inventory reserve balances of $0.9 million and $0.6 million respectively, for certain products where the market has not developed as expected. Accounts Receivable Accounts receivable are stated at the amount management expects to collect from outstanding balances. Invoice terms range from net 10 days to net 90 days . Management provides for uncollectible amounts through a charge to earnings and a credit to an allowance for doubtful accounts based on its assessment of the status of individual accounts. Balances that are still outstanding after management has used reasonable collection efforts are written-off through a charge to the valuation allowance and a credit to accounts receivable. For the years ended December 31, 2017 , 2016 and 2015 there were no credits to the valuation allowance. 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three and seven years . Leasehold improvements are amortized over the lesser of the terms of the underlying leases or the estimated useful lives of the assets. 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 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 The Company has not recorded any impairments since inception. 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At our election we have the option to first assess qualitative factors to determine whether it is more likely than not that the fair value of a reporting unit is less than its carrying value. If, based on our review of qualitative factors, it is more likely than not that the fair value of a reporting unit is less than its carrying value, we perform a quantitative impairment test to identify goodwill impairment and measure the amount of goodwill impairment loss to be recognized (if any) by comparing the fair value of a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As a result of the adoption of Accounting Standards Update (ASU) 2017-04, Intangibles - Goodwill and Other , if we determine the that goodwill is impaired we are no longer required to compare the implied fair value of the reporting unit goodwill with the carrying amount of that goodwill, which is commonly referred to as Step 2.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actual future events may differ from these assumptions. The Company evaluated goodwill at the beginning of the fourth quarter of fiscal years 2017 , 2016 and 2015 and found no impairment to the carrying value of goodwill from continuing operations. See note Note 16 - Businesses Held for Sale, Discontinued Operations and Dispositions for discussion of goodwill impairments associated with the Company's discontinued operations. As further described in Note 2 - Acquisitions, during the second quarter of 2017, the Company completed the acquisition of Sotera. The goodwill related to the Sotera acquisition represents all the 2017 additions to goodwill. A summary of the changes to goodwill is as follows (in thousands): Goodwill as of December 31, 2016 $ 290,710 Acquisition 164,487 Goodwill as of December 31, 2017 $ 455,197 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ixteen years . Concentrations of Credit Risk We maintain cash balances that, at times, during the years ended December 31, 2017 and 2016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 Cash and Cash Equivalents We consider all highly liquid investments purchased with original maturities of three months or less, when purchased, to be cash equivalents. 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 The balance sheet also includes our convertible senior notes, which have a carrying amount of $139.0 million as of December 31, 2017 , the fair value of the convertible senior notes as of December 31, 2017 , was estimated at $141.8 million using a market approach with Level 2 inputs (see footnote 3, Fair Value Measurements). Research and Development Internally funded research and development costs are expensed as incurred and are included in cost of operations in the accompanying consolidated statements of operations. In accordance with FASB ASC Topic 730, Research and Development , such costs consist primarily of payroll, materials, subcontractor and an allocation of overhead costs related to product development. Research and development costs totaled $3.7 million , $4.6 million and $3.4 million for years ended December 31, 2017 , 2016 and 2015 , respectively, and are included as operating expenses in the consolidated statement of operation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 No material adjustments were recorded as of December 31, 2017 , 2016 , or 2015 . (Loss) Earnings per Share Basic net (loss) earnings per share is calculated by dividing net (loss) income by the weighted average number of common shares outstanding during the period. Diluted (loss) earnings per share is calculated by dividing net (loss) income by the diluted weighted average common shares, which reflects the potential dilution of stock options, warrants, and contingently issuable shares that could share in our (loss) income if the securities were exercised. The following table presents the calculation of basic and diluted net loss per share (in thousands except per share amounts): December 31, December 31, December 31, Net Income (Loss) from Continuing Operations $ (10,951 ) $ 1,865 $ (29,910 ) Net Loss on Discontinued Operations — (27,593 ) (28,712 ) Net Loss $ (10,951 ) $ (25,728 ) $ (58,622 ) Weighted-average shares – basic 48,921 40,501 38,722 Effect of dilutive potential common shares — 511 — Weighted-average shares – diluted 48,921 41,012 38,722 Net Income (Loss) per share from Continuing Operations – basic $ (0.22 ) $ 0.05 $ (0.77 ) Net Loss per share from Discontinued Operations – basic — (0.69 ) (0.74 ) Net Loss per share – basic $ (0.22 ) $ (0.64 ) $ (1.51 ) Net Income (Loss) per share from Continuing Operations – diluted $ (0.22 ) $ 0.05 $ (0.77 ) Net Loss per share from Discontinued Operations – diluted — (0.68 ) (0.74 ) Net Loss per share – diluted $ (0.22 ) $ (0.63 ) $ (1.51 ) Anti-dilutive share-based awards, excluded 2,543 2,499 5,281 Employee equity share options, restricted shares and warrants granted by the Company are treated as potential common shares outstanding in computing diluted earnings (loss) per share. Diluted shares outstanding include the dilutive effect of in-the-money options and in-the-money warrants and unvested restricted stock. The dilutive effect of such equity awards is calculated based on the average share price for each fiscal period using the treasury stock method. Under the treasury-stock method, the amount the employee must pay for exercising stock options and the amount of compensation cost for future service that the Company has not yet recognized are collectively assumed to be used to repurchase shares. As the Company incurred a net loss from continuing operations for the years ended December 31, 2017 and 2015, none of the outstanding dilutive share-based awards were included in the diluted share calculation as they would have been anti-dilutive. The Company uses the if-converted method for calculating any potential dilutive effect of the conversion spread of our Convertible Senior Notes due 2019 (the "Notes") on diluted earnings per share, if applicable. The conversion spread will have a dilutive impact on diluted earnings per share of common stock when the average market price of our common stock for a given period exceeds the Notes' conversion price of $14.83 . For the year ended December 31, 2017 , approximately 10.1 million shares related to the Notes have been excluded from the computation of diluted earnings per share as the effect would be anti-dilutive since the conversion price of the Notes exceeded the average market price of the Company's common shares for the years ended December 31, 2017 , 2016 and 2015 . Share Based Compensation A s a result of the adoption of ASU 2016-09, Improvements to Employee Share-Based Payment Accounting, and as further discussed in Note 10, 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The Company has never declared or paid dividends on its common stock and has no plans to do so in the foreseeable future. Risk-Free Interest Rate—Risk-free interest rate is based on U.S. Treasury zero-coupon issues with a remaining term approximating the expected life of the share-based award term assumed at the date of grant. Expected Volatility—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This is the period of time that the share-based awards granted are expected to remain unexercised. The Company estimates the expected life of the share-based award term based on the expected tenure of employees and historical experience. 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d historically operated two segments, Government Solutions and Commercial Cyber Solutions. The Company disposed of the assets and liabilities of its Commercial Cyber Solutions during the second quarter of 2016, (see Note 16 - Businesses Held for Sale, Discontinued Operations and Dispositions). Therefore, we reclassified the results of our Hexis business, which comprised our entire Commercial Cyber Solutions reportable segment, as discontinued operations for all periods presented in our consolidated financial statements. As a result of the acquisition of Sotera during the second quarter of 2017, there was no change in operating or reporting segments. The Company conducts business as one operating and reporting segment. Recently Adopted Accounting Pronouncements In November 2015, the FASB issued ASU 2015-17, Income Taxes (ASU 2015-17), amending the accounting for income taxes and requiring all deferred tax assets and liabilities to be classified as non-current on the condensed consolidated balance sheet. The ASU is effective for reporting periods beginning after December 15, 2016. The Company adopted ASU 2015-17 as of January 1, 2017 on a retrospective basis and as of December 31, 2016, reclassified $1.2 million current deferred tax liability to non-current deferred tax liability on our consolidated balance sheets. In March 2016, the FASB issued ASU 2016-09, Improvements to Employee Share-Based Payment Accounting (ASU 2016-09). The amendments in ASU 2016-09 to Topic 718, Compensation - Stock Compensation, simplified several aspects of the accounting for employee share-based payment transactions, including the accounting for income taxes, forfeitures and statutory tax withholding requirements as well as classification in the statements of cash flows. The amendments in the new standard are effective for annual periods beginning after December 15, 2016, and interim periods within those annual periods. The Company adopted ASU 2016-09 in the first quarter of 2017 and it did not impact its condensed consolidated financial statements. The adoption of ASU 2016-09 impacted our accounting policies as follows: (1) Excess tax benefits and tax deficiencies related to share-based payment awards are recognized prospectively as part of the income tax provision in the Condensed Consolidated Statements of Operations. (2) Excess tax expense related to share-based payment awards are classified in operating activities in the Condensed Consolidated Statements of Cash Flows. We applied this provision on a retrospective basis and for the year ended December 31, 2015, and reclassified $0.8 million of excess tax expense from stock-based compensation from financing activities to operating activities on our consolidated statements of cash flows. (3) The Company elected to account for forfeitures related to share-based awards when they occur and have applied the accounting policy change on a modified retrospective basis, as required by ASU 2016-09. There were no impacts on our condensed consolidated financial statements resulting from our early adoption in the first quarter of 2017 of the following accounting pronouncements: (i) ASU No. 2016-15, Statement of Cash Flows (Topic 230): Classification of Certain Cash Receipts and Cash Payments and (ii) ASU No. 2017-04, Intangibles - Goodwill and Other (Topic 350): Simplifying the Test for Goodwill Impairment. Recently Issued Accounting Pronouncements In May 2014, the FASB issued Accounting Standards Update (ASU) No. 2014-09, Revenue from Contracts with Customers, (Topic 606), which will change the way the Company recognizes revenue and significantly expand the disclosure requirements for revenue arrangements. The underlying principle is that an entity will recognize revenue to depict the transfer of goods or services to customers at an amount that the entity expects to be entitled to in exchange for those goods or services. The new standard is effective for interim and annual periods beginning on or after December 15, 2017. The guidance permits the use of either a full retrospective or modified retrospective transition method. We adopted the new standard effective January 1, 2018 using the modified retrospective transition method. Under this method, we will record the cumulative effect of adopting the new standard to the opening balance of retained earnings as of January 1, 2018. The Company has evaluated the impact of Topic 606 and is finalizing the implementation of updates to our business processes, accounting policies, systems and controls to support adoption of the new standard. The Company has also assessed the impact that the new standard will have on the differences in the timing and/or method of revenue recognition for our contracts. The Company generates the majority of its revenue from cost-plus-fixed-fee, cost-plus-award-fee, time-and-materials, and firm-fixed-price contracts. Currently, the Company recognizes revenue for cost reimbursable contracts as reimbursable costs are incurred, including an estimated share of the applicable contractual fees earned. For time-and-materials contracts, revenue is recognized based on billable rates times hours delivered plus materials and other reimbursable costs incurred. Under Topic 606, the Company will continue to use metrics such as time and cost expended to measure its progress toward completion of performance obligations for cost reimbursable and time-and-materials contracts and, as such, the Company does not expect that there will be a significant change in the amount or timing of revenue recognized. When applicable, the Company has elected to use the invoice practical expedient for cost reimbursable and time-and-materials contracts where progress to completion is estimated using an output method. That practical expedient provides that, if the Company has a right to consideration from a customer in an amount that corresponds directly with the value to the customer of the Company’s performance completed to date, the Company may recognize revenue in the amount to which it has a right to invoice. The majority of the Company’s firm-fixed price contracts are for the delivery of goods for which the performance obligations are satisfied and revenue is currently recognized at a point in time, typically upon delivery of goods. Under Topic 606, revenue for these contracts will continue to be recognized at a point in time as they are for the sale of off-the-shelf products. The remaining fixed price contracts are recognized over time using either estimates of total costs on the project, a rate per unit as units are delivered or by other methods to measure service such as the passage of time. Under Topic 606, these contracts will be recognized over time using the cost-to-cost method due to the continuous transfer of control to the customer. For U.S. Government contracts, this continuous transfer of control to the customer is supported by clauses in the contracts that allow the customer to unilaterally terminate the contract for convenience, pay us for costs incurred plus a reasonable profit and take control of any work in process. For performance-based fees under cost reimbursable contracts, the Company currently recognizes the relevant portion of the expected fee to be awarded by the client at the time such fee can be reasonably estimated, based on factors such as prior award experience and communications with the client regarding performance. Under Topic 606, the Company will estimate the variable consideration to include in the transaction price using the expected value method or the most likely amount method, depending on which method best predicts the amount of consideration to which the Company will be entitled. The Company will continue to use factors such as prior award experience and communications with the customer regarding performance to estimate the variable consideration. Therefore, the Company does not expect that there will be a significant change in its estimation process upon adoption of the new standard. The Company may identify a different number of performance obligations under Topic 606 compared to deliverables under the existing requirements. However, based on the timing of completing these performance obligations, the Company does not expect this change to have a material quantitative effect on its revenue in periods after adoption. Based on our evaluation of Topic 606, the cumulative effect of adopting Topic 606 is expected to be immaterial. In addition to opening retained earnings, the balance sheet impact of the cumulative adjustment primarily relates to reclassifications among unbilled receivables, contract assets and deferred revenue to align with the new standard. Furthermore, the Company does not expect Topic 606 to have a material impact on the results of operations or cash flows in the periods after adoption. The new standard also requires disclosure of quantitative and qualitative information that enables users of financial statements to understand the nature, amount, timing, and uncertainty of revenue and cash flows arising from contracts with customers. The Company will expand its existing revenue disclosure upon adopting the new standard to meet this requirement. In February 2016, the FASB issued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t>
  </si>
  <si>
    <t>ACQUISITIONS</t>
  </si>
  <si>
    <t>Business Combinations [Abstract]</t>
  </si>
  <si>
    <t>ACQUISITIONS On April 4, 2017, the Company's wholly owned operating company, Opco, completed the merger (the “Merger”) of Sandpiper Acquisition Corporation, a wholly owned subsidiary of Opco, with and into Sotera, with Sotera surviving the Merger as a wholly-owned subsidiary of Opco. The purchase consideration net of cash acquired, for the acquisition of Sotera was $235.9 million . The acquisition of Sotera was completed as an all-cash transaction. The Company acquired Sotera to diversify its portfolio and provide new and enhanced access to agencies within the IC and DoD. Sotera adds high-priority new customer agencies to KeyW’s existing IC portfolio, including FBI and DHS customers, and created additional opportunities at new areas of the DoD (e.g., Army Intelligence). Sotera adds significant scale, helping to create a unique, IC-focused provider. Sotera adds complementary capabilities to KeyW’s existing suite in agile software and solution development, cyber security and data analytics. In addition, the combined company offers customers advanced emerging technologies focused on machine learning and big data solutions. Sotera adds access to a large portfolio of prime contracts and indefinite delivery indefinite quantity (ID/IQ) vehicles, which expands KeyW’s overall presence in the IC and DoD. The combined contract portfolio provides the opportunity to sell both KeyW and Sotera capabilities to new and existing customers, serving as a platform intended to drive future growth. The fair values of the assets acquired and liabilities assumed at the date of the transaction were as follows (in thousands): Cash $ 11,583 Receivables 37,521 Prepaid expenses 1,679 Fixed assets 1,499 Intangibles 60,590 Goodwill 164,487 Deferred tax assets 142 Other assets 1,149 Total assets acquired 278,650 Accounts payable 7,007 Accrued expenses 9,818 Accrued salaries and wages 10,784 Deferred revenue 1,505 Long-term obligations 2,097 Total liabilities assumed 31,211 Net assets acquired $ 247,439 Net cash paid $ 235,856 Actual cash paid $ 247,439 The goodwill includes the value of the acquiring of an assembled workforce of cleared personnel to expand our presence with new and existing customers. The value of having that assembled workforce generated the majority of the goodwill from the acquisition of Sotera and drove much of the purchase price in addition to other identified intangibles. The goodwill presented above includes $103.5 million of tax deductible goodwill. The Company identified $60.6 million of other intangible assets, including backlog and customer relationships. The following table summarizes the preliminary fair value of intangibles assets acquired at the date of acquisition and the related weighted average amortization period: Intangible Asset Type Weighted average amortization period Fair Value (in years) (in thousands) Customer relationships 16 $ 56,700 Backlog 1 3,890 Total $ 60,590 Related to the acquisition of Sotera, during 2017, the Company incurred $4.3 million of acquisition related expenses. In connection with the integration of Sotera, during 2017, the Company incurred $13.9 million of integration related expenses. These acquisition and integration related expenses have been recorded as part of operating expenses. Unaudited Pro Forma Financial Information The table below summarizes the unaudited pro forma consolidated results of operations as if the acquisition of Sotera had occurred on January 1, 2015.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5, nor is it intended to be an indication of future operating results. Year Ended December 31, 2017 2016 2015 (unaudited and in thousands) Revenues $ 503,531 $ 551,549 $ 541,609 Net (loss) income from continuing operations (16,823 ) 3,513 (36,182 ) The Sotera acquisition was accounted for using the acquisition method of accounting. Results of operations were included in the condensed consolidated financial statements from the date of acquisition. Other Acquisition Related Activity During the second quarter of 2016, in conjunction with the Milestone Intelligence Group acquisition earn out, the Company issued 129,530 shares of KeyW common stock with an approximate value of $1 million . During the third quarter of 2016, the Company acquired a geospatial intelligence collection business for a purchase price of $3.9 million . During the first and second quarters of 2015, the Company acquired Milestone Intelligence Group, Inc. (Milestone), Ponte Technologies, LLC (Ponte Tech) and certain assets of Innovative Engineering Solutions, Inc. in three separate transactions. The total consideration paid for these three acquisitions was $21.4 million in cash and 242,250 shares of KeyW stock valued at $1.9 million . These acquisitions individually and combined are not considered material to the financial results of KeyW.</t>
  </si>
  <si>
    <t>FAIR VALUE MEASUREMENTS</t>
  </si>
  <si>
    <t>Fair Value Disclosures [Abstract]</t>
  </si>
  <si>
    <t>FAIR VALUE MEASUREMENTS The fair value hierarchy prioritizes the inputs to valuation techniques used to measure the fair value of financial assets and liabilities on a recurring basis into three broad levels: Level 1 Inputs are unadjusted quoted prices in active markets for identical assets or liabilities the Company has the ability to access. Level 2 Inputs are other than quoted prices included within Level 1 that are observable for the asset or liability, either directly or indirectly. Level 3 Inputs are unobservable for the asset or liability and rely on management's own assumptions about what market participants would use in pricing the asset or liability. At December 31, 2017 and 2016 , the Company did not have any assets or liabilities recorded at fair value on a recurring basis that would require disclosure based on the fair value hierarchy of valuation techniques.</t>
  </si>
  <si>
    <t>ACCOUNTS RECEIVABLES</t>
  </si>
  <si>
    <t>Receivables [Abstract]</t>
  </si>
  <si>
    <t>ACCOUNTS RECEIVABLE</t>
  </si>
  <si>
    <t>RECEIVABLES Receivables consist of the following: (In thousands) Receivables December 31, December 31, Billed or billable receivables $ 49,880 $ 29,861 Unbilled receivables 37,785 13,280 Total receivables $ 87,665 $ 43,141 Unbilled amounts represent revenue recognized which could not be billed by the period end based on contract terms. The majority of the unbilled amounts were billed subsequent to period end. Retainages typically exist at the end of a project and/or if there is a disputed item on an invoice received by a customer. At December 31, 2017 and 2016 , retained amounts are insignificant and are expected to be collected subsequent to the balance sheet date. During 2016 the Company established a reserve against $1.1 million of receivables related to a discontinued joint venture. Prior to December 31, 2016, these receivables were written-off. Most of the Company's revenues are derived from contracts with the U.S. Government, in which we are either the prime contractor or a subcontractor, depending on the award.</t>
  </si>
  <si>
    <t>INVENTORIES</t>
  </si>
  <si>
    <t>Inventory Disclosure [Abstract]</t>
  </si>
  <si>
    <t>INVENTORIES Inventories at December 31, 2017 and 2016 , consisted of work in process at various stages of production and finished goods. This inventory, which consists primarily of mobile communications devices, Aeroptic cameras and radars, are valued at the lower of cost (as calculated using the weighted-average method) or net realizable value. The cost of the work in process consists of materials put into production, the cost of labor and an allocation of overhead costs. At December 31, 2017 and 2016 , we had reserved $0.9 million and $0.6 million respectively, for certain inventory items where the market has not developed as expected. Activity in our Inventory Reserve is as follows (In Thousands): Balance - January 1, 2016 $ 71 Additions 690 Write-offs (154 ) Balance - December 31, 2016 607 Additions 384 Write-offs (59 ) Balance - December 31, 2017 $ 932</t>
  </si>
  <si>
    <t>PREPAID EXPENSES</t>
  </si>
  <si>
    <t>Prepaid Expense and Other Assets, Current [Abstract]</t>
  </si>
  <si>
    <t>PREPAID EXPENSES Prepaid expenses at December 31, 2017 and 2016 , primarily consist of prepaid insurance and software licenses.</t>
  </si>
  <si>
    <t>PROPERTY AND EQUIPMENT</t>
  </si>
  <si>
    <t>Property, Plant and Equipment [Abstract]</t>
  </si>
  <si>
    <t>PROPERTY AND EQUIPMENT Property and equipment are as follows: (In thousands) Property and Equipment December 31, December 31, Aircraft $ 28,773 $ 25,425 Leasehold improvements 27,934 23,289 Manufacturing Equipment 6,452 5,887 Software Development Costs 2,132 2,132 Office Equipment 16,303 13,312 Total 81,594 70,045 Accumulated Depreciation (38,311 ) (29,430 ) Property and Equipment, net $ 43,283 $ 40,615 Depreciation and amortization expense charged to operations was $8.9 million , $6.4 million , and $5.9 million for the years ended December 31, 2017 , 2016 and 2015 , respectively.</t>
  </si>
  <si>
    <t>AMORTIZATION OF INTANGIBLE ASSETS</t>
  </si>
  <si>
    <t>Goodwill and Intangible Assets Disclosure [Abstract]</t>
  </si>
  <si>
    <t>AMORTIZATION OF INTANGIBLE ASSETS Information regarding our purchased intangible assets including the fair values of assets acquired through the acquisition of Sotera are included in the following table. Intangible assets that have been fully amortized as of the balance sheet date have not been included in the table below. During the third quarter of 2017, assets with respect to customer relationships and contracts of $20.9 million became fully amortized and are not included in the table below. December 31, 2017 (In thousands) Intangible Asset Type Gross Book Value Accumulated Amortization Net Book Value Customer Relationships and Contracts $ 66,513 $ 11,039 $ 55,474 Software Technology and Other 2,162 591 1,571 Total $ 68,675 $ 11,630 $ 57,045 December 31, 2016 (In thousands) Intangible Asset Type Gross Book Value Accumulated Amortization Net Book Value Customer Relationships and Contracts $ 26,837 $ 20,981 $ 5,856 Software Technology and Other 2,162 147 2,015 Total $ 28,999 $ 21,128 $ 7,871 As of December 31, 2017 , expected amortization expense relating to purchased intangible assets was as follows: Fiscal Year Ending 2018 $ 12,120 2019 9,226 2020 7,415 2021 5,973 2022 4,634 Thereafter 17,677 Total $ 57,045 The Company recorded amortization expense of $11.4 million , $6.1 million , and $7.1 million for the years ended December 31, 2017 , 2016 , and 2015 , respectively. As of December 31, 2017 , the remaining weighted-average amortization period for acquired intangible assets is 14.2 years .</t>
  </si>
  <si>
    <t>DEBT</t>
  </si>
  <si>
    <t>Debt Disclosure [Abstract]</t>
  </si>
  <si>
    <t>DEBT 2017 Credit Facility On April 4, 2017, the Company entered into (a) a $135 million term loan facility (the “2017 Term Loan Facility”) and (b) a $50 million revolving credit facility (the “2017 Revolving Loan Facility”) collectively (the “2017 Credit Facility”), the terms of which are set forth in a Credit Agreement (the “2017 Credit Agreement”) dated as of April 4, 2017 (the “Closing Date”), by and among Opco, as borrower, the Company, the several lenders party thereto, Royal Bank of Canada (“RBC”), as administrative agent and collateral agent (the “Agent”), and RBC Capital Markets, as lead arranger and bookrunner. Subject to the terms and conditions of the 2017 Credit Agreement, on April 4, 2017, the Company borrowed an aggregate of $135 million under the 2017 Term Loan Facility (the “Term Loan Proceeds”) and an aggregate of $10 million under the 2017 Revolving Loan Facility (the “Revolver Proceeds”). Use of Proceeds The Term Loan Proceeds were used (i) to pay, directly or indirectly, the purchase price of our previously announced acquisition of Sotera; (ii) to refinance, repay or terminate, including discharging and releasing all security and guaranties in respect of, and the termination and unwinding of any interest rate hedging agreements in connection therewith, certain of our and Sotera’s and its subsidiaries’ existing third party indebtedness for borrowed money (the “Refinancing”); and (iii) to pay related transaction fees and expenses. The Revolver Proceeds were used to fund upfront fees required to be paid on the Closing Date and subsequently the Revolver Proceeds have been repaid in full. The proceeds of any borrowings under the Revolving Credit Facility made after the Closing Date will be available for any purpose not prohibited by the terms of the 2017 Credit Agreement. Interest Rates Borrowings under the 2017 Credit Agreement were and will be incurred in U.S. Dollars. All borrowings under the 2017 Credit Agreement may, at our option, be incurred as either eurodollar loans (“Eurodollar Loans”) or base rate loans (“Base Rate Loans”). Eurodollar Loans will accrue interest, for any interest period, at (a) the Eurodollar Rate (as defined in the 2017 Credit Agreement) plus (b) an applicable margin of 3.75% . Base Rate Loans will accrue interest, for any interest period, at (a) a base rate per annum equal to the highest of (i) the Federal funds rate plus 1/2 of 1%; (ii) the prime commercial lending rate announced by the RBC from time to time as its prime lending rate; and (iii) the Eurodollar Rate for a one month interest period plus 1.00% , plus (b) an applicable margin of 2.75% . The applicable margin for borrowings under the 2017 Revolving Credit Facility may be decreased if our consolidated net leverage ratio decreases. Maturity Dates On December 21, 2017, the 2017 Credit Agreement was amended such that the 2017 Credit Facility matures on the earlier of (i) the five -year anniversary of the Closing Date, or (ii) the date that is 91 days prior to the scheduled maturity date of the Company’s 2.50% convertible senior notes due 2019, unless such notes are converted into equity or otherwise repaid or refinanced. The convertible senior notes are scheduled to mature on July 15, 2019. Payments The Company can voluntarily repay outstanding loans under the 2017 Credit Facility at any time without premium or penalty, other than customary breakage costs with respect to Eurodollar loans. The 2017 Term Loan Facility will require scheduled quarterly principal payments in an amount equal to: • 1.25% for the quarters ending September 30, 2017 through June 30, 2019; • 1.875% for the quarters ending September 30, 2019 through June 30, 2021; and • 2.50% for the quarters ending September 30, 2021 through March 31, 2022, with the remaining balance payable on the maturity date. Mandatory Prepayments Amounts outstanding under the 2017 Credit Agreement will be subject to mandatory prepayments, subject to customary exceptions, from the net cash proceeds to us from certain asset sales or recovery events. Certain Covenants and Events of Default The 2017 Credit Agreement contains affirmative and negative covenants that are customary for credit agreements of this nature. The negative covenants include, among other things, limitations on asset sales, mergers and acquisitions, indebtedness, liens, investments and transactions with affiliates. The 2017 Credit Agreement contains two financial covenants: (i) a maximum total leverage ratio of consolidated total indebtedness to consolidated earnings before interest, taxes, depreciation and amortization and other adjustments described in the Credit Agreement (“consolidated EBITDA”) for the trailing four consecutive quarters of (a) 5.50 to 1.00 for any period ending on or prior to June 30, 2018; (b) 5.00 to 1.00 for any period thereafter ending on or prior to December 31, 2019; and (c) 4.50 to 1.00 for each fiscal quarter thereafter; and (ii) a minimum interest coverage ratio of consolidated EBITDA to consolidated interest expense for the trailing four consecutive quarters of 3.00 to 1.00 . The 2017 Credit Agreement includes customary events of default that include, among other things, non-payment defaults, inaccuracy of representations and warranties, covenant defaults, cross default to material indebtedness, bankruptcy and insolvency defaults, material judgment defaults, Employee Retirement Income Security Act of 1974 (ERISA) defaults and a change of control default. The occurrence of an event of default could result in the acceleration of the obligations under the 2017 Credit Agreement and cross-default our other indebtedness. At December 31, 2017 , the Company was in compliance with all of its debt covenants under the 2017 Credit Agreement. Security The Company's obligations under the 2017 Credit Agreement are secured by a pledge of substantially all of its and each other guarantors’ assets, including a pledge of the equity interests in certain of Opco’s domestic and first-tier foreign subsidiaries, subject to customary exceptions. In connection with the issuance of the 2017 Credit Facility the Company incurred approximately $4.7 million of debt issuance costs. The Company is amortizing the deferred financing costs over the contractual term of the 2017 Credit Facility using the effective-interest method. The effective interest rate related to the 2017 Term Loan Facility was 6.2% for the year ended December 31, 2017 . During the twelve months ended December 31, 2017 , the Company recognized $6.5 million of interest expense related to the 2017 Credit Facility, which included $0.7 million relating to amortization of deferred financing costs. As of December 31, 2017 , the Company had $131.6 million outstanding under the 2017 Term Loan Facility and zero outstanding under the 2017 Revolving Credit Facility. The carrying value of the term loan and the revolver approximate their fair value. Our availability under the revolving portion of the 2017 Credit Facility was $50 million as of December 31, 2017 . 2.5% Convertible Senior Notes In July 2014, the Company issued $130.0 million aggregate principal amount of Notes in an underwritten public offering. The Company granted an option to the underwriters to purchase up to an additional $19.5 million aggregate principal amount of Notes, which was subsequently exercised in full in August 2014, resulting in a total issuance of $149.5 million aggregate principal amount of Notes. The Notes bear interest at a rate of 2.50% per annum on the principal amount, payable semi-annually in arrears on January 15 and July 15 of each year, beginning on January 15, 2015, to holders of record at the close of business on the preceding January 1 and July 1, respectively. The Notes mature on July 15, 2019, unless earlier repurchased or converted. The Company may not redeem the Notes prior to their stated maturity date. Holders of the Notes may convert their notes at their option under the following circumstances: (i) during any calendar quarter commencing after the calendar quarter ending September 30, 2014, if the last reported sale price of the Company's common stock for at least 20 trading days (whether or not consecutive) in the period of 30 consecutive trading days ending on the last trading day of the immediately preceding calendar quarter is greater than or equal to 130% of the conversion price for the Notes on each applicable trading day; (ii) during the five business day period immediately after any five consecutive trading day period in which the trading price per $1,000 principal amount of Notes for each trading day of that period was less than 98% of the product of the last reported sale price of Company's common stock and the conversion rate for the Notes for each such trading day; or (iii) upon the occurrence of specified corporate events. On and after January 15, 2019, holders may convert their Notes at any time, regardless of the foregoing circumstances. Upon conversion, the Company will settle the Notes in cash, shares of Company common stock or a combination of cash and shares of Company common stock, at the Company's election. The Notes have an initial conversion rate of 67.41 shares of common stock per $1,000 principal amount of the Notes, which is equal to an initial conversion price of approximately $14.83 per common share. The conversion price is subject to adjustments upon the occurrence of certain specified events, as set forth in the Indenture. In addition, upon the occurrence of a fundamental change (as defined in the Indenture), holders of the Notes may require the Company to repurchase the Notes at a purchase price of 100% of the principal amount of the Notes, plus accrued and unpaid interest, if any, to, but excluding, the fundamental change repurchase date. As of December 31, 2017 , the outstanding principal of the Notes was $149.5 million , the unamortized debt discount was $9.1 million , the unamortized deferred financing costs were $1.4 million and the carrying amount of the liability component was $139.0 million , which was recorded as long-term debt within the Company's consolidated balance sheet. As of December 31, 2017 , the fair value of the liability component relating to the Notes, based on a market approach, was approximately $141.8 million and represents a Level 2 valuation. During the twelve months ended December 31, 2017 , the Company recognized $10.3 million of interest expense relating to the Notes, which included $5.6 million for noncash interest expense relating to the debt discount and $0.9 million relating to amortization of deferred financing costs. During the twelve months ended December 31, 2016 , the Company recognized $10.0 million of interest expense relating to the Notes, which included $5.4 million for noncash interest expense relating to the debt discount and $0.9 million relating to amortization of deferred financing costs. During the twelve months ended December 31, 2015 , the Company recognized $9.8 million of interest expense relating to the Notes, which included $5.1 million for noncash interest expense relating to the debt discount and $0.9 million relating to amortization of deferred financing costs. The Company is estimated to incur $0.9 million and $0.5 million in future amortization of deferred financing costs for the subsequent years ending December 31, 2018 and 2019, respectively. The effective interest rate related to the Notes was 6.9% , 6.8% and 6.6% for the years ended December 31, 2017 , 2016 and 2015 . Capped Call During 2014 in conjunction with the issuance of the Notes, the Company paid approximately $18.4 million to enter into capped call transactions with respect to its common shares, (the "Capped Call Transactions"), with certain financial institutions. The Capped Call Transactions generally are expected to reduce the potential dilution to the Company's common stock upon conversion of the Notes and/or offset any cash payments the Company is required to make in excess of the principal amount of any converted Notes, as the case may be, in the event that the market price of the common stock is greater than the strike price of the Capped Call Transactions, initially set at $14.83 , with such reduction of potential dilution subject to a cap based on the cap price, which is initially set at $19.38 . The strike price and cap price are subject to anti-dilution adjustments under the terms of the Capped Call Transactions. 2014 Revolving Credit Facility In July 2014, the Company, as a guarantor, entered into a senior credit agreement, (the “2014 Credit Agreement”), by and among itself, the KeyW Corporation, as the borrower, the domestic direct and indirect subsidiary guarantors of KeyW with certain financial institutions. The 2014 Credit Agreement consisted of a $20.0 million revolving credit facility, a swing line loan commitment of up to $10 million and a letter of credit facility of up to $15 million . In February 2016, the Company amended the 2014 Credit Agreement. As a result of the amendment permanently decreasing the amount available under the revolver the Company wrote off $0.3 million of unamortized deferred financing costs, which were included as part of interest expense. On April 4, 2017, in connection with the effectiveness of the 2017 Credit Agreement, as described above, the Company terminated its 2014 Credit Agreement. The financial institutions participating in the 2014 Credit Agreement are also included in the 2017 Credit Agreement at increased levels of borrowing capacity. Therefore, the unamortized deferred financing costs remaining in the 2014 Credit Agreement are deferred and amortized over the new term of the 2017 Credit Agreement. Debt Summary As of December 31, 2017 , the composition of the Company's debt was as follows (in thousands): Convertible notes $ 149,500 Term loan 131,625 Revolver — Total debt 281,125 Less: current portion of term loan (6,750 ) Less: current revolver — Less: unamortized original issue discount costs and financing fees (14,750 ) Long-term debt $ 259,625 The KeyW Holding Corporation is a holding company with no independent assets or operations (other than the ownership of its subsidiaries). Holdco contemplates that if it issues any guaranteed debt securities under any registration statement filed by it under the Securities Act of 1933, as amended, all guarantees will be full and unconditional and joint and several, and any subsidiaries of Holdco that are not subsidiary guarantors will be “minor” subsidiaries as such term is defined under the rules and regulations of the Securities and Exchange Commission. The agreements governing the Company's long-term indebtedness do not contain any significant restrictions on the ability of Holdco or any guarantor to obtain funds from its subsidiaries by dividend, loan or otherwise. Accordingly, we do not provide separate financial statements of any guarantor subsidiaries.</t>
  </si>
  <si>
    <t>SHARE-BASED COMPENSATION</t>
  </si>
  <si>
    <t>Disclosure of Compensation Related Costs, Share-based Payments [Abstract]</t>
  </si>
  <si>
    <t>SHARE-BASED COMPENSATION At December 31, 2017 , KeyW had stock-based compensation awards outstanding under the following plans: The 2008 Stock Incentive Plan (2008 Plan), The 2009 Stock Incentive Plan (2009 Plan) and The 2013 Stock Incentive Plan (2013 Plan). On August 15, 2012, the shareholders approved the 2013 KeyW Holding Corporation Stock Incentive Plan. The 2013 plan, which took effect on January 1, 2013 , replaced the 2009 plan and provides for the issuance of additional restricted stock, stock options, and restricted stock units. Pursuant to an amendment approved by the Company's shareholders on August 12, 2015, the number of shares available for issuance under the 2013 Plan was increased by 700,000 shares to a maximum of 2,700,000 shares. 2013 Stock Incentive Plan Total equity available to issue 2,700,000 Total equity outstanding or exercised 2,279,485 Total equity remaining 420,515 The Company has awarded stock options, restricted stock awards, restricted stock units and the rights to receive Long-Term Incentive Shares to attract and retain highly qualified officers, directors, key employees, and other persons, and to motivate such persons to serve the Company and to expend maximum effort to improve the business results and earnings of the Company, by providing to such persons an opportunity to acquire or increase a direct proprietary interest in the operations and future success of the Company and align employee and shareholder interests. Stock Options The Company historically has issued stock option awards that vested over varying periods, ranging from three to five years , and had a ten -year life. The Company estimated the fair value of stock options using the Black-Scholes option-pricing model. All stock options were issued with an exercise price at market value or higher based upon our publicly traded share price on the date of grant. All option awards terminate within ninety days or sooner after termination of service with the Company except as provided in certain circumstances with regard to our senior executive employment agreements. No stock options were granted during 2017 , 2016 , and 2015 . 2016 Stock Option Exchange Program During 2016, the Company completed the shareholder-approved one-time Stock Option Exchange Program. Replacement RSUs During July 2016, the Company completed an offer to exchange certain previously granted employee stock options for new restricted stock units on a three-for-one basis with certain eligible employees, excluding members of the Board of Directors and named executive officers. 390,570 options were exchanged for 130,265 restricted stock units. The restricted stock units granted vested over a one-year period from the date of the exchange. The exchange resulted in a modification charge of approximately $0.1 million , which was recognized over the one-year vesting period of the restricted stock units. Terms of the restricted stock units are discussed in more detail below. Replacement Long-Term Incentive Share Rights During August 2016, the Company completed an exchange of certain previously granted employee stock options for new rights to receive Long-Term Incentive Shares on a three-for-one basis with certain members of the non-executive leadership team, excluding members of the Board of Directors and named executive officers. 178,900 options were exchanged for 59,636 rights to receive Long-Term Incentive Shares. These rights have a weighted-average requisite service period of 2.2 years. There was no modification charge as a result of the exchange. Rights to receive Long-Term Incentive Shares are discussed in more detail below. A summary of stock option activity is as follows: Number of Shares Option Exercise Price Weighted- Average Exercise Price Options Outstanding 01/01/2015 2,948,874 Options Exercisable 01/01/2015 1,934,215 Granted — Exercised (139,270 ) $5.00 - $10.00 $5.65 Forfeited (476,715 ) $5.50 - $17.11 $13.00 Options Outstanding 12/31/2015 2,332,889 Options Exercisable 12/31/2015 1,965,633 Granted — Exercised (82,550 ) $5.00 - $11.99 $6.50 Forfeited (1,014,117 ) $5.00 - $17.71 $13.62 Options Outstanding 12/31/2016 1,236,222 Options Exercisable 12/31/2016 1,193,911 Granted — Exercised (34,862 ) $5.00 - $10.00 $6.37 Forfeited (321,550 ) $5.50 - $17.71 $13.07 Options Outstanding 12/31/2017 879,810 Options Exercisable 12/31/2017 879,810 As of December 31, 2017 , outstanding stock options were as follows: Exercise Price Options Vested and Outstanding Intrinsic Value Weighted-Average Remaining Life (Years) $5.00 - $5.50 235,650 $ 112,516 1.62 $6.90 - $7.66 158,136 — 4.06 $7.96 - $9.25 126,426 — 3.24 $9.50 - $11.67 100,100 4.22 $11.99 - $12.97 104,024 — 4.41 $13.00 - $14.33 67,224 — 4.73 $14.88 - $17.11 88,250 — 6.05 879,810 $ 112,516 Restricted Stock Awards During 2017, the Company issued 281,201 shares of restricted common stock under equity incentive plans to existing employees , directors and new hires. The Company issued 93,518 shares of restricted common stock to board members, 100,000 shares of restricted common stock to new employees and 87,683 shares of restricted common stock to existing employees as discretionary awards. Of the shares issued to new hires, 20,000 shares were issued as a retention incentive inducement to four Sotera employees in accordance with Section 4(2) of the Securities Act of 1933. The Company entered into employment agreements with the four Sotera employees. The employment agreements provided for grants of inducement equity awards outside of the 2013 Plan, in accordance with NASDAQ Listing Rule 5635(c)(4) upon commencement of their employment. The expense for these shares will be recognized over the vesting life of each individual tranche of shares based upon the fair value of a share of stock at the date of grant. All of the shares of restricted common stock issued in 2017 cliff vest after three years, except for 8,518 shares issued to one board member and the four Sotera employees. The shares granted to our board member vest 50% on the first anniversary of the grant date and 50% on the second anniversary of the grant date and the shares granted to the Sotera employees vest on the first anniversary of the grant date. During 2016, the Company issued a total of 184,791 shares of restricted common stock under equity incentive plans to existing employees, directors and new hires. The Company issued 75,100 shares of restricted common stock to existing employees under the long-term incentive plan and an additional 79,441 shares of restricted common stock to board members. The Company also issued 30,250 shares of restricted common stock to new employees. The expense for these shares will be recognized over the vesting life of each individual tranche of shares based upon the fair value of a share of stock at the date of grant. All of the ashares of restricted common stock issued in 2016 cliff vest after three years , except for the shares issued to our board members. The shares granted to board members vest 50% on the 1st anniversary of the grant date and 50% on the 2nd anniversary of the grant date. All restricted stock awards have no exercise price. During 2015, the Company issued a total of 591,015 shares of restricted stock under equity incentive plans to existing employees, directors and new hires. The Company issued 344,415 shares of restricted common stock to existing employees under the long-term incentive plan, 48,000 shares of restricted common stock to board members, 60,750 shares of restricted common stock to new employees, 37,850 shares of restricted common stock to existing employees as discretionary awards and 100,000 shares of restricted common stock to William J. Weber our CEO as a sign-on inducement. The shares of restricted common stock issued to the CEO were granted as inducement equity awards outside of the 2013 Plan, in accordance with NASDAQ Listing Rule 5635(c)(4), and in accordance with Section 4(2) of the Securities Act of 1933. The expense for these shares will be recognized over the vesting life of each individual tranche of shares based upon the fair value of a share of stock at the date of grant. All of the shares of restricted common stock issued in 2015 cliff vest in three years , except for the shares issued to our CEO. The shares granted to our CEO vest 50% on the 1st anniversary of the grant date, 25% on the 2nd anniversary of the grant date and 25% on the 3rd anniversary of the grant date. A summary of the outstanding unvested restricted stock awards is as follows: Unvested Shares Outstanding unvested 01/01/2015 687,005 Granted 591,015 Vested (270,487 ) Forfeited (47,800 ) Outstanding unvested 12/31/2015 959,733 Granted 184,791 Vested (335,353 ) Forfeited (162,793 ) Outstanding unvested 12/31/2016 646,378 Granted 281,201 Vested (244,831 ) Forfeited (47,525 ) Outstanding unvested 12/31/2017 635,223 Restricted Stock Units (units) During 2017, the Company issued 337,423 units as part of employee incentive plans and to new hires. The Company issued 142,423 units to existing employees under the long-term incentive plan, 15,000 units to new employees and 180,000 units to existing employees as discretionary awards. As discussed above, the Company issued 130,265 units as part of the July 2016 stock option exchange program. The following table summarizes the activities for our unvested restricted stock units: Unvested Units Outstanding unvested January 1, 2016 — Granted 130,265 Vested (2,002 ) Forfeited (5,969 ) Outstanding unvested December 31, 2016 122,294 Granted 337,423 Vested (118,326 ) Forfeited (3,968 ) Outstanding unvested December 31, 2017 337,423 Performance Stock Units (performance units) During 2017, the Company issued 17,557 performance units to existing employees under the long-term incentive plan. These performance units vest based on the achievement of a 20 -day average target stock price of $10.25 (stock price hurdle). Upon attainment of the stock price hurdle at any time during the first two years and six months of the three-year period from the grant date, employees will be awarded restricted stock that will vest three years from the performance unit grant date. If the 20 -day average stock price hurdle is achieved within the last six months of the three-year period from the grant date, the employees will then be awarded restricted stock that will vest one year from the last day upon which the 20 -day average is achieved. We measured the fair value of the performance units using a Monte Carlo simulation approach with the following assumptions: risk-free interest rate of 1.98% , expected volatility of 60.16% and dividend yield of 0% . The grant-date fair value of these performance units is $0.1 million . The expense for these rights will be recognized over the requisite service period of 3 years . Long-Term Incentive Share Rights (rights) During 2017, the Company granted the right to receive up to an aggregate of 600,000 Long-Term Incentive Shares. 100,000 of these rights were granted to an existing employee per an amendment to the employee's employment agreement. Another 300,000 of these rights were granted outside of the 2013 Plan to new hires, in accordance with NASDAQ Listing Rule 5635(c)(4) upon commencement of their employment, in accordance with Section 4(2) of the Securities Act of 1933. The remaining 200,000 shares were granted to four Sotera employees in accordance with Section 4(2) of the Securities Act of 1933. The Company entered into employment agreements with the four Sotera employees. The employment agreements provided for grants of inducement equity awards outside of the 2013 Plan, in accordance with NASDAQ Listing Rule 5635(c)(4) upon commencement of their employment. We measured the fair value of the rights to receive Long-Term Incentive Shares using a Monte Carlo simulation approach with the following assumptions: risk-free interest rate ranging between 1.78% and 1.95% , expected volatility ranging between 51.76% and 52.34% and dividend yield of 0% . The grant-date fair value of the Long-Term Incentive Share rights granted in 2017 is $2.5 million . The expense for these grants will be recognized over the requisite service period of each individual tranche, which have weighted average requisite service periods ranging from 2.5 years and 2.7 years . During 2016, the Company granted the right to receive up to an aggregate of 1,070,000 Long-Term Incentive Shares. 565,000 of these rights were granted to new hires, 445,364 were granted as part of employee incentive plans and 59,636 were granted as part of the August 2016 stock option exchange program, discussed above. Of the grants to new hires rights to 505,000 of the Long-Term Incentive Shares were granted as sign-on inducements outside of the 2013 Plan, in accordance with NASDAQ Listing Rule 5635(c)(4) and Section 4(2) of the Securities Act of 1933. The Long-Term Incentive Shares will be subject to a two-year holding period following the issuance date. The granting and vesting of the Long-Term Incentive Shares is contingent upon the employees' continued employment with KeyW, subject to acceleration upon certain events. We measured the fair value of the rights to receive Long-Term Incentive Shares granted in 2016 using a Monte Carlo simulation approach with the following assumptions: risk-free interest rate ranging between 1.01% and 1.80% , expected volatility ranging between 52.96% and 59.5% and dividend yield of 0% . The grant-date fair value of these Long-Term Incentive Share rights is $5.5 million . The expense for these rights will be recognized over the requisite service period of each individual tranche, which have weighted average requisite service periods range from 2.1 years and 4.9 years . During 2015, the Company granted the right to receive up to an aggregate of 400,000 Long-Term Incentive Shares to Mr. Weber as a sign-on inducement. These rights to receive Long-Term Incentive Shares were granted outside of the 2013 Plan, in accordance with NASDAQ Listing Rule 5635(c)(4) and Section 4(2) of the Securities Act of 1933. The Long-Term Incentive Shares will be subject to a two-year holding period following the issuance date. The granting and vesting of the Long-Term Incentive Shares is contingent upon Mr. Weber's continued employment with KeyW, subject to acceleration upon certain events. We measured the fair value of the rights to receive Long-Term Incentive Shares using a Monte Carlo simulation approach with the following assumptions: risk-free interest rate of 1.67% , expected volatility of 59.8% , and dividend yield of 0% . The grant-date fair value of these Long-Term Incentive Shares rights is $1.2 million . The expense for these rights will be recognized over the requisite service period of each individual tranche, which have a weighted average requisite service period of 4.7 years . The following table summarizes the activities for our Long-Term Incentive Share rights: Long-Term Incentive Share Rights Outstanding January 1, 2015 — Granted 400,000 Outstanding December 31, 2015 400,000 Granted 1,070,000 Cancelled (30,000 ) Outstanding December 31, 2016 1,440,000 Granted 600,000 Cancelled (315,000 ) Outstanding December 31, 2017 1,725,000 These rights consist of five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Rights $13.00 215,625 $16.00 215,625 $20.00 431,250 $25.00 431,250 $30.00 431,250 All stock based compensation has been recorded as part of operating expenses. For the periods ended December 31, 2017 , 2016 , and 2015 share-based compensation expense is based on awards ultimately expected to vest and has been reduced for estimated forfeitures. The Company recorded total stock compensation expense of $4.2 million , $3.5 million and $5.5 million for the years ended December 31, 2017 , 2016 , and 2015 , respectively. The total unrecognized stock compensation expense at December 31, 2017 is approximately $9.2 million , which will be recognized over a weighted average period of 2.0 years . As a result of the June 2015 death of Len Moodispaw, our former Chairman and CEO, and in accordance with his equity grant agreements, all of his unvested equity grants immediately vested. As such the corresponding unrecognized stock compensation expense of $0.9 million , was recorded during the second quarter of 2015. Employee Stock Purchase Plan Effective January 1, 2011 , the Company offered an Employee Stock Purchase Plan (“ESPP”) to employees. Under the terms of the ESPP, employees may purchase up to 1,000 shares of common stock per quarter at a 15% discount to the market price on the last trading day of the quarter. The Company has elected to use open market purchases for all shares issued under the ESPP, expense is recognized as the difference between the open market purchases and the employee contributions. In 2017 , 2016 and 2015 the Company recognized expense of $0.2 million , $0.2 million and $0.3 million , respectively, under the plan.</t>
  </si>
  <si>
    <t>WARRANTS</t>
  </si>
  <si>
    <t>Disclosure Warrants Additional Information [Abstract]</t>
  </si>
  <si>
    <t xml:space="preserve">WARRANTS During 2017, warrant holders exercised 100,000 warrants and 60,000 warrants expired. Under our warrant agreements, warrants may be exercised in a cashless transaction based on the average price of the Company's common stock for the five days prior to exercise. Under this methodology, the warrants exercised were exchanged for 13,773 shares of the Company's common stock. During 2016, warrant holders exercised 2,213,935 warrants, with 349,144 exercised for cash and 1,864,791 exercised in a cashless transaction. The warrants exercised for cash were exercised at $5.50 per share. The total cash received from these exercises was $1.9 million . The warrants that were exercised in a cashless transaction were exchanged for 471,504 shares of the Company's common stock. During 2015, warrant holders exercised 1,750,841 warrants, with 1,137,500 exercised for cash and 613,341 exercised in a cashless transaction. The 1,137,500 warrants exercised for cash were exercised at $4.00 per shares. The total cash received from these exercises was $4.6 million . The warrants that were exercised in a cashless transaction were exchanged for 366,359 shares of the Company's common stock. As of December 31, 2017 , outstanding warrants were as follows: Exercise Price Warrants Outstanding Warrants Vested Weighted-Average Remaining Life (Years) $ 12.65 158,116 158,116 1.90 158,116 158,116 </t>
  </si>
  <si>
    <t>COMMITMENTS AND CONTINGENCIES</t>
  </si>
  <si>
    <t>Commitments and Contingencies Disclosure [Abstract]</t>
  </si>
  <si>
    <t>COMMITMENTS AND CONTINGENCIES A substantial portion of the Company’s revenue and costs are subject to audit by the U.S. Defense Contract Audit Agency (DCAA). Billings under government contracts are based on provisional rates that permit recovery of allowable overhead, and general and administrative expenses not exceeding certain limits. These rates are subject to review by the government on an annual basis. When final determination and approval of the allowable rates have been made, billings may be adjusted. Incurred cost audits through December 31, 2013 , have been completed without material adjustment to proposed costs. The Company does not expect any material adjustments related to any of the open incurred cost audits. The Company leases certain office equipment and operating facilities under non-cancellable operating leases that expire at various dates through 2025. Certain leases contain renewal options. Rental payments on certain leases are subject to annual increases based on escalation clauses and increases in the lessor's operating expenses. For the leases that require fixed rental escalations during their lease terms, rent expense is recognized on a straight-line basis resulting in deferred rent. The deferred rent included in other liabilities both current and non-current totaled $11.2 million and $12.5 million at December 31, 2017 and 2016 , respectively, of which $7.9 million and $9.3 million related to the lease incentive liability at December 31, 2017 and 2016 , respectively. Total net lease expense was $10.9 million , $7.7 million and $7.1 million for the years ended December 31, 2017 , 2016 and 2015 , respectively. The schedule below shows the future minimum lease payments required under our operating leases as of December 31, 2017 . (In Thousands) Type 2018 2019 2020 2021 2022 Thereafter Facilities/Office space $ 12,390 $ 8,864 $ 8,068 $ 8,071 $ 5,963 $ 11,562 Office equipment 358 147 10 — — — Operating Leases $ 12,748 $ 9,011 $ 8,078 $ 8,071 $ 5,963 $ 11,562 In the normal course of business, the Company is involved in various legal matters. It is the opinion of management that none of the current legal matters would have a material adverse effect on the Company's financial statements.</t>
  </si>
  <si>
    <t>RETIREMENT PLANS</t>
  </si>
  <si>
    <t>Retirement Benefits [Abstract]</t>
  </si>
  <si>
    <t>RETIREMENT PLANS The Company currently has one qualified defined contribution retirement plan. The KeyW Corporation Employee 401(k) Plan (KeyW Plan), which includes a contributory match 401(k) feature for KeyW employees. As of January 1, 2010, the KeyW Plan calls for an employer matching contribution of up to 10% of eligible compensation. Total authorized contributions under the matching contribution feature of the KeyW Plan were $9.1 million , $10.0 million and $11.3 million , in 2017 , 2016 and 2015 , respectively. There were no discretionary contributions during these periods. The Company previously had a qualified defined contribution retirement plan, the Sotera 401(k) Plan (Sotera Plan), which included a contribution match for legacy Sotera employees. The Sotera Plan called for an employer matching contribution of up to 4% of eligible compensation. Subsequent to our acquisition of Sotera, the total authorized contributions under the Sotera Plan in 2017 were $1.9 million . The Sotera Plan was terminated on December 31, 2017.</t>
  </si>
  <si>
    <t>INCOME TAX PROVISION</t>
  </si>
  <si>
    <t>Income Tax Disclosure [Abstract]</t>
  </si>
  <si>
    <t>INCOME TAX PROVISION Applicable income tax expense (benefit) provision on continuing operations is as follows: (In thousands) 2017 2016 2015 Current: Federal $ — $ — $ — State 35 1 (7 ) 35 1 (7 ) Deferred (11,095 ) 2,456 35,789 Total provision for income taxes $ (11,060 ) $ 2,457 $ 35,782 Deferred income taxes are provided for temporary differences between the financial reporting basis and the tax basis of the Company's assets and liabilities. At December 31, 2017 and 2016 , the net deferred tax liability was $19.2 million and $30.4 million respectively. Deferred tax assets and liabilities, shown as the sum of the appropriate tax effect for each significant type of temporary differences as of December 31, 2017 and 2016 , are as follows: (In thousands) 2017 Deferred Tax 2016 Deferred Tax Asset Liability Asset Liability Net operating loss $ 50,818 $ — $ 28,074 $ — Accrued compensation 2,979 — 2,452 — Stock based compensation 2,811 — 4,984 — Tenant improvement allowance 168 — 258 — Inventory reserves 935 — — (30 ) Other deferred tax assets 2,149 — 2,206 — Tax credits 1,665 1,734 — Other deferred tax liabilities (285 ) — (258 ) Convertible Debt — (735 ) — (1,753 ) Deferred revenue – current — (1,329 ) — (997 ) Prepaid expenses (128 ) — (178 ) Depreciation 786 — — (409 ) Intangible assets amortization – Definite Lived 338 — 6,197 — Intangible assets amortization – Indefinite Lived — (26,263 ) — (31,125 ) Internally developed software — (377 ) — (702 ) Less: Valuation Allowance (52,706 ) — (40,862 ) — $ 9,943 (29,117 ) $ 5,043 (35,452 ) Net deferred liability $ (19,174 ) $ (30,409 ) The Company has recorded a deferred tax asset reflecting the benefit of $156.7 million of federal net operating loss carry-forwards, $2.0 million of federal tax credits for research and development and alternative minimum tax, as well as $166.8 million of state net operating loss carry-forwards, and $0.1 million of state tax credits for research and development. In connection with the acquisition of Sotera, a portion of the net operating loss carryforward is limited under section 382 of the Internal Revenue Code. The annual limitation is equal to approximately $2.3 million and the total net operating loss available for use during the carryforward period is $47.7 million . Deferred tax assets including tax credits, net operating losses and charitable contribution carryforward are set to expire between 2018 and 2037 . As a result of the adoption of ASU 2016-09 in the first quarter of 2017, the Company recorded a cumulative effect adjustment to increase deferred tax assets for the federal and state net operating losses attributable to excess tax benefits from stock-based compensation that had not been previously recognized. The impact was an increase to the deferred tax assets associated with net operating losses of approximately $0.5 million , which was offset by a corresponding increase to the valuation allowance. All excess tax benefits and deficiencies in the current and future periods will be recognized within the quarterly provision for income taxes during the reporting period in which they occur. This may result in increased volatility in the Company’s effective tax rate. On December 22, 2017, the President of the United States signed into law the Tax Cuts and Jobs Act tax reform legislation. This legislation made significant changes in U.S. tax law including a reduction in the corporate tax rates, changes to net operating loss carryforward and carryback, limitation of the tax deduction for interest expense, and a repeal of the corporate alternative minimum tax. The legislation did reduce the U.S. corporate tax rate from the current rate of 35% to 21%. As a result of the enacted law, the Company was required to revalue deferred tax assets and liability at the enacted rate. This revaluation resulted in the Company recording a benefit of $12.4 million to income tax through continuing operations and a corresponding reduction in the deferred tax liability. The revaluation also resulted in an adjustment to the value of deferred tax assets and liabilities and a corresponding adjustment to the valuation allowance. Additionally, the Company recorded an income tax benefit of $6.2 million as management has reassessed the ability to offset certain indefinite lived deferred tax liabilities with deferred tax assets, reducing the Company’s need for a valuation allowance by the portion of deferred tax assets that are considered to have indefinite lives under the new law. The other provisions of the Tax Cuts and Jobs Act did not have a material impact on the fiscal 2017 consolidated financial statements. The Company has recorded provisional estimates for valuation allowance reversal to certain state deferred tax assets based upon existing state tax law conformity to federal tax laws. Management will continue to monitor state legislative actions in states where it files during 2018. The provisional estimates for state valuation allowance may change to the extent any state legislature modifies its conformity to the Tax Act. In other areas of the Tax Cuts and Jobs Act that had an impact, the Company was able to make reasonable estimates and has recorded provisional amounts. There are no material elements of the Tax Act for which the Company was unable to make a reasonable estimate. The Company expects to finalize its assessment during the one year measurement period as prescribed by the Staff Accounting Bulletin 118. With the acquisition of Sotera in the second quarter of 2017, the Company determined at the acquisition that the acquired deferred tax assets should have a full valuation allowance established against them due to the uncertainty of the utilization in future periods. A full valuation allowance was established on KeyW’s deferred tax assets during the second quarter of 2015 due to the uncertainty of the utilization in future periods. In evaluating the Company’s ability to realize the deferred tax assets it considered all available positive and negative evidence, including cumulative historical earnings, reversal of temporary differences, projected taxable income and tax planning strategies. The Company has generated pretax losses and is unable to carry back current tax losses to recover taxes previously paid as all amounts have been recovered. As a result of a cumulative negative weighting, management believes that it is more likely than not a significant portion of the Company's deferred tax assets will not be realized. As described above, with the passage of the Tax Cuts and Jobs Act, the Company believes it can utilize certain deferred tax assets that are no longer considered to have definite lives. The valuation allowance at year end primarily relates to the Company’s federal net operating losses, state net operating losses, and deferred tax assets related to states in which the deferred tax assets are not considered to have indefinite lives. The Company’s deferred tax assets will be evaluated in subsequent reporting periods by management using the same weighted positive and negative evidence to determine if a change in valuation allowance is required. As a result of the adoption of ASU 2015-17 in the first quarter of 2017, all deferred tax assets and liabilities are classified as non-current on the consolidated balance sheet. A reconciliation of the difference between the statutory federal income tax rate and the effective tax rate for the Company's continuing operations for the years ended December 31, 2017 , 2016 and 2015 is as follows: Percent of Pre-tax Income 2017 2016 2015 Tax computed at statutory rate 35.0 % 35.0 % 35.0 % State income taxes net of federal income tax benefit (5.9 )% 10.4 % 5.9 % Worthless Stock Deduction 16.0 % — % — % Meals and entertainment – non-deductible (1.5 )% 4.6 % 3.4 % Non-deductible acquisition costs (0.8 )% 3.4 % 1.1 % ESPP Expense (0.2 )% 0.8 % 1.4 % Other permanent items 0.3 % 3.8 % (1.0 )% Provision to return — % 1.8 % 1.2 % Tax credits — % (1.6 )% (3.8 )% Decrease in deferred tax assets before valuation allowance due to federal rate change (50.5 )% — % — % Decrease in valuation allowance on deferred assets that are considered to have indefinite lives due to tax reform 28.7 % — % — % Other changes in valuation allowance, including due to federal rate change 29.1 % (1.4 )% 566.2 % Effective tax rate 50.2 % 56.8 % 609.4 % The Company recognizes the benefit of an income tax position only if it is more likely than not (greater than 50%) that the tax position will be sustained upon tax examination, based solely on the technical merits of the tax position. Otherwise, no benefit can be recognized. Additionally, companies are required to accrue interest and related penalties, if applicable, on all tax exposures for which reserves have been established consistent with jurisdictional tax laws. The following table represents a reconciliation of the Company's total unrecognized tax benefits balance for the year ended December 31, 2017 : (In thousands) Activity January 1, 2017 $ 4,629 Increases as a result of tax positions taken in a prior period 2 Increase as a result of tax positions taken in prior periods rate change 670 December 31, 2017 $ 5,301 As of the year ended December 31, 2017 , the Company has certain income tax positions in federal and state jurisdictions that are not more likely than not to be sustained upon tax examination. As a result, the Company recorded an increase to the unrecognized tax benefit during the current year. The Company recognizes interest and penalties related to unrecognized tax benefits within the income tax expense line in the accompanying consolidated statement of operations. Accrued interest and penalties are deemed immaterial and are not included in the above table or within the financial statements. As of December 31, 2017 , the following tax years remained subject to examination by the major tax jurisdictions indicated: Major Jurisdictions Open Years United States 2012 through 2016 California 2013 through 2016 Maryland 2014 through 2016 Massachusetts 2014 through 2016 Virginia 2014 through 2016 During the year ended December 31, 2015, the Internal Revenue Service (IRS) initiated an audit of the Company's Federal returns for the years ended December 31, 2013 and 2014. Management has reviewed its ASC 740-10 FIN 48 positions and, although timing of the resolution and/or closure of audits is not certain, does not believe it is reasonably possible that its unrecognized tax benefits would materially change in the next twelve months. If an issue addressed during the IRS audit is resolved in a manner inconsistent with Management expectations, the Company would adjust its net operating loss carryback, other tax credits, and its net operating loss carryforward.</t>
  </si>
  <si>
    <t>SEGMENT INFORMATION</t>
  </si>
  <si>
    <t>Segment Reporting [Abstract]</t>
  </si>
  <si>
    <t xml:space="preserve"> SEGMENT INFORMATION Prior to the sale of the Hexis Cyber Solutions product lines during the second quarter of 2016, the Company had two reportable segments consisting of Government Solutions and Commercial Cyber Solutions. Subsequent to the sale of the Hexis Cyber Solutions product lines the Company has only one reportable segment. As a result of the acquisition of Sotera during 2017, there was no change in operating or reporting segments. The Company primarily provides information solutions and services to national and military intelligence agencies. Substantially all of the Company's revenues and tangible long-lived assets are generated by or located in the United States. As such, financial information by geographic location is not presented. Customers For the years ended December 31, 2017 , 2016 and 2015 we earned approximately 94% , 94% and 94% , respectively, of our revenue from prime contracts with the U.S. Government or subcontracts with other contractors engaged in work for the U.S. Government. The percentage of total revenue by customer sector was a follows: Year Ended December 31, December 31, 2016 December 31, 2015 Department of Defense 78 % 92 % 87 % Non-Department of Defense U.S. Government 16 % 2 % 6 % Commercial and other 6 % 6 % 7 %</t>
  </si>
  <si>
    <t>DISCONTINUED OPERATIONS</t>
  </si>
  <si>
    <t>Discontinued Operations and Disposal Groups [Abstract]</t>
  </si>
  <si>
    <t>During the first quarter of fiscal year 2016, the Company committed to a plan to sell the Hexis business in its entirety. The Hexis business marketed our HawkEye products and related maintenance and services to the commercial cyber sector and comprised our entire former Commercial Cyber Solutions reportable segment. During the second quarter of 2016, the sale of the Hexis Cyber Solutions product lines resulted in a pre-tax loss of approximately $5.5 million . This loss reflects the difference between the consideration received for Hexis and the net carrying value of the business less transaction costs. From inception of the Hexis business through our decision to sell the business, we had been a relatively new participant in the commercial cyber security market. Accordingly, the Hexis business had historically required a significant amount of investment of the Company's resources. The business historically incurred losses and was expected to continue to incur losses until we gained sufficient traction within the marketplace. Following completion of the sale of the Hexis business, the Company no longer offers or markets any products or services to the commercial cyber security market and does not intend to make similar investments in the development of commercial cyber security products. After consideration of these factors, we concluded that our decision to sell the Hexis business constituted a strategic shift expected to have a major effect on our operations and financial results. Therefore, we reclassified the results of our Hexis business, which comprised our entire Commercial Cyber Solutions reportable segment, as discontinued operations for all periods presented in our consolidated financial statements. The results of our Commercial Cyber Solutions segment previously included the allocation of certain general corporate costs, which we have reallocated to our remaining continuing operations on a retrospective basis. The following table summarizes the aggregate carrying amounts of the major classes of Hexis assets and liabilities included in discontinued operations as of December 31, 2017 and 2016 (in thousands): December 31, 2017 December 31, 2016 Receivables $ — $ 3,000 Accounts payable and other accrued expenses $ — $ 1,185 The following table provides a summary of the operating results of Hexis, which we have reflected as discontinued operations for the years ended December 31, 2017 , 2016 and 2015 (in thousands): Year ended December 31, 2017 2016 2015 Revenues $ — $ 2,894 $ 13,875 Costs of Revenues, excluding amortization — 1,881 4,014 Operating expenses — 16,225 40,395 Impairment of goodwill — 6,980 8,000 Intangible amortization expense — 381 4,362 Loss on disposal of Hexis — 5,509 — Loss before Income Taxes from Discontinued Operations $ — $ (28,082 ) $ (42,896 ) Income Tax Benefit, net on Discontinued Operations — (489 ) (14,184 ) Loss on Discontinued Operations $ — $ (27,593 ) $ (28,712 ) The following table presents the operating and investing cash flows of our discontinued Hexis business for the years ended December 31, 2017 , 2016 and 2015 (in thousands): Year ended December 31, 2017 2016 2015 Non-Cash Operating Items Depreciation and amortization expense $ — $ 1,015 $ 6,885 Impairment of goodwill — 6,980 8,000 Loss on disposal of long-lived assets $ — $ 3,568 $ 1,148 Cash Flows from Investing Activities Acquisitions, net of cash acquired $ — $ — $ (240 ) Purchases of property and equipment — (471 ) (838 ) Proceeds from Hexis asset divestiture $ — $ 5,000 $ — Other Dispositions In March 2016, we completed the sale of our SETA business to Quantech Services, Inc. for approximately $11.2 million in cash. The SETA business was not deemed an individually significant component of our Company. Management decided to sell the SETA business in connection with the ongoing strategic review of our overall business, through which we determined that the growth potential of both our core business and the SETA business could be maximized if the two businesses were separated. The sale of SETA eliminated conflicts at two key government agencies and allowed us to focus 100% on technology development opportunities across the Intelligence Community at the time of such sale. However, the sale of SETA did not represent a strategic shift that will have a major effect on our operations and financial results and, accordingly, the business historical results and the gain on sale were classified within continuing operations on our Condensed Consolidated Statements of Operations. Because the sale of SETA was not deemed a discontinued operation, its assets and liabilities of the business were not reclassified as held for sale on our December 31, 2015, balance sheet. In connection with the sale of SETA, we recognized a pre-tax gain of approximately $3.0 million . This gain was reported within non-operating expense, net on our condensed consolidated statement of operations and reflects the difference between the consideration received for SETA and the net carrying value of the business less transaction costs. The net carrying value of the SETA business was deemed to include approximately $7.2 million of goodwill that, in accordance with ASC 350, was allocated to the business based upon the relative fair values of SETA and the overall Government Solutions reporting unit within which the SETA business has been historically reported.</t>
  </si>
  <si>
    <t>SUMMARY OF SIGNIFICANT ACCOUNTING POLICIES (Policies)</t>
  </si>
  <si>
    <t>Corporate Organization</t>
  </si>
  <si>
    <t>Corporate Organization The KeyW Holding Corporation (Holdco) was incorporated in Maryland in December 2009. Holdco is a holding company and conducts its operations through The KeyW Corporation (Opco) and its wholly owned subsidiaries. As used herein, the terms “KeyW”, the “Company”, and “we”, “us” and “our” refer to Holdco and, unless the context requires otherwise, its subsidiaries, including Opco. KeyW is a provider of advanced engineering and technology solutions to support the collection, processing, analysis and dissemination of information across the full spectrum of the Intelligence, Cyber and Counterterrorism Communities’ missions. Our solutions protect our nation and its allies, and are designed to meet the critical needs of agile intelligence and U.S. Government national security priorities. Our core capabilities include advanced cyber operations and training; geospatial intelligence; cloud and data analytics; engineering; and intelligence analysis and operations. Other KeyW offerings include a suite of Intelligence Surveillance and Reconnaissance (ISR) solutions deployed from an advanced sensor delivery platform, proprietary products-including electro-optical, hyperspectral and synthetic aperture radar sensors-and other products that we manufacture and integrate with hardware and software to meet unique and evolving intelligence mission requirements. KeyW's solutions focus on Intelligence Community (IC) customers, including the National Security Agency (NSA), the National Geospatial Intelligence Agency (NGA), the Army Geospatial Center (AGC) and other agencies within the IC and Department of Defense (DoD). In addition, we provide products and services to U.S. federal, state and local law enforcement agencies, foreign governments and other entities in the Cyber and Counterterrorism markets. KeyW's acquisition of Sotera Holdings Inc., a Delaware corporation and its wholly owned subsidiary Sotera Defense Solutions Inc., a Delaware corporation (Sotera) on April 4, 2017, provides new and enhanced access to agencies within the IC and DoD. Sotera adds high-priority new customer agencies to KeyW’s existing IC portfolio, including Federal Bureau of Investigation (FBI) and Department of Homeland Security (DHS) customers, and created additional opportunities to new areas of the DoD (e.g., Army Intelligence). We believe the combination of our advanced solutions, understanding of our customers’ mission; longstanding and successful customer relationships; operational capabilities; and highly skilled, cleared workforce will help expand our footprint in our core markets.</t>
  </si>
  <si>
    <t>Principles of Consolidation</t>
  </si>
  <si>
    <t>Principles of Consolidation The consolidated financial statements include the transactions of KeyW, Opco and their wholly owned subsidiaries from the date of their acquisition. All intercompany accounts and transactions have been eliminated.</t>
  </si>
  <si>
    <t>Revenue Recognition</t>
  </si>
  <si>
    <t>Cost of Revenues</t>
  </si>
  <si>
    <t>Cost of Revenues Cost of revenues consists primarily of compensation expenses for program personnel, the fringe benefits associated with this compensation and other direct expenses incurred to complete programs, including cost of materials, depreciation and subcontract efforts</t>
  </si>
  <si>
    <t>Inventories</t>
  </si>
  <si>
    <t>Inventories Inventories are valued at the lower of cost or net realizable value. Our inventory consists of specialty products that we manufacture on a limited quantity basis for our customers.</t>
  </si>
  <si>
    <t>Accounts Receivable</t>
  </si>
  <si>
    <t xml:space="preserve">Accounts Receivable Accounts receivable are stated at the amount management expects to collect from outstanding balances. Invoice terms range from net 10 days to net 90 days . </t>
  </si>
  <si>
    <t>Property and Equipment</t>
  </si>
  <si>
    <t>Property and Equipment All property and equipment are stated at acquisition cost or in the case of self-constructed assets, the cost of labor and a reasonable allocation of overhead costs (no general and administrative costs are included). The cost of maintenance and repairs, which do not significantly improve or extend the life of the respective assets, are charged to operations as incurred. Provisions for depreciation and amortization are computed on either a straight-line method or accelerated methods acceptable under accounting principles generally accepted in the United States of America (“U.S. GAAP”) over the estimated useful lives of between three and seven years . Leasehold improvements are amortized over the lesser of the terms of the underlying leases or the estimated useful lives of the assets</t>
  </si>
  <si>
    <t>Lease Incentives</t>
  </si>
  <si>
    <t>Lease Incentives As part of entering into certain building leases, the lessors have provided the Company with tenant improvement allowances. Typically, such allowances represent reimbursements to the Company for tenant improvements made to the leased space. These improvements are capitalized as property and equipment, and the allowances are classified as a deferred lease incentive liability. This incentive is considered a reduction of rental expense by the lessee over the term of the lease and is recognized on a straight-line basis over the same term.</t>
  </si>
  <si>
    <t>Software Development Costs</t>
  </si>
  <si>
    <t>Long-Lived Assets (Excluding Goodwill)</t>
  </si>
  <si>
    <t>Long-Lived Assets (Excluding Goodwill) The Company follows the provisions of FASB ASC topic 360-10-35, Impairment or Disposal of Long-Lived Assets in accounting for long-lived assets such as property and equipment and intangible assets subject to amortization. The guidance requires that long-lived assets be reviewed for impairment whenever events or circumstances indicate that the carrying amount of an asset may not be fully recoverable. The possibility of impairment exists if the sum of the long-term undiscounted cash flows is less than the carrying amount of the long-lived asset being evaluated. Impairment losses are measured as the difference between the carrying value of long-lived assets and their fair market value based on discounted cash flows of the related assets. Impairment losses are treated as permanent reductions in the carrying amount of the assets</t>
  </si>
  <si>
    <t xml:space="preserve">Goodwill Purchase price in excess of the fair value of tangible assets and identifiable intangible assets acquired and liabilities assumed in a business combination is recorded as goodwill. The Company tests for impairment at least annually, during the beginning of the fourth quarter, or more frequently if impairment indicators arise. Impairment of goodwill is tested at the reporting unit level by comparing the reporting unit's carrying amount, including goodwill, to the fair value of the reporting unit. At our election we have the option to first assess qualitative factors to determine whether it is more likely than not that the fair value of a reporting unit is less than its carrying value. If, based on our review of qualitative factors, it is more likely than not that the fair value of a reporting unit is less than its carrying value, we perform a quantitative impairment test to identify goodwill impairment and measure the amount of goodwill impairment loss to be recognized (if any) by comparing the fair value of a reporting unit with its carrying amount, using a combination of income and market approaches. An impairment charge would be recognized for the amount by which the carrying amount exceeds the reporting unit’s fair value; however, the loss recognized should not exceed the total amount of goodwill allocated to that reporting unit. As a result of the adoption of Accounting Standards Update (ASU) 2017-04, Intangibles - Goodwill and Other , if we determine the that goodwill is impaired we are no longer required to compare the implied fair value of the reporting unit goodwill with the carrying amount of that goodwill, which is commonly referred to as Step 2. Determining the fair value of a reporting unit is a judgment involving significant estimates and assumptions. These estimates and assumptions include revenue growth rates, operating margins and working capital requirements used to calculate projected future cash flows, risk-adjusted discount rates, selected multiples, control premiums and future economic and market conditions. We have based our fair value estimates on assumptions that we believe to be reasonable, but actual future events may differ from these assumptions. The Company evaluated goodwill at the beginning of the fourth quarter of fiscal years 2017 , 2016 and 2015 and found no impairment to the carrying value of goodwill from continuing operations. </t>
  </si>
  <si>
    <t>Intangibles</t>
  </si>
  <si>
    <t>Intangibles Intangible assets consist of the value of customer related intangibles acquired in various acquisitions. Intangible assets are amortized on a straight line basis over their estimated useful lives unless the pattern of usage of the benefits indicates an alternative method is more representative. The useful lives of the intangibles range from one to sixteen years</t>
  </si>
  <si>
    <t>Concentrations of Credit Risk</t>
  </si>
  <si>
    <t>Concentrations of Credit Risk We maintain cash balances that, at times, during the years ended December 31, 2017 and 2016 exceeded the federally insured limit on a per financial institution basis. The Company has not experienced any losses in such accounts and believes it is not exposed to any significant credit risk related to cash. In addition, we have credit risk associated with our receivables that arise in the ordinary course of business. In excess of 90% of our total revenue is derived from contracts where the end customer is the U.S. Government and any disruption to cash payments from our end customer could put the Company at risk</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Significant estimates include amortization lives, depreciation lives, proportional performance revenue, inventory obsolescence reserves, income taxes and stock compensation expense. Actual results could vary from the estimates that were used</t>
  </si>
  <si>
    <t>Cash and Cash Equivalents</t>
  </si>
  <si>
    <t>Cash and Cash Equivalents We consider all highly liquid investments purchased with original maturities of three months or less, when purchased, to be cash equivalents</t>
  </si>
  <si>
    <t>Fair Value of Financial Instruments</t>
  </si>
  <si>
    <t>Fair Value of Financial Instruments The balance sheet includes various financial instruments consisting of cash and cash equivalents, accounts receivable, and accounts payable. The fair values of these instruments approximate the carrying values due to the short maturity of these instruments.</t>
  </si>
  <si>
    <t>Research and Development</t>
  </si>
  <si>
    <t>Research and Development Internally funded research and development costs are expensed as incurred and are included in cost of operations in the accompanying consolidated statements of operations. In accordance with FASB ASC Topic 730, Research and Development , such costs consist primarily of payroll, materials, subcontractor and an allocation of overhead costs related to product development</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ed date. In evaluating our ability to realize our deferred tax assets, we consider all available positive and negative evidence, including cumulative historic earnings, reversal of deferred tax liabilities, projected taxable income, and tax planning strategies. The assumptions utilized in evaluating both positive and negative evidence require the use of significant judgment concerning our business plans. For a tax position that meets the more-likely-than-not recognition threshold, the Company initially and subsequently measures the tax liability or benefit as the largest amount that it judges to have a greater than 50% likelihood of being realized upon ultimate settlement with a taxing authority.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effective tax rate includes the net impact of changes in the liability for unrecognized tax obligations or benefits and subsequent adjustments as considered appropriate by management. The Company's policy is to record interest and penalties as an increase in the liability for uncertain tax obligations or benefits and a corresponding increase to the income tax provision</t>
  </si>
  <si>
    <t>Earnings per Share</t>
  </si>
  <si>
    <t>(Loss) Earnings per Share</t>
  </si>
  <si>
    <t>Share-Based Compensation</t>
  </si>
  <si>
    <t>Share Based Compensation A s a result of the adoption of ASU 2016-09, Improvements to Employee Share-Based Payment Accounting, and as further discussed in Note 10, Share-Based Compensation, the Company applies the fair value method that requires all share-based payments to employees and non-employee directors be expensed over their requisite service period based on their fair value at the grant date, using a prescribed option-pricing model. The expense recognized is based on the straight-line amortization of each individually vesting piece of a grant. The Company has elected to account for forfeitures related to share-based awards when they occur. The following assumptions were used for share-based awards granted. Dividend Yield—The Company has never declared or paid dividends on its common stock and has no plans to do so in the foreseeable future. Risk-Free Interest Rate—Risk-free interest rate is based on U.S. Treasury zero-coupon issues with a remaining term approximating the expected life of the share-based award term assumed at the date of grant. Expected Volatility—Volatility is a measure of the amount by which a financial variable such as a share price has fluctuated (historical volatility) or is expected to fluctuate (expected volatility) during a period. The Company's expected volatility is based on its historical volatility for a period that approximates the estimated life of the share-based awards. Expected Term of the Share-based Awards—This is the period of time that the share-based awards granted are expected to remain unexercised. The Company estimates the expected life of the share-based award term based on the expected tenure of employees and historical experience.</t>
  </si>
  <si>
    <t>Segment Reporting</t>
  </si>
  <si>
    <t>Segment Reporting FASB ASC Section 280, Segment Reporting , establishes standards for the way that public business enterprises report information about operating segments in annual financial statements and requires that these enterprises report selected information about operating segments in interim financial reports. The guidance also establishes standards for related disclosures about products and services, geographic areas and major customers. The Company defines its reportable segments based on the way the chief operating decision maker (CODM), currently its chief executive officer, manages the operations of the Company for allocating resources and assessing performance. The Company had historically operated two segments, Government Solutions and Commercial Cyber Solutions. The Company disposed of the assets and liabilities of its Commercial Cyber Solutions during the second quarter of 2016, (see Note 16 - Businesses Held for Sale, Discontinued Operations and Dispositions). Therefore, we reclassified the results of our Hexis business, which comprised our entire Commercial Cyber Solutions reportable segment, as discontinued operations for all periods presented in our consolidated financial statements. As a result of the acquisition of Sotera during the second quarter of 2017, there was no change in operating or reporting segments. The Company conducts business as one operating and reporting segment</t>
  </si>
  <si>
    <t>Recently Issued Accounting Pronouncements</t>
  </si>
  <si>
    <t>s In November 2015, the FASB issued ASU 2015-17, Income Taxes (ASU 2015-17), amending the accounting for income taxes and requiring all deferred tax assets and liabilities to be classified as non-current on the condensed consolidated balance sheet. The ASU is effective for reporting periods beginning after December 15, 2016. The Company adopted ASU 2015-17 as of January 1, 2017 on a retrospective basis and as of December 31, 2016, reclassified $1.2 million current deferred tax liability to non-current deferred tax liability on our consolidated balance sheets. In March 2016, the FASB issued ASU 2016-09, Improvements to Employee Share-Based Payment Accounting (ASU 2016-09). The amendments in ASU 2016-09 to Topic 718, Compensation - Stock Compensation, simplified several aspects of the accounting for employee share-based payment transactions, including the accounting for income taxes, forfeitures and statutory tax withholding requirements as well as classification in the statements of cash flows. The amendments in the new standard are effective for annual periods beginning after December 15, 2016, and interim periods within those annual periods. The Company adopted ASU 2016-09 in the first quarter of 2017 and it did not impact its condensed consolidated financial statements. The adoption of ASU 2016-09 impacted our accounting policies as follows: (1) Excess tax benefits and tax deficiencies related to share-based payment awards are recognized prospectively as part of the income tax provision in the Condensed Consolidated Statements of Operations. (2) Excess tax expense related to share-based payment awards are classified in operating activities in the Condensed Consolidated Statements of Cash Flows. We applied this provision on a retrospective basis and for the year ended December 31, 2015, and reclassified $0.8 million of excess tax expense from stock-based compensation from financing activities to operating activities on our consolidated statements of cash flows. (3) The Company elected to account for forfeitures related to share-based awards when they occur and have applied the accounting policy change on a modified retrospective basis, as required by ASU 2016-09. There were no impacts on our condensed consolidated financial statements resulting from our early adoption in the first quarter of 2017 of the following accounting pronouncements: (i) ASU No. 2016-15, Statement of Cash Flows (Topic 230): Classification of Certain Cash Receipts and Cash Payments and (ii) ASU No. 2017-04, Intangibles - Goodwill and Other (Topic 350): Simplifying the Test for Goodwill Impairment. Recently Issued Accounting Pronouncements In May 2014, the FASB issued Accounting Standards Update (ASU) No. 2014-09, Revenue from Contracts with Customers, (Topic 606), which will change the way the Company recognizes revenue and significantly expand the disclosure requirements for revenue arrangements. The underlying principle is that an entity will recognize revenue to depict the transfer of goods or services to customers at an amount that the entity expects to be entitled to in exchange for those goods or services. The new standard is effective for interim and annual periods beginning on or after December 15, 2017. The guidance permits the use of either a full retrospective or modified retrospective transition method. We adopted the new standard effective January 1, 2018 using the modified retrospective transition method. Under this method, we will record the cumulative effect of adopting the new standard to the opening balance of retained earnings as of January 1, 2018. The Company has evaluated the impact of Topic 606 and is finalizing the implementation of updates to our business processes, accounting policies, systems and controls to support adoption of the new standard. The Company has also assessed the impact that the new standard will have on the differences in the timing and/or method of revenue recognition for our contracts. The Company generates the majority of its revenue from cost-plus-fixed-fee, cost-plus-award-fee, time-and-materials, and firm-fixed-price contracts. Currently, the Company recognizes revenue for cost reimbursable contracts as reimbursable costs are incurred, including an estimated share of the applicable contractual fees earned. For time-and-materials contracts, revenue is recognized based on billable rates times hours delivered plus materials and other reimbursable costs incurred. Under Topic 606, the Company will continue to use metrics such as time and cost expended to measure its progress toward completion of performance obligations for cost reimbursable and time-and-materials contracts and, as such, the Company does not expect that there will be a significant change in the amount or timing of revenue recognized. When applicable, the Company has elected to use the invoice practical expedient for cost reimbursable and time-and-materials contracts where progress to completion is estimated using an output method. That practical expedient provides that, if the Company has a right to consideration from a customer in an amount that corresponds directly with the value to the customer of the Company’s performance completed to date, the Company may recognize revenue in the amount to which it has a right to invoice. The majority of the Company’s firm-fixed price contracts are for the delivery of goods for which the performance obligations are satisfied and revenue is currently recognized at a point in time, typically upon delivery of goods. Under Topic 606, revenue for these contracts will continue to be recognized at a point in time as they are for the sale of off-the-shelf products. The remaining fixed price contracts are recognized over time using either estimates of total costs on the project, a rate per unit as units are delivered or by other methods to measure service such as the passage of time. Under Topic 606, these contracts will be recognized over time using the cost-to-cost method due to the continuous transfer of control to the customer. For U.S. Government contracts, this continuous transfer of control to the customer is supported by clauses in the contracts that allow the customer to unilaterally terminate the contract for convenience, pay us for costs incurred plus a reasonable profit and take control of any work in process. For performance-based fees under cost reimbursable contracts, the Company currently recognizes the relevant portion of the expected fee to be awarded by the client at the time such fee can be reasonably estimated, based on factors such as prior award experience and communications with the client regarding performance. Under Topic 606, the Company will estimate the variable consideration to include in the transaction price using the expected value method or the most likely amount method, depending on which method best predicts the amount of consideration to which the Company will be entitled. The Company will continue to use factors such as prior award experience and communications with the customer regarding performance to estimate the variable consideration. Therefore, the Company does not expect that there will be a significant change in its estimation process upon adoption of the new standard. The Company may identify a different number of performance obligations under Topic 606 compared to deliverables under the existing requirements. However, based on the timing of completing these performance obligations, the Company does not expect this change to have a material quantitative effect on its revenue in periods after adoption. Based on our evaluation of Topic 606, the cumulative effect of adopting Topic 606 is expected to be immaterial. In addition to opening retained earnings, the balance sheet impact of the cumulative adjustment primarily relates to reclassifications among unbilled receivables, contract assets and deferred revenue to align with the new standard. Furthermore, the Company does not expect Topic 606 to have a material impact on the results of operations or cash flows in the periods after adoption. The new standard also requires disclosure of quantitative and qualitative information that enables users of financial statements to understand the nature, amount, timing, and uncertainty of revenue and cash flows arising from contracts with customers. The Company will expand its existing revenue disclosure upon adopting the new standard to meet this requirement. In February 2016, the FASB issued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this pronouncement on our condensed consolidated financial statements.</t>
  </si>
  <si>
    <t>SUMMARY OF SIGNIFICANT ACCOUNTING POLICIES (Tables)</t>
  </si>
  <si>
    <t>Schedule of Goodwill</t>
  </si>
  <si>
    <t>Goodwill as of December 31, 2016 $ 290,710 Acquisition 164,487 Goodwill as of December 31, 2017 $ 455,197</t>
  </si>
  <si>
    <t>Calculation of Basic and Diluted Net Income Per Share</t>
  </si>
  <si>
    <t>The following table presents the calculation of basic and diluted net loss per share (in thousands except per share amounts): December 31, December 31, December 31, Net Income (Loss) from Continuing Operations $ (10,951 ) $ 1,865 $ (29,910 ) Net Loss on Discontinued Operations — (27,593 ) (28,712 ) Net Loss $ (10,951 ) $ (25,728 ) $ (58,622 ) Weighted-average shares – basic 48,921 40,501 38,722 Effect of dilutive potential common shares — 511 — Weighted-average shares – diluted 48,921 41,012 38,722 Net Income (Loss) per share from Continuing Operations – basic $ (0.22 ) $ 0.05 $ (0.77 ) Net Loss per share from Discontinued Operations – basic — (0.69 ) (0.74 ) Net Loss per share – basic $ (0.22 ) $ (0.64 ) $ (1.51 ) Net Income (Loss) per share from Continuing Operations – diluted $ (0.22 ) $ 0.05 $ (0.77 ) Net Loss per share from Discontinued Operations – diluted — (0.68 ) (0.74 ) Net Loss per share – diluted $ (0.22 ) $ (0.63 ) $ (1.51 ) Anti-dilutive share-based awards, excluded 2,543 2,499 5,281</t>
  </si>
  <si>
    <t>ACQUISITIONS (Tables)</t>
  </si>
  <si>
    <t>Allocation of Total Purchase Price Paid for Acquisitions</t>
  </si>
  <si>
    <t>Cash $ 11,583 Receivables 37,521 Prepaid expenses 1,679 Fixed assets 1,499 Intangibles 60,590 Goodwill 164,487 Deferred tax assets 142 Other assets 1,149 Total assets acquired 278,650 Accounts payable 7,007 Accrued expenses 9,818 Accrued salaries and wages 10,784 Deferred revenue 1,505 Long-term obligations 2,097 Total liabilities assumed 31,211 Net assets acquired $ 247,439 Net cash paid $ 235,856 Actual cash paid $ 247,439</t>
  </si>
  <si>
    <t>Schedule of fair Value of Intangible Assets Acquired</t>
  </si>
  <si>
    <t>The following table summarizes the preliminary fair value of intangibles assets acquired at the date of acquisition and the related weighted average amortization period: Intangible Asset Type Weighted average amortization period Fair Value (in years) (in thousands) Customer relationships 16 $ 56,700 Backlog 1 3,890 Total $ 60,590</t>
  </si>
  <si>
    <t>Schedule of Pro Forma Information</t>
  </si>
  <si>
    <t>The table below summarizes the unaudited pro forma consolidated results of operations as if the acquisition of Sotera had occurred on January 1, 2015. The unaudited pro forma financial information was prepared based on historical financial information. The unaudited pro forma results below do not include any adjustments that may have resulted from synergies, eliminations of intercompany transactions or from amortization of intangibles (other than during the period following the closing of the Sotera acquisition). The pro forma financial information is not intended to reflect the actual results of operations that would have occurred if the acquisition had been completed on January 1, 2015, nor is it intended to be an indication of future operating results. Year Ended December 31, 2017 2016 2015 (unaudited and in thousands) Revenues $ 503,531 $ 551,549 $ 541,609 Net (loss) income from continuing operations (16,823 ) 3,513 (36,182 )</t>
  </si>
  <si>
    <t>ACCOUNTS RECEIVABLES (Tables)</t>
  </si>
  <si>
    <t>Components of Accounts Receivable</t>
  </si>
  <si>
    <t>Receivables consist of the following: (In thousands) Receivables December 31, December 31, Billed or billable receivables $ 49,880 $ 29,861 Unbilled receivables 37,785 13,280 Total receivables $ 87,665 $ 43,141</t>
  </si>
  <si>
    <t>INVENTORIES (Tables)</t>
  </si>
  <si>
    <t>Schedule of Inventory Valuation Reserve</t>
  </si>
  <si>
    <t>Inventories at December 31, 2017 and 2016 , consisted of work in process at various stages of production and finished goods. This inventory, which consists primarily of mobile communications devices, Aeroptic cameras and radars, are valued at the lower of cost (as calculated using the weighted-average method) or net realizable value. The cost of the work in process consists of materials put into production, the cost of labor and an allocation of overhead costs. At December 31, 2017 and 2016 , we had reserved $0.9 million and $0.6 million respectively, for certain inventory items where the market has not developed as expected. Activity in our Inventory Reserve is as follows (In Thousands): Balance - January 1, 2016 $ 71 Additions 690 Write-offs (154 ) Balance - December 31, 2016 607 Additions 384 Write-offs (59 ) Balance - December 31, 2017 $ 932</t>
  </si>
  <si>
    <t>PROPERTY AND EQUIPMENT (Tables)</t>
  </si>
  <si>
    <t>Property and equipment are as follows: (In thousands) Property and Equipment December 31, December 31, Aircraft $ 28,773 $ 25,425 Leasehold improvements 27,934 23,289 Manufacturing Equipment 6,452 5,887 Software Development Costs 2,132 2,132 Office Equipment 16,303 13,312 Total 81,594 70,045 Accumulated Depreciation (38,311 ) (29,430 ) Property and Equipment, net $ 43,283 $ 40,615</t>
  </si>
  <si>
    <t>AMORTIZATION OF INTANGIBLE ASSETS (Tables)</t>
  </si>
  <si>
    <t>Values Assigned to Intangible Assets (Other than Goodwill) for Acquisitions</t>
  </si>
  <si>
    <t>December 31, 2017 (In thousands) Intangible Asset Type Gross Book Value Accumulated Amortization Net Book Value Customer Relationships and Contracts $ 66,513 $ 11,039 $ 55,474 Software Technology and Other 2,162 591 1,571 Total $ 68,675 $ 11,630 $ 57,045 December 31, 2016 (In thousands) Intangible Asset Type Gross Book Value Accumulated Amortization Net Book Value Customer Relationships and Contracts $ 26,837 $ 20,981 $ 5,856 Software Technology and Other 2,162 147 2,015 Total $ 28,999 $ 21,128 $ 7,871</t>
  </si>
  <si>
    <t>Estimated Future Intangible Amortization Expense</t>
  </si>
  <si>
    <t>Fiscal Year Ending 2018 $ 12,120 2019 9,226 2020 7,415 2021 5,973 2022 4,634 Thereafter 17,677 Total $ 57,045</t>
  </si>
  <si>
    <t>DEBT DEBT (Tables)</t>
  </si>
  <si>
    <t>Schedule of Long-term Debt Instruments</t>
  </si>
  <si>
    <t>As of December 31, 2017 , the composition of the Company's debt was as follows (in thousands): Convertible notes $ 149,500 Term loan 131,625 Revolver — Total debt 281,125 Less: current portion of term loan (6,750 ) Less: current revolver — Less: unamortized original issue discount costs and financing fees (14,750 ) Long-term debt $ 259,625</t>
  </si>
  <si>
    <t>SHARE-BASED COMPENSATION (Tables)</t>
  </si>
  <si>
    <t>Share-based Compensation, Shares Authorized under Stock Option Plans, Exercise Price Range [Line Items]</t>
  </si>
  <si>
    <t>Nonvested Restricted Stock Shares Activity [Table Text Block]</t>
  </si>
  <si>
    <t>A summary of the outstanding unvested restricted stock awards is as follows: Unvested Shares Outstanding unvested 01/01/2015 687,005 Granted 591,015 Vested (270,487 ) Forfeited (47,800 ) Outstanding unvested 12/31/2015 959,733 Granted 184,791 Vested (335,353 ) Forfeited (162,793 ) Outstanding unvested 12/31/2016 646,378 Granted 281,201 Vested (244,831 ) Forfeited (47,525 ) Outstanding unvested 12/31/2017 635,223</t>
  </si>
  <si>
    <t>Schedule of Nonvested Share Activity [Table Text Block]</t>
  </si>
  <si>
    <t>The following table summarizes the activities for our Long-Term Incentive Share rights: Long-Term Incentive Share Rights Outstanding January 1, 2015 — Granted 400,000 Outstanding December 31, 2015 400,000 Granted 1,070,000 Cancelled (30,000 ) Outstanding December 31, 2016 1,440,000 Granted 600,000 Cancelled (315,000 ) Outstanding December 31, 2017 1,725,000</t>
  </si>
  <si>
    <t>Disclosure of Share-based Compensation Arrangements by Share-based Payment Award [Table Text Block]</t>
  </si>
  <si>
    <t>These rights consist of five tranches, which Long-Term incentive Shares will be awarded at any time prior to the fifth anniversary of the rights' commencement dates if the closing market price of the Company's common stock over any 30 consecutive trading days is at or greater than the target price, set forth in the table below. Target Price Per Share Long-Term Incentive Shares Rights $13.00 215,625 $16.00 215,625 $20.00 431,250 $25.00 431,250 $30.00 431,250</t>
  </si>
  <si>
    <t>Stock Option Activity</t>
  </si>
  <si>
    <t xml:space="preserve">w. A summary of stock option activity is as follows: Number of Shares Option Exercise Price Weighted- Average Exercise Price Options Outstanding 01/01/2015 2,948,874 Options Exercisable 01/01/2015 1,934,215 Granted — Exercised (139,270 ) $5.00 - $10.00 $5.65 Forfeited (476,715 ) $5.50 - $17.11 $13.00 Options Outstanding 12/31/2015 2,332,889 Options Exercisable 12/31/2015 1,965,633 Granted — Exercised (82,550 ) $5.00 - $11.99 $6.50 Forfeited (1,014,117 ) $5.00 - $17.71 $13.62 Options Outstanding 12/31/2016 1,236,222 Options Exercisable 12/31/2016 1,193,911 Granted — Exercised (34,862 ) $5.00 - $10.00 $6.37 Forfeited (321,550 ) $5.50 - $17.71 $13.07 Options Outstanding 12/31/2017 879,810 Options Exercisable 12/31/2017 879,810 </t>
  </si>
  <si>
    <t>Outstanding Stock Options</t>
  </si>
  <si>
    <t xml:space="preserve">As of December 31, 2017 , outstanding stock options were as follows: Exercise Price Options Vested and Outstanding Intrinsic Value Weighted-Average Remaining Life (Years) $5.00 - $5.50 235,650 $ 112,516 1.62 $6.90 - $7.66 158,136 — 4.06 $7.96 - $9.25 126,426 — 3.24 $9.50 - $11.67 100,100 4.22 $11.99 - $12.97 104,024 — 4.41 $13.00 - $14.33 67,224 — 4.73 $14.88 - $17.11 88,250 — 6.05 879,810 $ 112,516 </t>
  </si>
  <si>
    <t>Stock Incentive Plan</t>
  </si>
  <si>
    <t>2013 Stock Incentive Plan Total equity available to issue 2,700,000 Total equity outstanding or exercised 2,279,485 Total equity remaining 420,515</t>
  </si>
  <si>
    <t>Outstanding Unvested Restricted Stock Awards</t>
  </si>
  <si>
    <t>The following table summarizes the activities for our unvested restricted stock units: Unvested Units Outstanding unvested January 1, 2016 — Granted 130,265 Vested (2,002 ) Forfeited (5,969 ) Outstanding unvested December 31, 2016 122,294 Granted 337,423 Vested (118,326 ) Forfeited (3,968 ) Outstanding unvested December 31, 2017 337,423</t>
  </si>
  <si>
    <t>WARRANTS (Tables)</t>
  </si>
  <si>
    <t>Outstanding Warrants</t>
  </si>
  <si>
    <t xml:space="preserve">As of December 31, 2017 , outstanding warrants were as follows: Exercise Price Warrants Outstanding Warrants Vested Weighted-Average Remaining Life (Years) $ 12.65 158,116 158,116 1.90 158,116 158,116 </t>
  </si>
  <si>
    <t>COMMITMENTS AND CONTINGENCIES (Tables)</t>
  </si>
  <si>
    <t>Schedule of Future Minimum Rental Payments</t>
  </si>
  <si>
    <t>The schedule below shows the future minimum lease payments required under our operating leases as of December 31, 2017 . (In Thousands) Type 2018 2019 2020 2021 2022 Thereafter Facilities/Office space $ 12,390 $ 8,864 $ 8,068 $ 8,071 $ 5,963 $ 11,562 Office equipment 358 147 10 — — — Operating Leases $ 12,748 $ 9,011 $ 8,078 $ 8,071 $ 5,963 $ 11,562</t>
  </si>
  <si>
    <t>INCOME TAX PROVISION (Tables)</t>
  </si>
  <si>
    <t>Schedule of Income Tax (Benefit) Expense Provision</t>
  </si>
  <si>
    <t>Applicable income tax expense (benefit) provision on continuing operations is as follows: (In thousands) 2017 2016 2015 Current: Federal $ — $ — $ — State 35 1 (7 ) 35 1 (7 ) Deferred (11,095 ) 2,456 35,789 Total provision for income taxes $ (11,060 ) $ 2,457 $ 35,782</t>
  </si>
  <si>
    <t>Schedule of Deferred Tax Assets and Liabilities</t>
  </si>
  <si>
    <t>Deferred tax assets and liabilities, shown as the sum of the appropriate tax effect for each significant type of temporary differences as of December 31, 2017 and 2016 , are as follows: (In thousands) 2017 Deferred Tax 2016 Deferred Tax Asset Liability Asset Liability Net operating loss $ 50,818 $ — $ 28,074 $ — Accrued compensation 2,979 — 2,452 — Stock based compensation 2,811 — 4,984 — Tenant improvement allowance 168 — 258 — Inventory reserves 935 — — (30 ) Other deferred tax assets 2,149 — 2,206 — Tax credits 1,665 1,734 — Other deferred tax liabilities (285 ) — (258 ) Convertible Debt — (735 ) — (1,753 ) Deferred revenue – current — (1,329 ) — (997 ) Prepaid expenses (128 ) — (178 ) Depreciation 786 — — (409 ) Intangible assets amortization – Definite Lived 338 — 6,197 — Intangible assets amortization – Indefinite Lived — (26,263 ) — (31,125 ) Internally developed software — (377 ) — (702 ) Less: Valuation Allowance (52,706 ) — (40,862 ) — $ 9,943 (29,117 ) $ 5,043 (35,452 ) Net deferred liability $ (19,174 ) $ (30,409 )</t>
  </si>
  <si>
    <t>Schedule of Effective Income Tax Rate Reconciliation</t>
  </si>
  <si>
    <t>A reconciliation of the difference between the statutory federal income tax rate and the effective tax rate for the Company's continuing operations for the years ended December 31, 2017 , 2016 and 2015 is as follows: Percent of Pre-tax Income 2017 2016 2015 Tax computed at statutory rate 35.0 % 35.0 % 35.0 % State income taxes net of federal income tax benefit (5.9 )% 10.4 % 5.9 % Worthless Stock Deduction 16.0 % — % — % Meals and entertainment – non-deductible (1.5 )% 4.6 % 3.4 % Non-deductible acquisition costs (0.8 )% 3.4 % 1.1 % ESPP Expense (0.2 )% 0.8 % 1.4 % Other permanent items 0.3 % 3.8 % (1.0 )% Provision to return — % 1.8 % 1.2 % Tax credits — % (1.6 )% (3.8 )% Decrease in deferred tax assets before valuation allowance due to federal rate change (50.5 )% — % — % Decrease in valuation allowance on deferred assets that are considered to have indefinite lives due to tax reform 28.7 % — % — % Other changes in valuation allowance, including due to federal rate change 29.1 % (1.4 )% 566.2 % Effective tax rate 50.2 % 56.8 % 609.4 %</t>
  </si>
  <si>
    <t>Schedule of Unrecognized Tax Benefits</t>
  </si>
  <si>
    <t xml:space="preserve"> (In thousands) Activity January 1, 2017 $ 4,629 Increases as a result of tax positions taken in a prior period 2 Increase as a result of tax positions taken in prior periods rate change 670 December 31, 2017 $ 5,301</t>
  </si>
  <si>
    <t>Summary of Income Tax Examinations</t>
  </si>
  <si>
    <t>As of December 31, 2017 , the following tax years remained subject to examination by the major tax jurisdictions indicated: Major Jurisdictions Open Years United States 2012 through 2016 California 2013 through 2016 Maryland 2014 through 2016 Massachusetts 2014 through 2016 Virginia 2014 through 2016</t>
  </si>
  <si>
    <t>SEGMENT INFORMATION (Tables)</t>
  </si>
  <si>
    <t>Schedule of Revenue by Major Customers by Reporting Segments</t>
  </si>
  <si>
    <t>For the years ended December 31, 2017 , 2016 and 2015 we earned approximately 94% , 94% and 94% , respectively, of our revenue from prime contracts with the U.S. Government or subcontracts with other contractors engaged in work for the U.S. Government. The percentage of total revenue by customer sector was a follows: Year Ended December 31, December 31, 2016 December 31, 2015 Department of Defense 78 % 92 % 87 % Non-Department of Defense U.S. Government 16 % 2 % 6 % Commercial and other 6 % 6 % 7 %</t>
  </si>
  <si>
    <t>DISCONTINUED OPERATIONS (Tables)</t>
  </si>
  <si>
    <t>Disposal Groups, Including Discontinued Operations</t>
  </si>
  <si>
    <t>The following table summarizes the aggregate carrying amounts of the major classes of Hexis assets and liabilities included in discontinued operations as of December 31, 2017 and 2016 (in thousands): December 31, 2017 December 31, 2016 Receivables $ — $ 3,000 Accounts payable and other accrued expenses $ — $ 1,185 The following table presents the operating and investing cash flows of our discontinued Hexis business for the years ended December 31, 2017 , 2016 and 2015 (in thousands): Year ended December 31, 2017 2016 2015 Non-Cash Operating Items Depreciation and amortization expense $ — $ 1,015 $ 6,885 Impairment of goodwill — 6,980 8,000 Loss on disposal of long-lived assets $ — $ 3,568 $ 1,148 Cash Flows from Investing Activities Acquisitions, net of cash acquired $ — $ — $ (240 ) Purchases of property and equipment — (471 ) (838 ) Proceeds from Hexis asset divestiture $ — $ 5,000 $ — The following table provides a summary of the operating results of Hexis, which we have reflected as discontinued operations for the years ended December 31, 2017 , 2016 and 2015 (in thousands): Year ended December 31, 2017 2016 2015 Revenues $ — $ 2,894 $ 13,875 Costs of Revenues, excluding amortization — 1,881 4,014 Operating expenses — 16,225 40,395 Impairment of goodwill — 6,980 8,000 Intangible amortization expense — 381 4,362 Loss on disposal of Hexis — 5,509 — Loss before Income Taxes from Discontinued Operations $ — $ (28,082 ) $ (42,896 ) Income Tax Benefit, net on Discontinued Operations — (489 ) (14,184 ) Loss on Discontinued Operations $ — $ (27,593 ) $ (28,712 )</t>
  </si>
  <si>
    <t>SUMMARY OF SIGNIFICANT ACCOUNTING POLICIES Narrative (Detail) $ / shares in Units, $ in Thousands, shares in Millions</t>
  </si>
  <si>
    <t>1 Months Ended</t>
  </si>
  <si>
    <t>3 Months Ended</t>
  </si>
  <si>
    <t>Mar. 31, 2016USD ($)</t>
  </si>
  <si>
    <t>Jun. 30, 2016segment</t>
  </si>
  <si>
    <t>Mar. 31, 2016segment</t>
  </si>
  <si>
    <t>Dec. 31, 2017USD ($)$ / sharesshares</t>
  </si>
  <si>
    <t>Dec. 31, 2016USD ($)</t>
  </si>
  <si>
    <t>Dec. 31, 2015USD ($)</t>
  </si>
  <si>
    <t>Jul. 21, 2014$ / shares</t>
  </si>
  <si>
    <t>Significant Accounting Policies [Line Items]</t>
  </si>
  <si>
    <t>Inventory reserves</t>
  </si>
  <si>
    <t>Research and development costs</t>
  </si>
  <si>
    <t>Earnings (Loss) per Share</t>
  </si>
  <si>
    <t>Antidilutive securities excluded from computation of earnings per share (in shares) | shares</t>
  </si>
  <si>
    <t>Number of operating segments | segment</t>
  </si>
  <si>
    <t>Share-based compensation, excess tax benefit, amount</t>
  </si>
  <si>
    <t>Minimum</t>
  </si>
  <si>
    <t>Accounts receivable, range of invoice terms</t>
  </si>
  <si>
    <t>10 days</t>
  </si>
  <si>
    <t>Estimated useful lives of property and equipment</t>
  </si>
  <si>
    <t>3 years</t>
  </si>
  <si>
    <t>Estimated useful lives of intangible assets</t>
  </si>
  <si>
    <t>1 year</t>
  </si>
  <si>
    <t>Percentage of contracts issued by US Government</t>
  </si>
  <si>
    <t>90.00%</t>
  </si>
  <si>
    <t>Recognition of tax liability or benefits</t>
  </si>
  <si>
    <t>50.00%</t>
  </si>
  <si>
    <t>Maximum</t>
  </si>
  <si>
    <t>90 days</t>
  </si>
  <si>
    <t>7 years</t>
  </si>
  <si>
    <t>16 years</t>
  </si>
  <si>
    <t>Convertible Senior 2019 Notes [Member] | Convertible Debt [Member]</t>
  </si>
  <si>
    <t>Debt instrument, conversion ratio | $ / shares</t>
  </si>
  <si>
    <t>Convertible debt, fair value</t>
  </si>
  <si>
    <t>Continuing Operations [Member]</t>
  </si>
  <si>
    <t>New Accounting Pronouncement, Early Adoption, Effect | Accounting Standards Update 2015-17</t>
  </si>
  <si>
    <t>Deferred income taxes</t>
  </si>
  <si>
    <t>Deferred tax assets, net, current</t>
  </si>
  <si>
    <t>SUMMARY OF SIGNIFICANT ACCOUNTING POLICIES (Schedule of Goodwill) (Details) $ in Thousands</t>
  </si>
  <si>
    <t>Dec. 31, 2017USD ($)</t>
  </si>
  <si>
    <t>Goodwill [Roll Forward]</t>
  </si>
  <si>
    <t>Goodwill as of December 31, 2016</t>
  </si>
  <si>
    <t>Acquisition</t>
  </si>
  <si>
    <t>Goodwill as of December 31, 2017</t>
  </si>
  <si>
    <t>SUMMARY OF SIGNIFICANT ACCOUNTING POLICIES Calculation of Basic and Diluted Net Income Per Share (Detail) - USD ($) $ / shares in Units, $ in Thousands</t>
  </si>
  <si>
    <t>Disclosure Calculation Of Basic And Diluted Net Income Per Share [Abstract]</t>
  </si>
  <si>
    <t>Net Income (Loss) from Continuing Operations</t>
  </si>
  <si>
    <t>Net Loss on Discontinued Operations</t>
  </si>
  <si>
    <t>Weighted average shares – basic (in shares)</t>
  </si>
  <si>
    <t>Effect of dilutive potential common shares (in shares)</t>
  </si>
  <si>
    <t>Weighted average shares – diluted (in shares)</t>
  </si>
  <si>
    <t>Net Income (Loss) per share from Continuing Operations – basic (usd per share)</t>
  </si>
  <si>
    <t>Net Loss per share from Discontinued Operations – basic (usd per share)</t>
  </si>
  <si>
    <t>Net Income (Loss) per share from Continuing Operations – diluted (usd per share)</t>
  </si>
  <si>
    <t>Net Loss per share from Discontinued Operations – diluted (usd per share)</t>
  </si>
  <si>
    <t>Anti-dilutive share-based awards, excluded (in shares)</t>
  </si>
  <si>
    <t>ACQUISITIONS Narrative (Detail) $ in Thousands</t>
  </si>
  <si>
    <t>Apr. 04, 2017USD ($)</t>
  </si>
  <si>
    <t>Jun. 30, 2015USD ($)businessshares</t>
  </si>
  <si>
    <t>Dec. 31, 2016USD ($)shares</t>
  </si>
  <si>
    <t>Business Acquisition [Line Items]</t>
  </si>
  <si>
    <t>Net Cash Paid</t>
  </si>
  <si>
    <t>Sotera [Member]</t>
  </si>
  <si>
    <t>Business Acquisition, Goodwill, Expected Tax Deductible Amount</t>
  </si>
  <si>
    <t>Fair Value</t>
  </si>
  <si>
    <t>Business Combination, Acquisition Related Costs</t>
  </si>
  <si>
    <t>Business Combination, Integration Related Costs</t>
  </si>
  <si>
    <t>Actual Cash Paid</t>
  </si>
  <si>
    <t>Intangibles acquired</t>
  </si>
  <si>
    <t>Milestone [Member]</t>
  </si>
  <si>
    <t>Business Combination, Consideration Transferred</t>
  </si>
  <si>
    <t>Number of acquisitions | business</t>
  </si>
  <si>
    <t>Equity issued (in shares) | shares</t>
  </si>
  <si>
    <t>Geospacial Intelligence Collection Business [Member]</t>
  </si>
  <si>
    <t>Backlog and Customer Relationships | Sotera [Member]</t>
  </si>
  <si>
    <t>ACQUISITIONS Allocation of Total Purchase Price Paid for Acquisitions (Detail) - USD ($) $ in Thousands</t>
  </si>
  <si>
    <t>Apr. 04, 2017</t>
  </si>
  <si>
    <t>Cash</t>
  </si>
  <si>
    <t>Business Combination, Recognized Identifiable Assets Acquired and Liabilities Assumed, Current Assets, Receivables</t>
  </si>
  <si>
    <t>Business Combination, Recognized Identifiable Assets Acquired and Liabilities Assumed, Current Assets, Prepaid Expense and Other Assets</t>
  </si>
  <si>
    <t>Fixed assets</t>
  </si>
  <si>
    <t>Business Combination Recognized Identifiable Assets Acquired and Liabilities Assumed, Deferred Tax Asset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Accrued Expenses, Excluding Employee-related Liabilities</t>
  </si>
  <si>
    <t>Business Combination, Recognized Identifiable Assets Acquired and Liabilities Assumed, Current Liabilities, Accrued Expenses, Employee-related Liabilities</t>
  </si>
  <si>
    <t>Business Combination, Recognized Identifiable Assets Acquired and Liabilities Assumed, Current Liabilities, Deferred Revenue</t>
  </si>
  <si>
    <t>Business Combination, Recognized Identifiable Assets Acquired and Liabilities Assumed, Noncurrent Liabilities</t>
  </si>
  <si>
    <t>Total Liabilities Assumed</t>
  </si>
  <si>
    <t>Net Assets Acquired</t>
  </si>
  <si>
    <t>Schedule of Fair Value of Intangible Assets Acquired (Details) - USD ($) $ in Thousands</t>
  </si>
  <si>
    <t>Weighted average amortization period</t>
  </si>
  <si>
    <t>14 years 2 months</t>
  </si>
  <si>
    <t>Customer relationships | Sotera [Member]</t>
  </si>
  <si>
    <t>Backlog | Sotera [Member]</t>
  </si>
  <si>
    <t>Schedule of Pro Forma Information (Details) - USD ($) $ in Thousands</t>
  </si>
  <si>
    <t>ACCOUNTS RECEIVABLES Components of Accounts Receivable (Detail) - USD ($) $ in Thousands</t>
  </si>
  <si>
    <t>Accounts, Notes, Loans and Financing Receivable [Line Items]</t>
  </si>
  <si>
    <t>Provision for Doubtful Accounts</t>
  </si>
  <si>
    <t>Billed AR</t>
  </si>
  <si>
    <t>Unbilled AR</t>
  </si>
  <si>
    <t>Total AR</t>
  </si>
  <si>
    <t>INVENTORIES Additional Information (Detail) - USD ($) $ in Thousands</t>
  </si>
  <si>
    <t>Movement in Valuation Allowances and Reserves [Roll Forward]</t>
  </si>
  <si>
    <t>Inventory reserves beginning balance</t>
  </si>
  <si>
    <t>Additions</t>
  </si>
  <si>
    <t>Write-offs</t>
  </si>
  <si>
    <t>Inventory reserves ending balance</t>
  </si>
  <si>
    <t>Inventory Valuation Reserve</t>
  </si>
  <si>
    <t>PROPERTY AND EQUIPMENT (Detail) - USD ($) $ in Thousands</t>
  </si>
  <si>
    <t>Property, Plant and Equipment [Line Items]</t>
  </si>
  <si>
    <t>Property and equipment</t>
  </si>
  <si>
    <t>Accumulated Depreciation</t>
  </si>
  <si>
    <t>Property and Equipment, net</t>
  </si>
  <si>
    <t>Aircraft</t>
  </si>
  <si>
    <t>Leasehold</t>
  </si>
  <si>
    <t>Manufacturing Equipment</t>
  </si>
  <si>
    <t>Office Equipment</t>
  </si>
  <si>
    <t>PROPERTY AND EQUIPMENT Narrative (Detail) - USD ($) $ in Thousands</t>
  </si>
  <si>
    <t>Depreciation expense charged to operations</t>
  </si>
  <si>
    <t>Leasehold improvements</t>
  </si>
  <si>
    <t>Leasehold Improvements</t>
  </si>
  <si>
    <t>AMORTIZATION OF INTANGIBLE ASSETS Narrative (Detail) - USD ($) $ in Thousands</t>
  </si>
  <si>
    <t>Finite-Lived Intangible Assets [Line Items]</t>
  </si>
  <si>
    <t>Weighted average useful life</t>
  </si>
  <si>
    <t>Customer relationships</t>
  </si>
  <si>
    <t>Indefinite-lived Intangible Assets, Period Increase (Decrease)</t>
  </si>
  <si>
    <t>AMORTIZATION OF INTANGIBLE ASSETS Values Assigned to Intangible Assets (Other Than Goodwill) for Acquisitions (Detail) - USD ($) $ in Thousands</t>
  </si>
  <si>
    <t>Acquired Finite-Lived Intangible Assets [Line Items]</t>
  </si>
  <si>
    <t>Gross Book Value</t>
  </si>
  <si>
    <t>Accumulated Amortization</t>
  </si>
  <si>
    <t>Net Book Value</t>
  </si>
  <si>
    <t>Computer Software, Intangible Asset [Member]</t>
  </si>
  <si>
    <t>AMORTIZATION OF INTANGIBLE ASSETS Estimated Future Intangible Amortization Expense (Detail) - USD ($) $ in Thousands</t>
  </si>
  <si>
    <t>Expected Amortization Expense [Line Items]</t>
  </si>
  <si>
    <t>Thereafter</t>
  </si>
  <si>
    <t>Intangible Assets, Net (Excluding Goodwill)</t>
  </si>
  <si>
    <t>DEBT (Detail)</t>
  </si>
  <si>
    <t>Jul. 21, 2014USD ($)$ / shares$ / unitshares</t>
  </si>
  <si>
    <t>Dec. 31, 2017USD ($)d$ / shares</t>
  </si>
  <si>
    <t>Aug. 15, 2014USD ($)</t>
  </si>
  <si>
    <t>Debt Instrument [Line Items]</t>
  </si>
  <si>
    <t>Current Fiscal Year End Date</t>
  </si>
  <si>
    <t>Long-term Debt, Gross</t>
  </si>
  <si>
    <t>Amortization of Financing Costs</t>
  </si>
  <si>
    <t>Debt Issuance Costs, Net</t>
  </si>
  <si>
    <t>Long-term Debt, Excluding Current Maturities</t>
  </si>
  <si>
    <t>Credit Facility 2017 [Member] | Line of Credit [Member]</t>
  </si>
  <si>
    <t>Debt Instrument, Interest Rate, Stated Percentage</t>
  </si>
  <si>
    <t>6.20%</t>
  </si>
  <si>
    <t>Interest Expense</t>
  </si>
  <si>
    <t>Deferred Finance Costs, Gross</t>
  </si>
  <si>
    <t>Amortization of financing costs</t>
  </si>
  <si>
    <t>Debt term</t>
  </si>
  <si>
    <t>5 years</t>
  </si>
  <si>
    <t>Debt Instrument Term, Period Prior To Maturity Of Another Debt Instrument</t>
  </si>
  <si>
    <t>91 days</t>
  </si>
  <si>
    <t>Line of Credit Facility, Covenant Compliance, Minimum Required Interest Coverage Ratio</t>
  </si>
  <si>
    <t>300.00%</t>
  </si>
  <si>
    <t>Term Loan Facility 2017 [Member]</t>
  </si>
  <si>
    <t>Maximum borrowing capacity</t>
  </si>
  <si>
    <t>Proceeds from Lines of Credit</t>
  </si>
  <si>
    <t>Long-term Line of Credit</t>
  </si>
  <si>
    <t>Revolving Loan Facility 2017 [Member]</t>
  </si>
  <si>
    <t>Line of Credit Facility, Remaining Borrowing Capacity</t>
  </si>
  <si>
    <t>Convertible Debt [Member] | Convertible Senior 2019 Notes [Member]</t>
  </si>
  <si>
    <t>Debt face amount</t>
  </si>
  <si>
    <t>2.50%</t>
  </si>
  <si>
    <t>Debt Instrument, Convertible, Threshold Trading Days | d</t>
  </si>
  <si>
    <t>Debt Instrument, Convertible, Threshold Consecutive Trading Days</t>
  </si>
  <si>
    <t>30 days</t>
  </si>
  <si>
    <t>Debt Instrument, Convertible, Threshold Percentage of Stock Price Trigger</t>
  </si>
  <si>
    <t>130.00%</t>
  </si>
  <si>
    <t>Debt Conversion, Converted Instrument, Amount</t>
  </si>
  <si>
    <t>Debt Instrument, Convertible, Maximum Percent of Conversion Rate for Each Trading Day</t>
  </si>
  <si>
    <t>98.00%</t>
  </si>
  <si>
    <t>Debt Conversion, Converted Instrument, Shares Issued | shares</t>
  </si>
  <si>
    <t>Debt Instrument, Convertible, Redemption Price Percentage</t>
  </si>
  <si>
    <t>100.00%</t>
  </si>
  <si>
    <t>Long-term Debt</t>
  </si>
  <si>
    <t>Debt Instrument, Unamortized Discount</t>
  </si>
  <si>
    <t>Unamortized Debt Issuance Expense</t>
  </si>
  <si>
    <t>Interest expense recognized on debt agreement</t>
  </si>
  <si>
    <t>Amortization of financing costs, next twelve months</t>
  </si>
  <si>
    <t>Amortization of financing costs, year two</t>
  </si>
  <si>
    <t>Debt Instrument, Interest Rate, Effective Percentage</t>
  </si>
  <si>
    <t>6.90%</t>
  </si>
  <si>
    <t>6.80%</t>
  </si>
  <si>
    <t>6.60%</t>
  </si>
  <si>
    <t>Payments for Hedging Activities</t>
  </si>
  <si>
    <t>Derivative, Cap Price | $ / unit</t>
  </si>
  <si>
    <t>Credit Facility | The Revolver</t>
  </si>
  <si>
    <t>Credit Facility | The Revolver | Swing Line</t>
  </si>
  <si>
    <t>Credit Facility | The Revolver | Letter of credit sub-facility</t>
  </si>
  <si>
    <t>Line of Credit [Member] | Term Loan Facility 2017 [Member]</t>
  </si>
  <si>
    <t>Long-term Debt, Current Maturities</t>
  </si>
  <si>
    <t>Line of Credit [Member] | Revolving Loan Facility 2017 [Member]</t>
  </si>
  <si>
    <t>Interest Expense [Member] | Credit Facility | The Revolver</t>
  </si>
  <si>
    <t>Eurodollar [Member] | Credit Agreement 2017, Base Rate Loans [Member]</t>
  </si>
  <si>
    <t>Debt Instrument, Basis Spread on Variable Rate</t>
  </si>
  <si>
    <t>1.00%</t>
  </si>
  <si>
    <t>Debt Instrument, Basis Spread on Variable Rate, Additional Margin</t>
  </si>
  <si>
    <t>2.75%</t>
  </si>
  <si>
    <t>Eurodollar [Member] | Credit Agreement 2017, Eurodollar Loans [Member]</t>
  </si>
  <si>
    <t>3.75%</t>
  </si>
  <si>
    <t>Federal Funds Effective Swap Rate [Member] | Credit Agreement 2017, Base Rate Loans [Member]</t>
  </si>
  <si>
    <t>0.50%</t>
  </si>
  <si>
    <t>Line of Credit, Payment Period One [Member] | Credit Facility 2017 [Member] | Line of Credit [Member]</t>
  </si>
  <si>
    <t>Line of Credit Facility, Periodic Payment, Percent</t>
  </si>
  <si>
    <t>1.25%</t>
  </si>
  <si>
    <t>Line of Credit, Payment Period Two [Member] | Credit Facility 2017 [Member] | Line of Credit [Member]</t>
  </si>
  <si>
    <t>1.875%</t>
  </si>
  <si>
    <t>Line of Credit, Payment Period Three [Member] | Credit Facility 2017 [Member] | Line of Credit [Member]</t>
  </si>
  <si>
    <t>Line of Credit Facility, Covenant Period One [Member] | Credit Facility 2017 [Member] | Line of Credit [Member]</t>
  </si>
  <si>
    <t>Line of Credit Facility, Covenant Compliance, Required Maximum Leverage Ratio</t>
  </si>
  <si>
    <t>550.00%</t>
  </si>
  <si>
    <t>Line of Credit Facility, Covenant Period Two [Member] | Credit Facility 2017 [Member] | Line of Credit [Member]</t>
  </si>
  <si>
    <t>500.00%</t>
  </si>
  <si>
    <t>Line of Credit Facility, Covenant Period Three [Member] | Credit Facility 2017 [Member] | Line of Credit [Member]</t>
  </si>
  <si>
    <t>450.00%</t>
  </si>
  <si>
    <t>SHARE-BASED COMPENSATION Stock Options Narrative (Detail) - USD ($) $ / shares in Millions</t>
  </si>
  <si>
    <t>Aug. 12, 2015</t>
  </si>
  <si>
    <t>Aug. 15, 2012</t>
  </si>
  <si>
    <t>Aug. 31, 2016</t>
  </si>
  <si>
    <t>Jul. 31, 2016</t>
  </si>
  <si>
    <t>Jun. 30, 2015</t>
  </si>
  <si>
    <t>Sep. 30, 2016</t>
  </si>
  <si>
    <t>Compensation Related Costs Share Based Payments Disclosure [Line Items]</t>
  </si>
  <si>
    <t>Share-based Compensation Arrangement by Share-based Payment Award, Options, Forfeitures in Period</t>
  </si>
  <si>
    <t>Maximum shares available for issuance</t>
  </si>
  <si>
    <t>Allocated Share-based Compensation Expense</t>
  </si>
  <si>
    <t>Total unrecognized stock compensation expense</t>
  </si>
  <si>
    <t>Unrecognized compensation costs, recognition period</t>
  </si>
  <si>
    <t>2 years</t>
  </si>
  <si>
    <t>Share-based Compensation Arrangement by Share-based Payment Award, Plan Modification, Incremental Compensation Cost</t>
  </si>
  <si>
    <t>Options granted in the period</t>
  </si>
  <si>
    <t>Stock Incentive Plan 2013</t>
  </si>
  <si>
    <t>Share based compensation arrangement award effective date</t>
  </si>
  <si>
    <t>Jan. 1,
		2013</t>
  </si>
  <si>
    <t>Number of additional shares authorized</t>
  </si>
  <si>
    <t>Performance Shares [Member]</t>
  </si>
  <si>
    <t>Stock awards, vesting period</t>
  </si>
  <si>
    <t>Granted</t>
  </si>
  <si>
    <t>Fair value assumptions, expected term</t>
  </si>
  <si>
    <t>2 years 2 months 12 days</t>
  </si>
  <si>
    <t>Weighted average grant date fair value</t>
  </si>
  <si>
    <t>Restricted Stock</t>
  </si>
  <si>
    <t>Share-based Compensation Arrangement by Share-based Payment Award, Non-Option Equity Instruments, Granted</t>
  </si>
  <si>
    <t>Stock Options</t>
  </si>
  <si>
    <t>Stock option, term</t>
  </si>
  <si>
    <t>10 years</t>
  </si>
  <si>
    <t>Maximum termination period of stock option awards after employee is terminated by Company</t>
  </si>
  <si>
    <t>Expected volatility, minimum</t>
  </si>
  <si>
    <t>36.35%</t>
  </si>
  <si>
    <t>Expected volatility, maximum</t>
  </si>
  <si>
    <t>48.65%</t>
  </si>
  <si>
    <t>Stock Options | Minimum</t>
  </si>
  <si>
    <t>Stock Options | Maximum</t>
  </si>
  <si>
    <t>Employee Stock</t>
  </si>
  <si>
    <t>August 2016 Option Exchange [Member] | Performance Shares [Member]</t>
  </si>
  <si>
    <t>New-Hire Long-Term Other Incentive Plan [Member] | Performance Shares [Member]</t>
  </si>
  <si>
    <t>Long-term incentive plan | Performance Shares [Member]</t>
  </si>
  <si>
    <t>Fair value assumptions, risk free interest rate</t>
  </si>
  <si>
    <t>1.98%</t>
  </si>
  <si>
    <t>60.20%</t>
  </si>
  <si>
    <t>59.80%</t>
  </si>
  <si>
    <t>Dividend yield</t>
  </si>
  <si>
    <t>0.00%</t>
  </si>
  <si>
    <t>Long-term incentive plan | Performance Shares [Member] | Minimum</t>
  </si>
  <si>
    <t>2 years 6 months</t>
  </si>
  <si>
    <t>2 years 1 month 6 days</t>
  </si>
  <si>
    <t>1.78%</t>
  </si>
  <si>
    <t>1.01%</t>
  </si>
  <si>
    <t>51.76%</t>
  </si>
  <si>
    <t>52.96%</t>
  </si>
  <si>
    <t>Long-term incentive plan | Performance Shares [Member] | Maximum</t>
  </si>
  <si>
    <t>2 years 8 months</t>
  </si>
  <si>
    <t>4 years 10 months 24 days</t>
  </si>
  <si>
    <t>4 years 8 months 12 days</t>
  </si>
  <si>
    <t>1.95%</t>
  </si>
  <si>
    <t>1.80%</t>
  </si>
  <si>
    <t>1.67%</t>
  </si>
  <si>
    <t>52.30%</t>
  </si>
  <si>
    <t>59.50%</t>
  </si>
  <si>
    <t>New Hire Long-Term Incentive Plan [Member] | Performance Shares [Member]</t>
  </si>
  <si>
    <t>Chief Executive Officer</t>
  </si>
  <si>
    <t>Chief Executive Officer | Restricted Stock</t>
  </si>
  <si>
    <t>Board members | Restricted Stock</t>
  </si>
  <si>
    <t>Strategic new hires | Restricted Stock</t>
  </si>
  <si>
    <t>Existing employees | Performance Shares [Member]</t>
  </si>
  <si>
    <t>Existing employees | Restricted Stock</t>
  </si>
  <si>
    <t>Existing employees | Long-term incentive plan | Restricted Stock</t>
  </si>
  <si>
    <t>SHARE-BASED COMPENSATION Valuation Assumptions (Details) - Stock Options</t>
  </si>
  <si>
    <t>Risk free interest rate, minimum</t>
  </si>
  <si>
    <t>1.47%</t>
  </si>
  <si>
    <t>Risk free interest rate, maximum</t>
  </si>
  <si>
    <t>1.66%</t>
  </si>
  <si>
    <t>Forfeitures</t>
  </si>
  <si>
    <t>11.00%</t>
  </si>
  <si>
    <t>37.00%</t>
  </si>
  <si>
    <t>SHARE-BASED COMPENSATION Stock Option Activity (Detail) - $ / shares</t>
  </si>
  <si>
    <t>Dec. 31, 2014</t>
  </si>
  <si>
    <t>Dec. 31, 2013</t>
  </si>
  <si>
    <t>Options, Exercisable, Number</t>
  </si>
  <si>
    <t>Number of Shares</t>
  </si>
  <si>
    <t>Options outstanding at beginning of period (in shares)</t>
  </si>
  <si>
    <t>Exercised (in shares)</t>
  </si>
  <si>
    <t>Cancelled (in shares)</t>
  </si>
  <si>
    <t>Options outstanding at end of period (in shares)</t>
  </si>
  <si>
    <t>Option Exercise Price</t>
  </si>
  <si>
    <t>Granted, lower limit (in dollars per share)</t>
  </si>
  <si>
    <t>Granted, upper limit (in dollars per share)</t>
  </si>
  <si>
    <t>Exercised, lower limit (in dollars per share)</t>
  </si>
  <si>
    <t>Exercised, upper limit (in dollars per share)</t>
  </si>
  <si>
    <t>Cancelled, lower limit (in dollars per share)</t>
  </si>
  <si>
    <t>Cancelled, upper limit (in dollars per share)</t>
  </si>
  <si>
    <t>Weighted Average Exercise Price</t>
  </si>
  <si>
    <t>Granted (in dollars per share)</t>
  </si>
  <si>
    <t xml:space="preserve"> </t>
  </si>
  <si>
    <t>Exercised (in dollars per share)</t>
  </si>
  <si>
    <t>Cancelled (in dollars per share)</t>
  </si>
  <si>
    <t>SHARE-BASED COMPENSATION Outstanding Stock Options (Detail) - USD ($)</t>
  </si>
  <si>
    <t>Options Outstanding (in shares)</t>
  </si>
  <si>
    <t>Options Outstanding, Intrinsic value</t>
  </si>
  <si>
    <t>$5.00 - $5.50</t>
  </si>
  <si>
    <t>Exercise Price, Lower Limit (in dollars per share)</t>
  </si>
  <si>
    <t>Exercise Price, Upper Limit (in dollars per share)</t>
  </si>
  <si>
    <t>Weighted Average Remaining Life</t>
  </si>
  <si>
    <t>1 year 7 months 13 days</t>
  </si>
  <si>
    <t>$6.90 - $7.66</t>
  </si>
  <si>
    <t>4 years 22 days</t>
  </si>
  <si>
    <t>$7.96 - $9.25</t>
  </si>
  <si>
    <t>3 years 2 months 26 days</t>
  </si>
  <si>
    <t>$9.50 - $11.67</t>
  </si>
  <si>
    <t>4 years 2 months 19 days</t>
  </si>
  <si>
    <t>$11.99 - $12.97</t>
  </si>
  <si>
    <t>4 years 4 months 27 days</t>
  </si>
  <si>
    <t>$13.00 - $14.33</t>
  </si>
  <si>
    <t>4 years 8 months 23 days</t>
  </si>
  <si>
    <t>$14.88 - $17.11</t>
  </si>
  <si>
    <t>6 years 18 days</t>
  </si>
  <si>
    <t>SHARE-BASED COMPENSATION Stock Incentive Plan (Detail)</t>
  </si>
  <si>
    <t>Dec. 31, 2017shares</t>
  </si>
  <si>
    <t>2013 STOCK INCENTIVE PLAN, Total equity available to issue</t>
  </si>
  <si>
    <t>2013 STOCK INCENTIVE PLAN, Total equity outstanding or exercised</t>
  </si>
  <si>
    <t>2013 STOCK INCENTIVE PLAN, Total equity remaining</t>
  </si>
  <si>
    <t>SHARE-BASED COMPENSATION Outstanding Unvested Restricted Stock Awards (Detail) - Unvested Restricted Stock [Member] - shares</t>
  </si>
  <si>
    <t>Unvested Shares</t>
  </si>
  <si>
    <t>Outstanding at beginning of period</t>
  </si>
  <si>
    <t>Vested</t>
  </si>
  <si>
    <t>Forfeited</t>
  </si>
  <si>
    <t>Outstanding at end of period</t>
  </si>
  <si>
    <t>SHARE-BASED COMPENSATION Restricted Stock Awards Narrative (Details) - $ / shares $ / shares in Millions</t>
  </si>
  <si>
    <t>Restricted Stock Units (RSUs) [Member]</t>
  </si>
  <si>
    <t>Three years | Restricted Stock</t>
  </si>
  <si>
    <t>Director [Member] | Restricted Stock</t>
  </si>
  <si>
    <t>Existing employees | Restricted Stock Units (RSUs) [Member]</t>
  </si>
  <si>
    <t>Existing employees | Discretionary Award [Member] | Restricted Stock</t>
  </si>
  <si>
    <t>Existing employees | Discretionary Award [Member] | Share-based Compensation Award, Tranche One [Member] | Restricted Stock</t>
  </si>
  <si>
    <t>New Employees [Member] | Restricted Stock</t>
  </si>
  <si>
    <t>New Employees [Member] | Restricted Stock Units (RSUs) [Member]</t>
  </si>
  <si>
    <t>New Employees [Member] | Discretionary Award [Member] | Restricted Stock</t>
  </si>
  <si>
    <t>New Employees [Member] | Discretionary Award [Member] | Restricted Stock Units (RSUs) [Member]</t>
  </si>
  <si>
    <t>Performance Stock Awards Narrative (Details) - $ / shares</t>
  </si>
  <si>
    <t>Share-based Compensation Arrangement by Share-based Payment Award [Line Items]</t>
  </si>
  <si>
    <t>Share-based Compensation Arrangement by Share-based Payment Award, Award Vesting Period</t>
  </si>
  <si>
    <t>Share-based Compensation Arrangement by Share-based Payment Award, Period of Average Stock Price</t>
  </si>
  <si>
    <t>20 days</t>
  </si>
  <si>
    <t>Share-based Compensation Arrangement by Share-based Payment Award, Stock Price Hurdle</t>
  </si>
  <si>
    <t>SHARE-BASED COMPENSATION CEO Long-term Incentive Plan (Details) - $ / shares</t>
  </si>
  <si>
    <t>9 Months Ended</t>
  </si>
  <si>
    <t>Options by target price per share</t>
  </si>
  <si>
    <t>Share-based Compensation Arrangement by Share-based Payment Award, Equity Instruments Other than Options, Nonvested, Number</t>
  </si>
  <si>
    <t>Share-based Compensation Arrangement by Share-based Payment Award, Equity Instruments Other than Options, Forfeited in Period</t>
  </si>
  <si>
    <t>Long-term incentive plan | $13.00</t>
  </si>
  <si>
    <t>Target Price Per Share</t>
  </si>
  <si>
    <t>Long-term incentive plan | $16.00</t>
  </si>
  <si>
    <t>Long-term incentive plan | $20.00</t>
  </si>
  <si>
    <t>Long-term incentive plan | $25.00</t>
  </si>
  <si>
    <t>Long-term incentive plan | $30.00</t>
  </si>
  <si>
    <t>Minimum | Long-term incentive plan | Performance Shares [Member]</t>
  </si>
  <si>
    <t>Maximum | Long-term incentive plan | Performance Shares [Member]</t>
  </si>
  <si>
    <t>SHARE-BASED COMPENSATION Employee Stock Purchase Plan (Details) - USD ($) $ / shares in Millions, $ in Millions</t>
  </si>
  <si>
    <t>Expense from ESPP</t>
  </si>
  <si>
    <t>Number of shares authorized per employee</t>
  </si>
  <si>
    <t>Discount rate</t>
  </si>
  <si>
    <t>15.00%</t>
  </si>
  <si>
    <t>SHARE-BASED COMPENSATION Outstanding Unvested Restricted Stock Units (Details) - Restricted Stock Units (RSUs) [Member] - shares</t>
  </si>
  <si>
    <t>Share-based Compensation Arrangement by Share-based Payment Award, Equity Instruments Other than Options, Vested in Period</t>
  </si>
  <si>
    <t>SHARE-BASED COMPENSATION Outstanding Unvested Restricted Stock Unit Awards (Details) - shares</t>
  </si>
  <si>
    <t>WARRANTS Narrative (Detail) - USD ($)</t>
  </si>
  <si>
    <t>Class of Warrant or Right [Line Items]</t>
  </si>
  <si>
    <t>Number of warrants exercised by holders</t>
  </si>
  <si>
    <t>Class of Warrant or Right, Number of Warrants Canceled</t>
  </si>
  <si>
    <t>Number of warrants exercised for cash</t>
  </si>
  <si>
    <t>Number of warrants exchanged</t>
  </si>
  <si>
    <t>Proceeds from warrants exercised</t>
  </si>
  <si>
    <t>Number of days used to calculate average price warrants may be exercised cashlessly</t>
  </si>
  <si>
    <t>5 days</t>
  </si>
  <si>
    <t>Shares issued upon warrant exercise</t>
  </si>
  <si>
    <t>Range One</t>
  </si>
  <si>
    <t>Warrant exercise price (usd per share)</t>
  </si>
  <si>
    <t>Range Two</t>
  </si>
  <si>
    <t>WARRANTS Outstanding Warrants (Detail) - $ / shares</t>
  </si>
  <si>
    <t>Warrants Outstanding</t>
  </si>
  <si>
    <t>Warrants Vested</t>
  </si>
  <si>
    <t>Range Four</t>
  </si>
  <si>
    <t>Exercise Price (usd per share)</t>
  </si>
  <si>
    <t>1 year 10 months 24 days</t>
  </si>
  <si>
    <t>COMMITMENTS AND CONTINGENCIES Narrative (Details) - USD ($) $ in Millions</t>
  </si>
  <si>
    <t>Operating Leased Assets [Line Items]</t>
  </si>
  <si>
    <t>Deferred rent</t>
  </si>
  <si>
    <t>Lease incentive liability</t>
  </si>
  <si>
    <t>Total net lease expense</t>
  </si>
  <si>
    <t>COMMITMENTS AND CONTINGENCIES Schedule of Future Minimum Lease Payments (Details) $ in Thousands</t>
  </si>
  <si>
    <t>Facilities/Office Space</t>
  </si>
  <si>
    <t>RETIREMENT PLANS (Details)</t>
  </si>
  <si>
    <t>Dec. 31, 2017USD ($)plan</t>
  </si>
  <si>
    <t>Defined Benefit Plan Disclosure [Line Items]</t>
  </si>
  <si>
    <t>Number of defined contribution plans | plan</t>
  </si>
  <si>
    <t>KEYW Corporation Employee 401(k) Plan</t>
  </si>
  <si>
    <t>Percent of employee salary</t>
  </si>
  <si>
    <t>10.00%</t>
  </si>
  <si>
    <t>Authorized contributions</t>
  </si>
  <si>
    <t>Defined Contribution Plan, Employer Discretionary Contribution Amount</t>
  </si>
  <si>
    <t>Sotera Employee 401(k) Plan</t>
  </si>
  <si>
    <t>4.00%</t>
  </si>
  <si>
    <t>INCOME TAX PROVISION Income Tax (Benefit) Expense Provision (Details) - USD ($) $ in Thousands</t>
  </si>
  <si>
    <t>Current:</t>
  </si>
  <si>
    <t>Federal</t>
  </si>
  <si>
    <t>State</t>
  </si>
  <si>
    <t>Total current</t>
  </si>
  <si>
    <t>Deferred</t>
  </si>
  <si>
    <t>Total provision for income taxes</t>
  </si>
  <si>
    <t>INCOME TAX PROVISION Deferred Tax Assets and Liabilities (Details) - USD ($) $ in Thousands</t>
  </si>
  <si>
    <t>Deferred Tax Liabilities, Deferred Expense, Reserves and Accruals</t>
  </si>
  <si>
    <t>Deferred Tax Assets</t>
  </si>
  <si>
    <t>Net operating loss</t>
  </si>
  <si>
    <t>Accrued compensation</t>
  </si>
  <si>
    <t>Tenant improvement allowance</t>
  </si>
  <si>
    <t>Other deferred tax assets</t>
  </si>
  <si>
    <t>Tax credits</t>
  </si>
  <si>
    <t>Intangible assets amortization – Definite Lived</t>
  </si>
  <si>
    <t>Less: Valuation Allowance</t>
  </si>
  <si>
    <t>Deferred tax assets</t>
  </si>
  <si>
    <t>Deferred Tax Liabilities</t>
  </si>
  <si>
    <t>Other deferred tax liabilities</t>
  </si>
  <si>
    <t>Convertible Debt</t>
  </si>
  <si>
    <t>Deferred revenue – current</t>
  </si>
  <si>
    <t>Deferred Tax Assets, Depreciation</t>
  </si>
  <si>
    <t>Depreciation</t>
  </si>
  <si>
    <t>Intangible assets amortization – Indefinite Lived</t>
  </si>
  <si>
    <t>Internally developed software</t>
  </si>
  <si>
    <t>Deferred tax liabilities</t>
  </si>
  <si>
    <t>Net deferred liability</t>
  </si>
  <si>
    <t>INCOME TAX PROVISION Net Deferred Tax Liabilities (Details) - USD ($) $ in Thousands</t>
  </si>
  <si>
    <t>INCOME TAX PROVISION Effective Income Tax Rate Reconciliation (Details)</t>
  </si>
  <si>
    <t>Tax computed at statutory rate</t>
  </si>
  <si>
    <t>35.00%</t>
  </si>
  <si>
    <t>State income taxes net of federal income tax benefit</t>
  </si>
  <si>
    <t>(5.90%)</t>
  </si>
  <si>
    <t>10.40%</t>
  </si>
  <si>
    <t>5.90%</t>
  </si>
  <si>
    <t>Worthless Stock Deduction</t>
  </si>
  <si>
    <t>16.00%</t>
  </si>
  <si>
    <t>Meals and entertainment – non-deductible</t>
  </si>
  <si>
    <t>(1.50%)</t>
  </si>
  <si>
    <t>4.60%</t>
  </si>
  <si>
    <t>3.40%</t>
  </si>
  <si>
    <t>Non-deductible acquisition costs</t>
  </si>
  <si>
    <t>(0.80%)</t>
  </si>
  <si>
    <t>1.10%</t>
  </si>
  <si>
    <t>ESPP Expense</t>
  </si>
  <si>
    <t>(0.20%)</t>
  </si>
  <si>
    <t>0.80%</t>
  </si>
  <si>
    <t>1.40%</t>
  </si>
  <si>
    <t>Other permanent items</t>
  </si>
  <si>
    <t>0.30%</t>
  </si>
  <si>
    <t>3.80%</t>
  </si>
  <si>
    <t>(1.00%)</t>
  </si>
  <si>
    <t>Provision to return</t>
  </si>
  <si>
    <t>1.20%</t>
  </si>
  <si>
    <t>(0.00%)</t>
  </si>
  <si>
    <t>(1.60%)</t>
  </si>
  <si>
    <t>(3.80%)</t>
  </si>
  <si>
    <t>Decrease in deferred tax assets before valuation allowance due to federal rate change</t>
  </si>
  <si>
    <t>(50.50%)</t>
  </si>
  <si>
    <t>Decrease in valuation allowance on deferred assets that are considered to have indefinite lives due to tax reform</t>
  </si>
  <si>
    <t>28.70%</t>
  </si>
  <si>
    <t>Other changes in valuation allowance, including due to federal rate change</t>
  </si>
  <si>
    <t>29.10%</t>
  </si>
  <si>
    <t>(1.40%)</t>
  </si>
  <si>
    <t>566.20%</t>
  </si>
  <si>
    <t>Effective tax rate</t>
  </si>
  <si>
    <t>50.20%</t>
  </si>
  <si>
    <t>56.80%</t>
  </si>
  <si>
    <t>609.40%</t>
  </si>
  <si>
    <t>INCOME TAX PROVISION Narrative (Details) - USD ($) $ in Thousands</t>
  </si>
  <si>
    <t>Dec. 22, 2017</t>
  </si>
  <si>
    <t>Mar. 31, 2017</t>
  </si>
  <si>
    <t>Operating Loss Carryforwards [Line Items]</t>
  </si>
  <si>
    <t>Net deferred liabilities</t>
  </si>
  <si>
    <t>Deferred Tax Assets, Operating Loss Carryforwards, Subject to Expiration</t>
  </si>
  <si>
    <t>Deferred Tax Assets, Valuation Allowance</t>
  </si>
  <si>
    <t>Deferred tax liability related to TCJA</t>
  </si>
  <si>
    <t>Income tax benefit related to TCJA</t>
  </si>
  <si>
    <t>Operating loss</t>
  </si>
  <si>
    <t>Sensage</t>
  </si>
  <si>
    <t>Valuation Allowance of Deferred Tax Assets [Member] | Accounting Standards Update 2016-09 [Member]</t>
  </si>
  <si>
    <t>Cumulative Effect of New Accounting Principle in Period of Adoption</t>
  </si>
  <si>
    <t>INCOME TAX PROVISION Unrecognized Tax Benefits Reconciliation (Details) $ in Thousands</t>
  </si>
  <si>
    <t>Beginning balance</t>
  </si>
  <si>
    <t>Increases as a result of tax positions taken in a prior period</t>
  </si>
  <si>
    <t>Increase as a result of tax positions taken in prior periods rate change</t>
  </si>
  <si>
    <t>Ending balance</t>
  </si>
  <si>
    <t>SEGMENT INFORMATION Schedule of Revenue by Major Customers (Details) - segment</t>
  </si>
  <si>
    <t>Jun. 30, 2016</t>
  </si>
  <si>
    <t>Mar. 31, 2016</t>
  </si>
  <si>
    <t>Revenue, Major Customer [Line Items]</t>
  </si>
  <si>
    <t>Number of operating segments</t>
  </si>
  <si>
    <t>Revenue | Customer Concentration Risk</t>
  </si>
  <si>
    <t>Concentration risk (percent)</t>
  </si>
  <si>
    <t>94.00%</t>
  </si>
  <si>
    <t>Revenue | Customer Concentration Risk | Department of Defense</t>
  </si>
  <si>
    <t>78.00%</t>
  </si>
  <si>
    <t>92.00%</t>
  </si>
  <si>
    <t>87.00%</t>
  </si>
  <si>
    <t>Revenue | Customer Concentration Risk | Other intelligence agencies and law enforcement</t>
  </si>
  <si>
    <t>2.00%</t>
  </si>
  <si>
    <t>6.00%</t>
  </si>
  <si>
    <t>Revenue | Customer Concentration Risk | Commercial and other</t>
  </si>
  <si>
    <t>7.00%</t>
  </si>
  <si>
    <t>DISCONTINUED OPERATIONS Narrative (Details) - USD ($) $ in Thousands</t>
  </si>
  <si>
    <t>Income Statement, Balance Sheet and Additional Disclosures by Disposal Groups, Including Discontinued Operations [Line Items]</t>
  </si>
  <si>
    <t>Pre-tax loss from sale of discontinued operations</t>
  </si>
  <si>
    <t>SETA [Member]</t>
  </si>
  <si>
    <t>Disposal Group, Including Discontinued Operation, Consideration</t>
  </si>
  <si>
    <t>Disposal Group, Not Discontinued Operation, Gain (Loss) on Disposal</t>
  </si>
  <si>
    <t>Discontinued Operations | Commercial Cyber Solutions | Hexis</t>
  </si>
  <si>
    <t>DISCONTINUED OPERATIONS Assets of Disposal Group (Details) - Hexis - Commercial Cyber Solutions - Discontinued Operations - USD ($) $ in Thousands</t>
  </si>
  <si>
    <t>Accounts payable and other accrued expenses</t>
  </si>
  <si>
    <t>DISCONTINUED OPERATIONS Income of Disposal Group (Details) - USD ($) $ in Thousands</t>
  </si>
  <si>
    <t>Discontinued Operation, Gain (Loss) on Disposal of Discontinued Operation, Net of Tax</t>
  </si>
  <si>
    <t>Hexis | Commercial Cyber Solutions | Discontinued Operations</t>
  </si>
  <si>
    <t>Loss before Income Taxes from Discontinued Operations</t>
  </si>
  <si>
    <t>Income Tax Expense (Benefit), net on Discontinued Operations</t>
  </si>
  <si>
    <t>Loss on Discontinued Operations</t>
  </si>
  <si>
    <t>DISCONTINUED OPERATIONS Cashflow of Disposal Group (Details) - USD ($) $ in Thousands</t>
  </si>
  <si>
    <t>Loss on disposal of long-lived assets</t>
  </si>
  <si>
    <t>Depreciation and amortization expense</t>
  </si>
  <si>
    <t>Proceeds from Sale of Other Assets, Investing Activi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871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9873955</v>
      </c>
    </row>
    <row r="18" spans="1:4">
      <c r="A18" s="4" t="s">
        <v>30</v>
      </c>
      <c r="D18" s="6" t="n">
        <v>450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32</v>
      </c>
      <c r="C3" s="6" t="n">
        <v>41871</v>
      </c>
    </row>
    <row r="4" spans="1:3">
      <c r="A4" s="4" t="s">
        <v>35</v>
      </c>
      <c r="B4" s="5" t="n">
        <v>87665</v>
      </c>
      <c r="C4" s="5" t="n">
        <v>43141</v>
      </c>
    </row>
    <row r="5" spans="1:3">
      <c r="A5" s="4" t="s">
        <v>36</v>
      </c>
      <c r="B5" s="5" t="n">
        <v>20496</v>
      </c>
      <c r="C5" s="5" t="n">
        <v>15178</v>
      </c>
    </row>
    <row r="6" spans="1:3">
      <c r="A6" s="4" t="s">
        <v>37</v>
      </c>
      <c r="B6" s="5" t="n">
        <v>2266</v>
      </c>
      <c r="C6" s="5" t="n">
        <v>1350</v>
      </c>
    </row>
    <row r="7" spans="1:3">
      <c r="A7" s="4" t="s">
        <v>38</v>
      </c>
      <c r="B7" s="5" t="n">
        <v>210</v>
      </c>
      <c r="C7" s="5" t="n">
        <v>318</v>
      </c>
    </row>
    <row r="8" spans="1:3">
      <c r="A8" s="4" t="s">
        <v>39</v>
      </c>
      <c r="B8" s="5" t="n">
        <v>0</v>
      </c>
      <c r="C8" s="5" t="n">
        <v>3000</v>
      </c>
    </row>
    <row r="9" spans="1:3">
      <c r="A9" s="4" t="s">
        <v>40</v>
      </c>
      <c r="B9" s="5" t="n">
        <v>128469</v>
      </c>
      <c r="C9" s="5" t="n">
        <v>104858</v>
      </c>
    </row>
    <row r="10" spans="1:3">
      <c r="A10" s="4" t="s">
        <v>41</v>
      </c>
      <c r="B10" s="5" t="n">
        <v>43283</v>
      </c>
      <c r="C10" s="5" t="n">
        <v>40615</v>
      </c>
    </row>
    <row r="11" spans="1:3">
      <c r="A11" s="4" t="s">
        <v>42</v>
      </c>
      <c r="B11" s="5" t="n">
        <v>455197</v>
      </c>
      <c r="C11" s="5" t="n">
        <v>290710</v>
      </c>
    </row>
    <row r="12" spans="1:3">
      <c r="A12" s="4" t="s">
        <v>43</v>
      </c>
      <c r="B12" s="5" t="n">
        <v>57045</v>
      </c>
      <c r="C12" s="5" t="n">
        <v>7871</v>
      </c>
    </row>
    <row r="13" spans="1:3">
      <c r="A13" s="4" t="s">
        <v>44</v>
      </c>
      <c r="B13" s="5" t="n">
        <v>2913</v>
      </c>
      <c r="C13" s="5" t="n">
        <v>1399</v>
      </c>
    </row>
    <row r="14" spans="1:3">
      <c r="A14" s="4" t="s">
        <v>45</v>
      </c>
      <c r="B14" s="5" t="n">
        <v>686907</v>
      </c>
      <c r="C14" s="5" t="n">
        <v>445453</v>
      </c>
    </row>
    <row r="15" spans="1:3">
      <c r="A15" s="3" t="s">
        <v>46</v>
      </c>
    </row>
    <row r="16" spans="1:3">
      <c r="A16" s="4" t="s">
        <v>47</v>
      </c>
      <c r="B16" s="5" t="n">
        <v>25609</v>
      </c>
      <c r="C16" s="5" t="n">
        <v>6913</v>
      </c>
    </row>
    <row r="17" spans="1:3">
      <c r="A17" s="4" t="s">
        <v>48</v>
      </c>
      <c r="B17" s="5" t="n">
        <v>17862</v>
      </c>
      <c r="C17" s="5" t="n">
        <v>9941</v>
      </c>
    </row>
    <row r="18" spans="1:3">
      <c r="A18" s="4" t="s">
        <v>49</v>
      </c>
      <c r="B18" s="5" t="n">
        <v>29341</v>
      </c>
      <c r="C18" s="5" t="n">
        <v>15122</v>
      </c>
    </row>
    <row r="19" spans="1:3">
      <c r="A19" s="4" t="s">
        <v>50</v>
      </c>
      <c r="B19" s="5" t="n">
        <v>6750</v>
      </c>
      <c r="C19" s="5" t="n">
        <v>0</v>
      </c>
    </row>
    <row r="20" spans="1:3">
      <c r="A20" s="4" t="s">
        <v>51</v>
      </c>
      <c r="B20" s="5" t="n">
        <v>6090</v>
      </c>
      <c r="C20" s="5" t="n">
        <v>3760</v>
      </c>
    </row>
    <row r="21" spans="1:3">
      <c r="A21" s="4" t="s">
        <v>52</v>
      </c>
      <c r="B21" s="5" t="n">
        <v>0</v>
      </c>
      <c r="C21" s="5" t="n">
        <v>1185</v>
      </c>
    </row>
    <row r="22" spans="1:3">
      <c r="A22" s="4" t="s">
        <v>53</v>
      </c>
      <c r="B22" s="5" t="n">
        <v>85652</v>
      </c>
      <c r="C22" s="5" t="n">
        <v>36921</v>
      </c>
    </row>
    <row r="23" spans="1:3">
      <c r="A23" s="3" t="s">
        <v>54</v>
      </c>
    </row>
    <row r="24" spans="1:3">
      <c r="A24" s="4" t="s">
        <v>55</v>
      </c>
      <c r="B24" s="5" t="n">
        <v>138998</v>
      </c>
      <c r="C24" s="5" t="n">
        <v>132482</v>
      </c>
    </row>
    <row r="25" spans="1:3">
      <c r="A25" s="4" t="s">
        <v>56</v>
      </c>
      <c r="B25" s="5" t="n">
        <v>120627</v>
      </c>
      <c r="C25" s="5" t="n">
        <v>0</v>
      </c>
    </row>
    <row r="26" spans="1:3">
      <c r="A26" s="4" t="s">
        <v>57</v>
      </c>
      <c r="B26" s="5" t="n">
        <v>19174</v>
      </c>
      <c r="C26" s="5" t="n">
        <v>30409</v>
      </c>
    </row>
    <row r="27" spans="1:3">
      <c r="A27" s="4" t="s">
        <v>58</v>
      </c>
      <c r="B27" s="5" t="n">
        <v>11444</v>
      </c>
      <c r="C27" s="5" t="n">
        <v>12705</v>
      </c>
    </row>
    <row r="28" spans="1:3">
      <c r="A28" s="4" t="s">
        <v>59</v>
      </c>
      <c r="B28" s="5" t="n">
        <v>375895</v>
      </c>
      <c r="C28" s="5" t="n">
        <v>212517</v>
      </c>
    </row>
    <row r="29" spans="1:3">
      <c r="A29" s="4" t="s">
        <v>60</v>
      </c>
      <c r="B29" s="5" t="n">
        <v>0</v>
      </c>
      <c r="C29" s="5" t="n">
        <v>0</v>
      </c>
    </row>
    <row r="30" spans="1:3">
      <c r="A30" s="3" t="s">
        <v>61</v>
      </c>
    </row>
    <row r="31" spans="1:3">
      <c r="A31" s="4" t="s">
        <v>62</v>
      </c>
      <c r="B31" s="5" t="n">
        <v>0</v>
      </c>
      <c r="C31" s="5" t="n">
        <v>0</v>
      </c>
    </row>
    <row r="32" spans="1:3">
      <c r="A32" s="4" t="s">
        <v>63</v>
      </c>
      <c r="B32" s="5" t="n">
        <v>50</v>
      </c>
      <c r="C32" s="5" t="n">
        <v>41</v>
      </c>
    </row>
    <row r="33" spans="1:3">
      <c r="A33" s="4" t="s">
        <v>64</v>
      </c>
      <c r="B33" s="5" t="n">
        <v>422901</v>
      </c>
      <c r="C33" s="5" t="n">
        <v>333883</v>
      </c>
    </row>
    <row r="34" spans="1:3">
      <c r="A34" s="4" t="s">
        <v>65</v>
      </c>
      <c r="B34" s="5" t="n">
        <v>-111939</v>
      </c>
      <c r="C34" s="5" t="n">
        <v>-100988</v>
      </c>
    </row>
    <row r="35" spans="1:3">
      <c r="A35" s="4" t="s">
        <v>66</v>
      </c>
      <c r="B35" s="5" t="n">
        <v>311012</v>
      </c>
      <c r="C35" s="5" t="n">
        <v>232936</v>
      </c>
    </row>
    <row r="36" spans="1:3">
      <c r="A36" s="4" t="s">
        <v>67</v>
      </c>
      <c r="B36" s="6" t="n">
        <v>686907</v>
      </c>
      <c r="C36" s="6" t="n">
        <v>44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row>
    <row r="13" spans="1:2">
      <c r="A13" s="4" t="s">
        <v>239</v>
      </c>
      <c r="B13" s="4" t="s">
        <v>240</v>
      </c>
    </row>
    <row r="14" spans="1:2">
      <c r="A14" s="4" t="s">
        <v>42</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17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77</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87</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3</v>
      </c>
    </row>
    <row r="4" spans="1:2">
      <c r="A4" s="4" t="s">
        <v>234</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7" t="n">
        <v>0.001</v>
      </c>
      <c r="C6" s="7" t="n">
        <v>0.001</v>
      </c>
    </row>
    <row r="7" spans="1:3">
      <c r="A7" s="4" t="s">
        <v>74</v>
      </c>
      <c r="B7" s="5" t="n">
        <v>100000000</v>
      </c>
      <c r="C7" s="5" t="n">
        <v>100000000</v>
      </c>
    </row>
    <row r="8" spans="1:3">
      <c r="A8" s="4" t="s">
        <v>75</v>
      </c>
      <c r="B8" s="5" t="n">
        <v>49876430</v>
      </c>
      <c r="C8" s="5" t="n">
        <v>40977448</v>
      </c>
    </row>
    <row r="9" spans="1:3">
      <c r="A9" s="4" t="s">
        <v>76</v>
      </c>
      <c r="B9" s="5" t="n">
        <v>49876430</v>
      </c>
      <c r="C9" s="5" t="n">
        <v>40977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05</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8</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24"/>
  </cols>
  <sheetData>
    <row r="1" spans="1:8">
      <c r="A1" s="1" t="s">
        <v>331</v>
      </c>
      <c r="B1" s="2" t="s">
        <v>332</v>
      </c>
      <c r="C1" s="2" t="s">
        <v>333</v>
      </c>
      <c r="E1" s="2" t="s">
        <v>1</v>
      </c>
    </row>
    <row r="2" spans="1:8">
      <c r="B2" s="2" t="s">
        <v>334</v>
      </c>
      <c r="C2" s="2" t="s">
        <v>335</v>
      </c>
      <c r="D2" s="2" t="s">
        <v>336</v>
      </c>
      <c r="E2" s="2" t="s">
        <v>337</v>
      </c>
      <c r="F2" s="2" t="s">
        <v>338</v>
      </c>
      <c r="G2" s="2" t="s">
        <v>339</v>
      </c>
      <c r="H2" s="2" t="s">
        <v>340</v>
      </c>
    </row>
    <row r="3" spans="1:8">
      <c r="A3" s="3" t="s">
        <v>341</v>
      </c>
    </row>
    <row r="4" spans="1:8">
      <c r="A4" s="4" t="s">
        <v>8</v>
      </c>
      <c r="E4" s="4" t="s">
        <v>9</v>
      </c>
    </row>
    <row r="5" spans="1:8">
      <c r="A5" s="3" t="s">
        <v>230</v>
      </c>
    </row>
    <row r="6" spans="1:8">
      <c r="A6" s="4" t="s">
        <v>342</v>
      </c>
      <c r="E6" s="6" t="n">
        <v>900</v>
      </c>
      <c r="F6" s="6" t="n">
        <v>600</v>
      </c>
    </row>
    <row r="7" spans="1:8">
      <c r="A7" s="3" t="s">
        <v>42</v>
      </c>
    </row>
    <row r="8" spans="1:8">
      <c r="A8" s="4" t="s">
        <v>141</v>
      </c>
      <c r="E8" s="5" t="n">
        <v>0</v>
      </c>
      <c r="F8" s="5" t="n">
        <v>6980</v>
      </c>
      <c r="G8" s="6" t="n">
        <v>8000</v>
      </c>
    </row>
    <row r="9" spans="1:8">
      <c r="A9" s="3" t="s">
        <v>252</v>
      </c>
    </row>
    <row r="10" spans="1:8">
      <c r="A10" s="4" t="s">
        <v>343</v>
      </c>
      <c r="E10" s="6" t="n">
        <v>3700</v>
      </c>
      <c r="F10" s="5" t="n">
        <v>4600</v>
      </c>
      <c r="G10" s="5" t="n">
        <v>3400</v>
      </c>
    </row>
    <row r="11" spans="1:8">
      <c r="A11" s="3" t="s">
        <v>344</v>
      </c>
    </row>
    <row r="12" spans="1:8">
      <c r="A12" s="4" t="s">
        <v>345</v>
      </c>
      <c r="E12" s="10" t="n">
        <v>10.1</v>
      </c>
    </row>
    <row r="13" spans="1:8">
      <c r="A13" s="3" t="s">
        <v>260</v>
      </c>
    </row>
    <row r="14" spans="1:8">
      <c r="A14" s="4" t="s">
        <v>346</v>
      </c>
      <c r="C14" s="5" t="n">
        <v>1</v>
      </c>
      <c r="D14" s="5" t="n">
        <v>2</v>
      </c>
    </row>
    <row r="15" spans="1:8">
      <c r="A15" s="4" t="s">
        <v>55</v>
      </c>
      <c r="E15" s="6" t="n">
        <v>138998</v>
      </c>
      <c r="F15" s="5" t="n">
        <v>132482</v>
      </c>
    </row>
    <row r="16" spans="1:8">
      <c r="A16" s="4" t="s">
        <v>20</v>
      </c>
      <c r="E16" s="4" t="s">
        <v>21</v>
      </c>
    </row>
    <row r="17" spans="1:8">
      <c r="A17" s="4" t="s">
        <v>347</v>
      </c>
      <c r="B17" s="6" t="n">
        <v>800</v>
      </c>
    </row>
    <row r="18" spans="1:8">
      <c r="A18" s="4" t="s">
        <v>348</v>
      </c>
    </row>
    <row r="19" spans="1:8">
      <c r="A19" s="3" t="s">
        <v>232</v>
      </c>
    </row>
    <row r="20" spans="1:8">
      <c r="A20" s="4" t="s">
        <v>349</v>
      </c>
      <c r="E20" s="4" t="s">
        <v>350</v>
      </c>
    </row>
    <row r="21" spans="1:8">
      <c r="A21" s="3" t="s">
        <v>234</v>
      </c>
    </row>
    <row r="22" spans="1:8">
      <c r="A22" s="4" t="s">
        <v>351</v>
      </c>
      <c r="E22" s="4" t="s">
        <v>352</v>
      </c>
    </row>
    <row r="23" spans="1:8">
      <c r="A23" s="3" t="s">
        <v>242</v>
      </c>
    </row>
    <row r="24" spans="1:8">
      <c r="A24" s="4" t="s">
        <v>353</v>
      </c>
      <c r="E24" s="4" t="s">
        <v>354</v>
      </c>
    </row>
    <row r="25" spans="1:8">
      <c r="A25" s="3" t="s">
        <v>244</v>
      </c>
    </row>
    <row r="26" spans="1:8">
      <c r="A26" s="4" t="s">
        <v>355</v>
      </c>
      <c r="E26" s="4" t="s">
        <v>356</v>
      </c>
    </row>
    <row r="27" spans="1:8">
      <c r="A27" s="3" t="s">
        <v>254</v>
      </c>
    </row>
    <row r="28" spans="1:8">
      <c r="A28" s="4" t="s">
        <v>357</v>
      </c>
      <c r="E28" s="4" t="s">
        <v>358</v>
      </c>
    </row>
    <row r="29" spans="1:8">
      <c r="A29" s="4" t="s">
        <v>359</v>
      </c>
    </row>
    <row r="30" spans="1:8">
      <c r="A30" s="3" t="s">
        <v>232</v>
      </c>
    </row>
    <row r="31" spans="1:8">
      <c r="A31" s="4" t="s">
        <v>349</v>
      </c>
      <c r="E31" s="4" t="s">
        <v>360</v>
      </c>
    </row>
    <row r="32" spans="1:8">
      <c r="A32" s="3" t="s">
        <v>234</v>
      </c>
    </row>
    <row r="33" spans="1:8">
      <c r="A33" s="4" t="s">
        <v>351</v>
      </c>
      <c r="E33" s="4" t="s">
        <v>361</v>
      </c>
    </row>
    <row r="34" spans="1:8">
      <c r="A34" s="3" t="s">
        <v>242</v>
      </c>
    </row>
    <row r="35" spans="1:8">
      <c r="A35" s="4" t="s">
        <v>353</v>
      </c>
      <c r="E35" s="4" t="s">
        <v>362</v>
      </c>
    </row>
    <row r="36" spans="1:8">
      <c r="A36" s="4" t="s">
        <v>363</v>
      </c>
    </row>
    <row r="37" spans="1:8">
      <c r="A37" s="3" t="s">
        <v>344</v>
      </c>
    </row>
    <row r="38" spans="1:8">
      <c r="A38" s="4" t="s">
        <v>364</v>
      </c>
      <c r="E38" s="8" t="n">
        <v>14.83</v>
      </c>
      <c r="H38" s="8" t="n">
        <v>14.83</v>
      </c>
    </row>
    <row r="39" spans="1:8">
      <c r="A39" s="3" t="s">
        <v>260</v>
      </c>
    </row>
    <row r="40" spans="1:8">
      <c r="A40" s="4" t="s">
        <v>365</v>
      </c>
      <c r="E40" s="6" t="n">
        <v>141800</v>
      </c>
    </row>
    <row r="41" spans="1:8">
      <c r="A41" s="4" t="s">
        <v>366</v>
      </c>
    </row>
    <row r="42" spans="1:8">
      <c r="A42" s="3" t="s">
        <v>42</v>
      </c>
    </row>
    <row r="43" spans="1:8">
      <c r="A43" s="4" t="s">
        <v>141</v>
      </c>
      <c r="E43" s="6" t="n">
        <v>0</v>
      </c>
      <c r="F43" s="5" t="n">
        <v>0</v>
      </c>
      <c r="G43" s="6" t="n">
        <v>0</v>
      </c>
    </row>
    <row r="44" spans="1:8">
      <c r="A44" s="4" t="s">
        <v>367</v>
      </c>
    </row>
    <row r="45" spans="1:8">
      <c r="A45" s="3" t="s">
        <v>260</v>
      </c>
    </row>
    <row r="46" spans="1:8">
      <c r="A46" s="4" t="s">
        <v>368</v>
      </c>
      <c r="F46" s="5" t="n">
        <v>1200</v>
      </c>
    </row>
    <row r="47" spans="1:8">
      <c r="A47" s="4" t="s">
        <v>369</v>
      </c>
      <c r="F47" s="6" t="n">
        <v>1200</v>
      </c>
    </row>
  </sheetData>
  <mergeCells count="3">
    <mergeCell ref="A1:A2"/>
    <mergeCell ref="C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6" t="n">
        <v>290710</v>
      </c>
    </row>
    <row r="5" spans="1:2">
      <c r="A5" s="4" t="s">
        <v>374</v>
      </c>
      <c r="B5" s="5" t="n">
        <v>164487</v>
      </c>
    </row>
    <row r="6" spans="1:2">
      <c r="A6" s="4" t="s">
        <v>375</v>
      </c>
      <c r="B6" s="6" t="n">
        <v>4551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2</v>
      </c>
      <c r="D2" s="2" t="s">
        <v>78</v>
      </c>
    </row>
    <row r="3" spans="1:4">
      <c r="A3" s="3" t="s">
        <v>377</v>
      </c>
    </row>
    <row r="4" spans="1:4">
      <c r="A4" s="4" t="s">
        <v>378</v>
      </c>
      <c r="B4" s="6" t="n">
        <v>-10951</v>
      </c>
      <c r="C4" s="6" t="n">
        <v>1865</v>
      </c>
      <c r="D4" s="6" t="n">
        <v>-29910</v>
      </c>
    </row>
    <row r="5" spans="1:4">
      <c r="A5" s="4" t="s">
        <v>379</v>
      </c>
      <c r="B5" s="5" t="n">
        <v>0</v>
      </c>
      <c r="C5" s="5" t="n">
        <v>-27593</v>
      </c>
      <c r="D5" s="5" t="n">
        <v>-28712</v>
      </c>
    </row>
    <row r="6" spans="1:4">
      <c r="A6" s="4" t="s">
        <v>94</v>
      </c>
      <c r="B6" s="6" t="n">
        <v>-10951</v>
      </c>
      <c r="C6" s="6" t="n">
        <v>-25728</v>
      </c>
      <c r="D6" s="6" t="n">
        <v>-58622</v>
      </c>
    </row>
    <row r="7" spans="1:4">
      <c r="A7" s="4" t="s">
        <v>380</v>
      </c>
      <c r="B7" s="5" t="n">
        <v>48920776</v>
      </c>
      <c r="C7" s="5" t="n">
        <v>40500656</v>
      </c>
      <c r="D7" s="5" t="n">
        <v>38722340</v>
      </c>
    </row>
    <row r="8" spans="1:4">
      <c r="A8" s="4" t="s">
        <v>381</v>
      </c>
      <c r="B8" s="5" t="n">
        <v>0</v>
      </c>
      <c r="C8" s="5" t="n">
        <v>511358</v>
      </c>
      <c r="D8" s="5" t="n">
        <v>0</v>
      </c>
    </row>
    <row r="9" spans="1:4">
      <c r="A9" s="4" t="s">
        <v>382</v>
      </c>
      <c r="B9" s="5" t="n">
        <v>48920776</v>
      </c>
      <c r="C9" s="5" t="n">
        <v>41012014</v>
      </c>
      <c r="D9" s="5" t="n">
        <v>38722340</v>
      </c>
    </row>
    <row r="10" spans="1:4">
      <c r="A10" s="4" t="s">
        <v>383</v>
      </c>
      <c r="B10" s="8" t="n">
        <v>-0.22</v>
      </c>
      <c r="C10" s="8" t="n">
        <v>0.05</v>
      </c>
      <c r="D10" s="8" t="n">
        <v>-0.77</v>
      </c>
    </row>
    <row r="11" spans="1:4">
      <c r="A11" s="4" t="s">
        <v>384</v>
      </c>
      <c r="B11" s="5" t="n">
        <v>0</v>
      </c>
      <c r="C11" s="9" t="n">
        <v>-0.6899999999999999</v>
      </c>
      <c r="D11" s="9" t="n">
        <v>-0.74</v>
      </c>
    </row>
    <row r="12" spans="1:4">
      <c r="A12" s="4" t="s">
        <v>101</v>
      </c>
      <c r="B12" s="9" t="n">
        <v>-0.22</v>
      </c>
      <c r="C12" s="9" t="n">
        <v>-0.64</v>
      </c>
      <c r="D12" s="9" t="n">
        <v>-1.51</v>
      </c>
    </row>
    <row r="13" spans="1:4">
      <c r="A13" s="4" t="s">
        <v>385</v>
      </c>
      <c r="B13" s="9" t="n">
        <v>-0.22</v>
      </c>
      <c r="C13" s="9" t="n">
        <v>0.05</v>
      </c>
      <c r="D13" s="9" t="n">
        <v>-0.77</v>
      </c>
    </row>
    <row r="14" spans="1:4">
      <c r="A14" s="4" t="s">
        <v>386</v>
      </c>
      <c r="B14" s="5" t="n">
        <v>0</v>
      </c>
      <c r="C14" s="9" t="n">
        <v>-0.68</v>
      </c>
      <c r="D14" s="9" t="n">
        <v>-0.74</v>
      </c>
    </row>
    <row r="15" spans="1:4">
      <c r="A15" s="4" t="s">
        <v>103</v>
      </c>
      <c r="B15" s="8" t="n">
        <v>-0.22</v>
      </c>
      <c r="C15" s="8" t="n">
        <v>-0.63</v>
      </c>
      <c r="D15" s="8" t="n">
        <v>-1.51</v>
      </c>
    </row>
    <row r="16" spans="1:4">
      <c r="A16" s="4" t="s">
        <v>387</v>
      </c>
      <c r="B16" s="5" t="n">
        <v>2543000</v>
      </c>
      <c r="C16" s="5" t="n">
        <v>2499000</v>
      </c>
      <c r="D16" s="5" t="n">
        <v>5281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79</v>
      </c>
      <c r="B4" s="6" t="n">
        <v>441586</v>
      </c>
      <c r="C4" s="6" t="n">
        <v>288027</v>
      </c>
      <c r="D4" s="6" t="n">
        <v>297935</v>
      </c>
    </row>
    <row r="5" spans="1:4">
      <c r="A5" s="3" t="s">
        <v>80</v>
      </c>
    </row>
    <row r="6" spans="1:4">
      <c r="A6" s="4" t="s">
        <v>81</v>
      </c>
      <c r="B6" s="5" t="n">
        <v>331629</v>
      </c>
      <c r="C6" s="5" t="n">
        <v>196772</v>
      </c>
      <c r="D6" s="5" t="n">
        <v>208206</v>
      </c>
    </row>
    <row r="7" spans="1:4">
      <c r="A7" s="3" t="s">
        <v>82</v>
      </c>
    </row>
    <row r="8" spans="1:4">
      <c r="A8" s="4" t="s">
        <v>83</v>
      </c>
      <c r="B8" s="5" t="n">
        <v>103973</v>
      </c>
      <c r="C8" s="5" t="n">
        <v>71434</v>
      </c>
      <c r="D8" s="5" t="n">
        <v>66512</v>
      </c>
    </row>
    <row r="9" spans="1:4">
      <c r="A9" s="4" t="s">
        <v>84</v>
      </c>
      <c r="B9" s="5" t="n">
        <v>11416</v>
      </c>
      <c r="C9" s="5" t="n">
        <v>6113</v>
      </c>
      <c r="D9" s="5" t="n">
        <v>7087</v>
      </c>
    </row>
    <row r="10" spans="1:4">
      <c r="A10" s="4" t="s">
        <v>85</v>
      </c>
      <c r="B10" s="5" t="n">
        <v>-5432</v>
      </c>
      <c r="C10" s="5" t="n">
        <v>13708</v>
      </c>
      <c r="D10" s="5" t="n">
        <v>16130</v>
      </c>
    </row>
    <row r="11" spans="1:4">
      <c r="A11" s="4" t="s">
        <v>86</v>
      </c>
      <c r="B11" s="5" t="n">
        <v>17015</v>
      </c>
      <c r="C11" s="5" t="n">
        <v>10812</v>
      </c>
      <c r="D11" s="5" t="n">
        <v>10299</v>
      </c>
    </row>
    <row r="12" spans="1:4">
      <c r="A12" s="4" t="s">
        <v>87</v>
      </c>
      <c r="B12" s="5" t="n">
        <v>-436</v>
      </c>
      <c r="C12" s="5" t="n">
        <v>-1426</v>
      </c>
      <c r="D12" s="5" t="n">
        <v>-41</v>
      </c>
    </row>
    <row r="13" spans="1:4">
      <c r="A13" s="4" t="s">
        <v>88</v>
      </c>
      <c r="B13" s="5" t="n">
        <v>-22011</v>
      </c>
      <c r="C13" s="5" t="n">
        <v>4322</v>
      </c>
      <c r="D13" s="5" t="n">
        <v>5872</v>
      </c>
    </row>
    <row r="14" spans="1:4">
      <c r="A14" s="4" t="s">
        <v>89</v>
      </c>
      <c r="B14" s="5" t="n">
        <v>-11060</v>
      </c>
      <c r="C14" s="5" t="n">
        <v>2457</v>
      </c>
      <c r="D14" s="5" t="n">
        <v>35782</v>
      </c>
    </row>
    <row r="15" spans="1:4">
      <c r="A15" s="4" t="s">
        <v>90</v>
      </c>
      <c r="B15" s="5" t="n">
        <v>-10951</v>
      </c>
      <c r="C15" s="5" t="n">
        <v>1865</v>
      </c>
      <c r="D15" s="5" t="n">
        <v>-29910</v>
      </c>
    </row>
    <row r="16" spans="1:4">
      <c r="A16" s="4" t="s">
        <v>91</v>
      </c>
      <c r="B16" s="5" t="n">
        <v>0</v>
      </c>
      <c r="C16" s="5" t="n">
        <v>-28082</v>
      </c>
      <c r="D16" s="5" t="n">
        <v>-42896</v>
      </c>
    </row>
    <row r="17" spans="1:4">
      <c r="A17" s="4" t="s">
        <v>92</v>
      </c>
      <c r="B17" s="5" t="n">
        <v>0</v>
      </c>
      <c r="C17" s="5" t="n">
        <v>-489</v>
      </c>
      <c r="D17" s="5" t="n">
        <v>-14184</v>
      </c>
    </row>
    <row r="18" spans="1:4">
      <c r="A18" s="4" t="s">
        <v>93</v>
      </c>
      <c r="B18" s="5" t="n">
        <v>0</v>
      </c>
      <c r="C18" s="5" t="n">
        <v>-27593</v>
      </c>
      <c r="D18" s="5" t="n">
        <v>-28712</v>
      </c>
    </row>
    <row r="19" spans="1:4">
      <c r="A19" s="4" t="s">
        <v>94</v>
      </c>
      <c r="B19" s="6" t="n">
        <v>-10951</v>
      </c>
      <c r="C19" s="6" t="n">
        <v>-25728</v>
      </c>
      <c r="D19" s="6" t="n">
        <v>-58622</v>
      </c>
    </row>
    <row r="20" spans="1:4">
      <c r="A20" s="3" t="s">
        <v>95</v>
      </c>
    </row>
    <row r="21" spans="1:4">
      <c r="A21" s="4" t="s">
        <v>96</v>
      </c>
      <c r="B21" s="5" t="n">
        <v>48920776</v>
      </c>
      <c r="C21" s="5" t="n">
        <v>40500656</v>
      </c>
      <c r="D21" s="5" t="n">
        <v>38722340</v>
      </c>
    </row>
    <row r="22" spans="1:4">
      <c r="A22" s="4" t="s">
        <v>97</v>
      </c>
      <c r="B22" s="5" t="n">
        <v>48920776</v>
      </c>
      <c r="C22" s="5" t="n">
        <v>41012014</v>
      </c>
      <c r="D22" s="5" t="n">
        <v>38722340</v>
      </c>
    </row>
    <row r="23" spans="1:4">
      <c r="A23" s="3" t="s">
        <v>98</v>
      </c>
    </row>
    <row r="24" spans="1:4">
      <c r="A24" s="4" t="s">
        <v>99</v>
      </c>
      <c r="B24" s="8" t="n">
        <v>-0.22</v>
      </c>
      <c r="C24" s="8" t="n">
        <v>0.05</v>
      </c>
      <c r="D24" s="8" t="n">
        <v>-0.77</v>
      </c>
    </row>
    <row r="25" spans="1:4">
      <c r="A25" s="4" t="s">
        <v>100</v>
      </c>
      <c r="B25" s="5" t="n">
        <v>0</v>
      </c>
      <c r="C25" s="9" t="n">
        <v>-0.6899999999999999</v>
      </c>
      <c r="D25" s="9" t="n">
        <v>-0.74</v>
      </c>
    </row>
    <row r="26" spans="1:4">
      <c r="A26" s="4" t="s">
        <v>101</v>
      </c>
      <c r="B26" s="9" t="n">
        <v>-0.22</v>
      </c>
      <c r="C26" s="9" t="n">
        <v>-0.64</v>
      </c>
      <c r="D26" s="9" t="n">
        <v>-1.51</v>
      </c>
    </row>
    <row r="27" spans="1:4">
      <c r="A27" s="3" t="s">
        <v>102</v>
      </c>
    </row>
    <row r="28" spans="1:4">
      <c r="A28" s="4" t="s">
        <v>99</v>
      </c>
      <c r="B28" s="9" t="n">
        <v>-0.22</v>
      </c>
      <c r="C28" s="9" t="n">
        <v>0.05</v>
      </c>
      <c r="D28" s="9" t="n">
        <v>-0.77</v>
      </c>
    </row>
    <row r="29" spans="1:4">
      <c r="A29" s="4" t="s">
        <v>100</v>
      </c>
      <c r="B29" s="5" t="n">
        <v>0</v>
      </c>
      <c r="C29" s="9" t="n">
        <v>-0.68</v>
      </c>
      <c r="D29" s="9" t="n">
        <v>-0.74</v>
      </c>
    </row>
    <row r="30" spans="1:4">
      <c r="A30" s="4" t="s">
        <v>103</v>
      </c>
      <c r="B30" s="8" t="n">
        <v>-0.22</v>
      </c>
      <c r="C30" s="8" t="n">
        <v>-0.63</v>
      </c>
      <c r="D30" s="8"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21"/>
    <col customWidth="1" max="3" min="3" width="35"/>
    <col customWidth="1" max="4" min="4" width="21"/>
    <col customWidth="1" max="5" min="5" width="27"/>
    <col customWidth="1" max="6" min="6" width="21"/>
  </cols>
  <sheetData>
    <row r="1" spans="1:6">
      <c r="A1" s="1" t="s">
        <v>388</v>
      </c>
      <c r="B1" s="2" t="s">
        <v>389</v>
      </c>
      <c r="C1" s="2" t="s">
        <v>390</v>
      </c>
      <c r="D1" s="2" t="s">
        <v>371</v>
      </c>
      <c r="E1" s="2" t="s">
        <v>391</v>
      </c>
      <c r="F1" s="2" t="s">
        <v>339</v>
      </c>
    </row>
    <row r="2" spans="1:6">
      <c r="A2" s="3" t="s">
        <v>392</v>
      </c>
    </row>
    <row r="3" spans="1:6">
      <c r="A3" s="4" t="s">
        <v>121</v>
      </c>
      <c r="E3" s="6" t="n">
        <v>1130</v>
      </c>
      <c r="F3" s="6" t="n">
        <v>1858</v>
      </c>
    </row>
    <row r="4" spans="1:6">
      <c r="A4" s="4" t="s">
        <v>393</v>
      </c>
      <c r="D4" s="6" t="n">
        <v>235856</v>
      </c>
      <c r="E4" s="6" t="n">
        <v>2504</v>
      </c>
      <c r="F4" s="6" t="n">
        <v>20991</v>
      </c>
    </row>
    <row r="5" spans="1:6">
      <c r="A5" s="4" t="s">
        <v>394</v>
      </c>
    </row>
    <row r="6" spans="1:6">
      <c r="A6" s="3" t="s">
        <v>392</v>
      </c>
    </row>
    <row r="7" spans="1:6">
      <c r="A7" s="4" t="s">
        <v>395</v>
      </c>
      <c r="B7" s="6" t="n">
        <v>103500</v>
      </c>
    </row>
    <row r="8" spans="1:6">
      <c r="A8" s="4" t="s">
        <v>396</v>
      </c>
      <c r="B8" s="5" t="n">
        <v>60590</v>
      </c>
    </row>
    <row r="9" spans="1:6">
      <c r="A9" s="4" t="s">
        <v>397</v>
      </c>
      <c r="D9" s="5" t="n">
        <v>4300</v>
      </c>
    </row>
    <row r="10" spans="1:6">
      <c r="A10" s="4" t="s">
        <v>398</v>
      </c>
      <c r="D10" s="5" t="n">
        <v>13900</v>
      </c>
    </row>
    <row r="11" spans="1:6">
      <c r="A11" s="4" t="s">
        <v>399</v>
      </c>
      <c r="D11" s="5" t="n">
        <v>247439</v>
      </c>
    </row>
    <row r="12" spans="1:6">
      <c r="A12" s="4" t="s">
        <v>400</v>
      </c>
      <c r="B12" s="5" t="n">
        <v>60590</v>
      </c>
    </row>
    <row r="13" spans="1:6">
      <c r="A13" s="4" t="s">
        <v>393</v>
      </c>
      <c r="B13" s="5" t="n">
        <v>235900</v>
      </c>
      <c r="D13" s="6" t="n">
        <v>235856</v>
      </c>
    </row>
    <row r="14" spans="1:6">
      <c r="A14" s="4" t="s">
        <v>401</v>
      </c>
    </row>
    <row r="15" spans="1:6">
      <c r="A15" s="3" t="s">
        <v>392</v>
      </c>
    </row>
    <row r="16" spans="1:6">
      <c r="A16" s="4" t="s">
        <v>402</v>
      </c>
      <c r="C16" s="6" t="n">
        <v>1900</v>
      </c>
    </row>
    <row r="17" spans="1:6">
      <c r="A17" s="4" t="s">
        <v>403</v>
      </c>
      <c r="C17" s="5" t="n">
        <v>3</v>
      </c>
    </row>
    <row r="18" spans="1:6">
      <c r="A18" s="4" t="s">
        <v>399</v>
      </c>
      <c r="C18" s="6" t="n">
        <v>21400</v>
      </c>
    </row>
    <row r="19" spans="1:6">
      <c r="A19" s="4" t="s">
        <v>404</v>
      </c>
      <c r="C19" s="5" t="n">
        <v>242250</v>
      </c>
      <c r="E19" s="5" t="n">
        <v>129530</v>
      </c>
    </row>
    <row r="20" spans="1:6">
      <c r="A20" s="4" t="s">
        <v>121</v>
      </c>
      <c r="E20" s="6" t="n">
        <v>1000</v>
      </c>
    </row>
    <row r="21" spans="1:6">
      <c r="A21" s="4" t="s">
        <v>405</v>
      </c>
    </row>
    <row r="22" spans="1:6">
      <c r="A22" s="3" t="s">
        <v>392</v>
      </c>
    </row>
    <row r="23" spans="1:6">
      <c r="A23" s="4" t="s">
        <v>402</v>
      </c>
      <c r="E23" s="6" t="n">
        <v>3900</v>
      </c>
    </row>
    <row r="24" spans="1:6">
      <c r="A24" s="4" t="s">
        <v>406</v>
      </c>
    </row>
    <row r="25" spans="1:6">
      <c r="A25" s="3" t="s">
        <v>392</v>
      </c>
    </row>
    <row r="26" spans="1:6">
      <c r="A26" s="4" t="s">
        <v>396</v>
      </c>
      <c r="B26" s="6" t="n">
        <v>605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8</v>
      </c>
      <c r="C1" s="2" t="s">
        <v>2</v>
      </c>
      <c r="D1" s="2" t="s">
        <v>32</v>
      </c>
      <c r="E1" s="2" t="s">
        <v>78</v>
      </c>
    </row>
    <row r="2" spans="1:5">
      <c r="A2" s="3" t="s">
        <v>392</v>
      </c>
    </row>
    <row r="3" spans="1:5">
      <c r="A3" s="4" t="s">
        <v>42</v>
      </c>
      <c r="C3" s="6" t="n">
        <v>455197</v>
      </c>
      <c r="D3" s="6" t="n">
        <v>290710</v>
      </c>
    </row>
    <row r="4" spans="1:5">
      <c r="A4" s="4" t="s">
        <v>393</v>
      </c>
      <c r="C4" s="5" t="n">
        <v>235856</v>
      </c>
      <c r="D4" s="6" t="n">
        <v>2504</v>
      </c>
      <c r="E4" s="6" t="n">
        <v>20991</v>
      </c>
    </row>
    <row r="5" spans="1:5">
      <c r="A5" s="4" t="s">
        <v>394</v>
      </c>
    </row>
    <row r="6" spans="1:5">
      <c r="A6" s="3" t="s">
        <v>392</v>
      </c>
    </row>
    <row r="7" spans="1:5">
      <c r="A7" s="4" t="s">
        <v>409</v>
      </c>
      <c r="B7" s="6" t="n">
        <v>11583</v>
      </c>
    </row>
    <row r="8" spans="1:5">
      <c r="A8" s="4" t="s">
        <v>410</v>
      </c>
      <c r="B8" s="5" t="n">
        <v>37521</v>
      </c>
    </row>
    <row r="9" spans="1:5">
      <c r="A9" s="4" t="s">
        <v>411</v>
      </c>
      <c r="B9" s="5" t="n">
        <v>1679</v>
      </c>
    </row>
    <row r="10" spans="1:5">
      <c r="A10" s="4" t="s">
        <v>412</v>
      </c>
      <c r="B10" s="5" t="n">
        <v>1499</v>
      </c>
    </row>
    <row r="11" spans="1:5">
      <c r="A11" s="4" t="s">
        <v>242</v>
      </c>
      <c r="B11" s="5" t="n">
        <v>60590</v>
      </c>
    </row>
    <row r="12" spans="1:5">
      <c r="A12" s="4" t="s">
        <v>42</v>
      </c>
      <c r="B12" s="5" t="n">
        <v>164487</v>
      </c>
    </row>
    <row r="13" spans="1:5">
      <c r="A13" s="4" t="s">
        <v>413</v>
      </c>
      <c r="B13" s="5" t="n">
        <v>142</v>
      </c>
    </row>
    <row r="14" spans="1:5">
      <c r="A14" s="4" t="s">
        <v>414</v>
      </c>
      <c r="B14" s="5" t="n">
        <v>1149</v>
      </c>
    </row>
    <row r="15" spans="1:5">
      <c r="A15" s="4" t="s">
        <v>415</v>
      </c>
      <c r="B15" s="5" t="n">
        <v>278650</v>
      </c>
    </row>
    <row r="16" spans="1:5">
      <c r="A16" s="4" t="s">
        <v>416</v>
      </c>
      <c r="B16" s="5" t="n">
        <v>7007</v>
      </c>
    </row>
    <row r="17" spans="1:5">
      <c r="A17" s="4" t="s">
        <v>417</v>
      </c>
      <c r="B17" s="5" t="n">
        <v>9818</v>
      </c>
    </row>
    <row r="18" spans="1:5">
      <c r="A18" s="4" t="s">
        <v>418</v>
      </c>
      <c r="B18" s="5" t="n">
        <v>10784</v>
      </c>
    </row>
    <row r="19" spans="1:5">
      <c r="A19" s="4" t="s">
        <v>419</v>
      </c>
      <c r="B19" s="5" t="n">
        <v>1505</v>
      </c>
    </row>
    <row r="20" spans="1:5">
      <c r="A20" s="4" t="s">
        <v>420</v>
      </c>
      <c r="B20" s="5" t="n">
        <v>2097</v>
      </c>
    </row>
    <row r="21" spans="1:5">
      <c r="A21" s="4" t="s">
        <v>421</v>
      </c>
      <c r="B21" s="5" t="n">
        <v>31211</v>
      </c>
    </row>
    <row r="22" spans="1:5">
      <c r="A22" s="4" t="s">
        <v>422</v>
      </c>
      <c r="B22" s="5" t="n">
        <v>247439</v>
      </c>
    </row>
    <row r="23" spans="1:5">
      <c r="A23" s="4" t="s">
        <v>393</v>
      </c>
      <c r="B23" s="6" t="n">
        <v>235900</v>
      </c>
      <c r="C23" s="5" t="n">
        <v>235856</v>
      </c>
    </row>
    <row r="24" spans="1:5">
      <c r="A24" s="4" t="s">
        <v>399</v>
      </c>
      <c r="C24" s="6" t="n">
        <v>2474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8"/>
  </cols>
  <sheetData>
    <row r="1" spans="1:3">
      <c r="A1" s="1" t="s">
        <v>423</v>
      </c>
      <c r="B1" s="2" t="s">
        <v>408</v>
      </c>
      <c r="C1" s="2" t="s">
        <v>2</v>
      </c>
    </row>
    <row r="2" spans="1:3">
      <c r="A2" s="3" t="s">
        <v>392</v>
      </c>
    </row>
    <row r="3" spans="1:3">
      <c r="A3" s="4" t="s">
        <v>424</v>
      </c>
      <c r="C3" s="4" t="s">
        <v>425</v>
      </c>
    </row>
    <row r="4" spans="1:3">
      <c r="A4" s="4" t="s">
        <v>394</v>
      </c>
    </row>
    <row r="5" spans="1:3">
      <c r="A5" s="3" t="s">
        <v>392</v>
      </c>
    </row>
    <row r="6" spans="1:3">
      <c r="A6" s="4" t="s">
        <v>396</v>
      </c>
      <c r="B6" s="6" t="n">
        <v>60590</v>
      </c>
    </row>
    <row r="7" spans="1:3">
      <c r="A7" s="4" t="s">
        <v>426</v>
      </c>
    </row>
    <row r="8" spans="1:3">
      <c r="A8" s="3" t="s">
        <v>392</v>
      </c>
    </row>
    <row r="9" spans="1:3">
      <c r="A9" s="4" t="s">
        <v>424</v>
      </c>
      <c r="B9" s="4" t="s">
        <v>362</v>
      </c>
    </row>
    <row r="10" spans="1:3">
      <c r="A10" s="4" t="s">
        <v>396</v>
      </c>
      <c r="B10" s="6" t="n">
        <v>56700</v>
      </c>
    </row>
    <row r="11" spans="1:3">
      <c r="A11" s="4" t="s">
        <v>427</v>
      </c>
    </row>
    <row r="12" spans="1:3">
      <c r="A12" s="3" t="s">
        <v>392</v>
      </c>
    </row>
    <row r="13" spans="1:3">
      <c r="A13" s="4" t="s">
        <v>424</v>
      </c>
      <c r="B13" s="4" t="s">
        <v>354</v>
      </c>
    </row>
    <row r="14" spans="1:3">
      <c r="A14" s="4" t="s">
        <v>396</v>
      </c>
      <c r="B14" s="6" t="n">
        <v>3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28</v>
      </c>
      <c r="B1" s="2" t="s">
        <v>1</v>
      </c>
    </row>
    <row r="2" spans="1:4">
      <c r="B2" s="2" t="s">
        <v>2</v>
      </c>
      <c r="C2" s="2" t="s">
        <v>32</v>
      </c>
      <c r="D2" s="2" t="s">
        <v>78</v>
      </c>
    </row>
    <row r="3" spans="1:4">
      <c r="A3" s="3" t="s">
        <v>177</v>
      </c>
    </row>
    <row r="4" spans="1:4">
      <c r="A4" s="4" t="s">
        <v>79</v>
      </c>
      <c r="B4" s="6" t="n">
        <v>503531</v>
      </c>
      <c r="C4" s="6" t="n">
        <v>551549</v>
      </c>
      <c r="D4" s="6" t="n">
        <v>541609</v>
      </c>
    </row>
    <row r="5" spans="1:4">
      <c r="A5" s="4" t="s">
        <v>90</v>
      </c>
      <c r="B5" s="6" t="n">
        <v>-16823</v>
      </c>
      <c r="C5" s="6" t="n">
        <v>3513</v>
      </c>
      <c r="D5" s="6" t="n">
        <v>-361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32</v>
      </c>
      <c r="C2" s="2" t="s">
        <v>2</v>
      </c>
    </row>
    <row r="3" spans="1:3">
      <c r="A3" s="3" t="s">
        <v>430</v>
      </c>
    </row>
    <row r="4" spans="1:3">
      <c r="A4" s="4" t="s">
        <v>431</v>
      </c>
      <c r="B4" s="6" t="n">
        <v>1100</v>
      </c>
    </row>
    <row r="5" spans="1:3">
      <c r="A5" s="3" t="s">
        <v>232</v>
      </c>
    </row>
    <row r="6" spans="1:3">
      <c r="A6" s="4" t="s">
        <v>432</v>
      </c>
      <c r="B6" s="5" t="n">
        <v>29861</v>
      </c>
      <c r="C6" s="6" t="n">
        <v>49880</v>
      </c>
    </row>
    <row r="7" spans="1:3">
      <c r="A7" s="4" t="s">
        <v>433</v>
      </c>
      <c r="B7" s="5" t="n">
        <v>13280</v>
      </c>
      <c r="C7" s="5" t="n">
        <v>37785</v>
      </c>
    </row>
    <row r="8" spans="1:3">
      <c r="A8" s="4" t="s">
        <v>434</v>
      </c>
      <c r="B8" s="6" t="n">
        <v>43141</v>
      </c>
      <c r="C8" s="6" t="n">
        <v>876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607</v>
      </c>
      <c r="C4" s="6" t="n">
        <v>71</v>
      </c>
    </row>
    <row r="5" spans="1:3">
      <c r="A5" s="4" t="s">
        <v>438</v>
      </c>
      <c r="B5" s="5" t="n">
        <v>384</v>
      </c>
      <c r="C5" s="5" t="n">
        <v>690</v>
      </c>
    </row>
    <row r="6" spans="1:3">
      <c r="A6" s="4" t="s">
        <v>439</v>
      </c>
      <c r="B6" s="5" t="n">
        <v>-59</v>
      </c>
      <c r="C6" s="5" t="n">
        <v>-154</v>
      </c>
    </row>
    <row r="7" spans="1:3">
      <c r="A7" s="4" t="s">
        <v>440</v>
      </c>
      <c r="B7" s="5" t="n">
        <v>932</v>
      </c>
      <c r="C7" s="5" t="n">
        <v>607</v>
      </c>
    </row>
    <row r="8" spans="1:3">
      <c r="A8" s="4" t="s">
        <v>441</v>
      </c>
    </row>
    <row r="9" spans="1:3">
      <c r="A9" s="3" t="s">
        <v>436</v>
      </c>
    </row>
    <row r="10" spans="1:3">
      <c r="A10" s="4" t="s">
        <v>437</v>
      </c>
      <c r="B10" s="5" t="n">
        <v>607</v>
      </c>
    </row>
    <row r="11" spans="1:3">
      <c r="A11" s="4" t="s">
        <v>440</v>
      </c>
      <c r="B11" s="6" t="n">
        <v>932</v>
      </c>
      <c r="C11" s="6" t="n">
        <v>6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2</v>
      </c>
      <c r="B1" s="2" t="s">
        <v>2</v>
      </c>
      <c r="C1" s="2" t="s">
        <v>32</v>
      </c>
    </row>
    <row r="2" spans="1:3">
      <c r="A2" s="3" t="s">
        <v>443</v>
      </c>
    </row>
    <row r="3" spans="1:3">
      <c r="A3" s="4" t="s">
        <v>444</v>
      </c>
      <c r="B3" s="6" t="n">
        <v>81594</v>
      </c>
      <c r="C3" s="6" t="n">
        <v>70045</v>
      </c>
    </row>
    <row r="4" spans="1:3">
      <c r="A4" s="4" t="s">
        <v>445</v>
      </c>
      <c r="B4" s="5" t="n">
        <v>-38311</v>
      </c>
      <c r="C4" s="5" t="n">
        <v>-29430</v>
      </c>
    </row>
    <row r="5" spans="1:3">
      <c r="A5" s="4" t="s">
        <v>446</v>
      </c>
      <c r="B5" s="5" t="n">
        <v>43283</v>
      </c>
      <c r="C5" s="5" t="n">
        <v>40615</v>
      </c>
    </row>
    <row r="6" spans="1:3">
      <c r="A6" s="4" t="s">
        <v>447</v>
      </c>
    </row>
    <row r="7" spans="1:3">
      <c r="A7" s="3" t="s">
        <v>443</v>
      </c>
    </row>
    <row r="8" spans="1:3">
      <c r="A8" s="4" t="s">
        <v>444</v>
      </c>
      <c r="B8" s="5" t="n">
        <v>28773</v>
      </c>
      <c r="C8" s="5" t="n">
        <v>25425</v>
      </c>
    </row>
    <row r="9" spans="1:3">
      <c r="A9" s="4" t="s">
        <v>448</v>
      </c>
    </row>
    <row r="10" spans="1:3">
      <c r="A10" s="3" t="s">
        <v>443</v>
      </c>
    </row>
    <row r="11" spans="1:3">
      <c r="A11" s="4" t="s">
        <v>444</v>
      </c>
      <c r="B11" s="5" t="n">
        <v>27934</v>
      </c>
      <c r="C11" s="5" t="n">
        <v>23289</v>
      </c>
    </row>
    <row r="12" spans="1:3">
      <c r="A12" s="4" t="s">
        <v>449</v>
      </c>
    </row>
    <row r="13" spans="1:3">
      <c r="A13" s="3" t="s">
        <v>443</v>
      </c>
    </row>
    <row r="14" spans="1:3">
      <c r="A14" s="4" t="s">
        <v>444</v>
      </c>
      <c r="B14" s="5" t="n">
        <v>6452</v>
      </c>
      <c r="C14" s="5" t="n">
        <v>5887</v>
      </c>
    </row>
    <row r="15" spans="1:3">
      <c r="A15" s="4" t="s">
        <v>238</v>
      </c>
    </row>
    <row r="16" spans="1:3">
      <c r="A16" s="3" t="s">
        <v>443</v>
      </c>
    </row>
    <row r="17" spans="1:3">
      <c r="A17" s="4" t="s">
        <v>444</v>
      </c>
      <c r="B17" s="5" t="n">
        <v>2132</v>
      </c>
      <c r="C17" s="5" t="n">
        <v>2132</v>
      </c>
    </row>
    <row r="18" spans="1:3">
      <c r="A18" s="4" t="s">
        <v>450</v>
      </c>
    </row>
    <row r="19" spans="1:3">
      <c r="A19" s="3" t="s">
        <v>443</v>
      </c>
    </row>
    <row r="20" spans="1:3">
      <c r="A20" s="4" t="s">
        <v>444</v>
      </c>
      <c r="B20" s="6" t="n">
        <v>16303</v>
      </c>
      <c r="C20" s="6" t="n">
        <v>13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1</v>
      </c>
      <c r="B1" s="2" t="s">
        <v>1</v>
      </c>
    </row>
    <row r="2" spans="1:4">
      <c r="B2" s="2" t="s">
        <v>2</v>
      </c>
      <c r="C2" s="2" t="s">
        <v>32</v>
      </c>
      <c r="D2" s="2" t="s">
        <v>78</v>
      </c>
    </row>
    <row r="3" spans="1:4">
      <c r="A3" s="3" t="s">
        <v>443</v>
      </c>
    </row>
    <row r="4" spans="1:4">
      <c r="A4" s="4" t="s">
        <v>452</v>
      </c>
      <c r="B4" s="6" t="n">
        <v>8900</v>
      </c>
      <c r="C4" s="6" t="n">
        <v>6400</v>
      </c>
      <c r="D4" s="6" t="n">
        <v>5900</v>
      </c>
    </row>
    <row r="5" spans="1:4">
      <c r="A5" s="4" t="s">
        <v>453</v>
      </c>
      <c r="B5" s="5" t="n">
        <v>81594</v>
      </c>
      <c r="C5" s="5" t="n">
        <v>70045</v>
      </c>
    </row>
    <row r="6" spans="1:4">
      <c r="A6" s="4" t="s">
        <v>454</v>
      </c>
    </row>
    <row r="7" spans="1:4">
      <c r="A7" s="3" t="s">
        <v>443</v>
      </c>
    </row>
    <row r="8" spans="1:4">
      <c r="A8" s="4" t="s">
        <v>453</v>
      </c>
      <c r="B8" s="6" t="n">
        <v>27934</v>
      </c>
      <c r="C8" s="6" t="n">
        <v>232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8"/>
    <col customWidth="1" max="3" min="3" width="14"/>
    <col customWidth="1" max="4" min="4" width="14"/>
  </cols>
  <sheetData>
    <row r="1" spans="1:4">
      <c r="A1" s="1" t="s">
        <v>455</v>
      </c>
      <c r="B1" s="2" t="s">
        <v>1</v>
      </c>
    </row>
    <row r="2" spans="1:4">
      <c r="B2" s="2" t="s">
        <v>2</v>
      </c>
      <c r="C2" s="2" t="s">
        <v>32</v>
      </c>
      <c r="D2" s="2" t="s">
        <v>78</v>
      </c>
    </row>
    <row r="3" spans="1:4">
      <c r="A3" s="3" t="s">
        <v>456</v>
      </c>
    </row>
    <row r="4" spans="1:4">
      <c r="A4" s="4" t="s">
        <v>84</v>
      </c>
      <c r="B4" s="6" t="n">
        <v>11416</v>
      </c>
      <c r="C4" s="6" t="n">
        <v>6113</v>
      </c>
      <c r="D4" s="6" t="n">
        <v>7087</v>
      </c>
    </row>
    <row r="5" spans="1:4">
      <c r="A5" s="4" t="s">
        <v>457</v>
      </c>
      <c r="B5" s="4" t="s">
        <v>425</v>
      </c>
    </row>
    <row r="6" spans="1:4">
      <c r="A6" s="4" t="s">
        <v>458</v>
      </c>
    </row>
    <row r="7" spans="1:4">
      <c r="A7" s="3" t="s">
        <v>456</v>
      </c>
    </row>
    <row r="8" spans="1:4">
      <c r="A8" s="4" t="s">
        <v>459</v>
      </c>
      <c r="B8" s="6" t="n">
        <v>20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61</v>
      </c>
    </row>
    <row r="3" spans="1:3">
      <c r="A3" s="4" t="s">
        <v>462</v>
      </c>
      <c r="B3" s="6" t="n">
        <v>68675</v>
      </c>
      <c r="C3" s="6" t="n">
        <v>28999</v>
      </c>
    </row>
    <row r="4" spans="1:3">
      <c r="A4" s="4" t="s">
        <v>463</v>
      </c>
      <c r="B4" s="5" t="n">
        <v>11630</v>
      </c>
      <c r="C4" s="5" t="n">
        <v>21128</v>
      </c>
    </row>
    <row r="5" spans="1:3">
      <c r="A5" s="4" t="s">
        <v>464</v>
      </c>
      <c r="B5" s="5" t="n">
        <v>57045</v>
      </c>
      <c r="C5" s="5" t="n">
        <v>7871</v>
      </c>
    </row>
    <row r="6" spans="1:3">
      <c r="A6" s="4" t="s">
        <v>458</v>
      </c>
    </row>
    <row r="7" spans="1:3">
      <c r="A7" s="3" t="s">
        <v>461</v>
      </c>
    </row>
    <row r="8" spans="1:3">
      <c r="A8" s="4" t="s">
        <v>462</v>
      </c>
      <c r="B8" s="5" t="n">
        <v>66513</v>
      </c>
      <c r="C8" s="5" t="n">
        <v>26837</v>
      </c>
    </row>
    <row r="9" spans="1:3">
      <c r="A9" s="4" t="s">
        <v>463</v>
      </c>
      <c r="B9" s="5" t="n">
        <v>11039</v>
      </c>
      <c r="C9" s="5" t="n">
        <v>20981</v>
      </c>
    </row>
    <row r="10" spans="1:3">
      <c r="A10" s="4" t="s">
        <v>464</v>
      </c>
      <c r="B10" s="5" t="n">
        <v>55474</v>
      </c>
      <c r="C10" s="5" t="n">
        <v>5856</v>
      </c>
    </row>
    <row r="11" spans="1:3">
      <c r="A11" s="4" t="s">
        <v>465</v>
      </c>
    </row>
    <row r="12" spans="1:3">
      <c r="A12" s="3" t="s">
        <v>461</v>
      </c>
    </row>
    <row r="13" spans="1:3">
      <c r="A13" s="4" t="s">
        <v>462</v>
      </c>
      <c r="B13" s="5" t="n">
        <v>2162</v>
      </c>
      <c r="C13" s="5" t="n">
        <v>2162</v>
      </c>
    </row>
    <row r="14" spans="1:3">
      <c r="A14" s="4" t="s">
        <v>463</v>
      </c>
      <c r="B14" s="5" t="n">
        <v>591</v>
      </c>
      <c r="C14" s="5" t="n">
        <v>147</v>
      </c>
    </row>
    <row r="15" spans="1:3">
      <c r="A15" s="4" t="s">
        <v>464</v>
      </c>
      <c r="B15" s="6" t="n">
        <v>1571</v>
      </c>
      <c r="C15" s="6" t="n">
        <v>2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4"/>
    <col customWidth="1" max="5" min="5" width="40"/>
  </cols>
  <sheetData>
    <row r="1" spans="1:5">
      <c r="A1" s="1" t="s">
        <v>104</v>
      </c>
      <c r="B1" s="2" t="s">
        <v>105</v>
      </c>
      <c r="C1" s="2" t="s">
        <v>106</v>
      </c>
      <c r="D1" s="2" t="s">
        <v>107</v>
      </c>
      <c r="E1" s="2" t="s">
        <v>108</v>
      </c>
    </row>
    <row r="2" spans="1:5">
      <c r="A2" s="4" t="s">
        <v>109</v>
      </c>
      <c r="C2" s="5" t="n">
        <v>37601</v>
      </c>
    </row>
    <row r="3" spans="1:5">
      <c r="A3" s="4" t="s">
        <v>110</v>
      </c>
      <c r="B3" s="6" t="n">
        <v>299218</v>
      </c>
      <c r="C3" s="6" t="n">
        <v>38</v>
      </c>
      <c r="D3" s="6" t="n">
        <v>315818</v>
      </c>
      <c r="E3" s="6" t="n">
        <v>-16638</v>
      </c>
    </row>
    <row r="4" spans="1:5">
      <c r="A4" s="3" t="s">
        <v>111</v>
      </c>
    </row>
    <row r="5" spans="1:5">
      <c r="A5" s="4" t="s">
        <v>94</v>
      </c>
      <c r="B5" s="5" t="n">
        <v>-58622</v>
      </c>
      <c r="E5" s="5" t="n">
        <v>-58622</v>
      </c>
    </row>
    <row r="6" spans="1:5">
      <c r="A6" s="4" t="s">
        <v>112</v>
      </c>
      <c r="C6" s="5" t="n">
        <v>1504</v>
      </c>
    </row>
    <row r="7" spans="1:5">
      <c r="A7" s="4" t="s">
        <v>113</v>
      </c>
      <c r="B7" s="6" t="n">
        <v>4550</v>
      </c>
      <c r="C7" s="6" t="n">
        <v>2</v>
      </c>
      <c r="D7" s="5" t="n">
        <v>4548</v>
      </c>
    </row>
    <row r="8" spans="1:5">
      <c r="A8" s="4" t="s">
        <v>114</v>
      </c>
      <c r="B8" s="5" t="n">
        <v>139270</v>
      </c>
      <c r="C8" s="5" t="n">
        <v>74</v>
      </c>
    </row>
    <row r="9" spans="1:5">
      <c r="A9" s="4" t="s">
        <v>115</v>
      </c>
      <c r="B9" s="6" t="n">
        <v>-463</v>
      </c>
      <c r="C9" s="6" t="n">
        <v>0</v>
      </c>
      <c r="D9" s="5" t="n">
        <v>-463</v>
      </c>
    </row>
    <row r="10" spans="1:5">
      <c r="A10" s="4" t="s">
        <v>116</v>
      </c>
      <c r="C10" s="5" t="n">
        <v>591</v>
      </c>
    </row>
    <row r="11" spans="1:5">
      <c r="A11" s="4" t="s">
        <v>117</v>
      </c>
      <c r="B11" s="5" t="n">
        <v>4165</v>
      </c>
      <c r="C11" s="6" t="n">
        <v>0</v>
      </c>
      <c r="D11" s="5" t="n">
        <v>4165</v>
      </c>
    </row>
    <row r="12" spans="1:5">
      <c r="A12" s="4" t="s">
        <v>118</v>
      </c>
      <c r="C12" s="5" t="n">
        <v>-48</v>
      </c>
    </row>
    <row r="13" spans="1:5">
      <c r="A13" s="4" t="s">
        <v>119</v>
      </c>
      <c r="B13" s="5" t="n">
        <v>-283</v>
      </c>
      <c r="D13" s="5" t="n">
        <v>-283</v>
      </c>
    </row>
    <row r="14" spans="1:5">
      <c r="A14" s="4" t="s">
        <v>120</v>
      </c>
      <c r="C14" s="5" t="n">
        <v>243</v>
      </c>
    </row>
    <row r="15" spans="1:5">
      <c r="A15" s="4" t="s">
        <v>121</v>
      </c>
      <c r="B15" s="5" t="n">
        <v>1858</v>
      </c>
      <c r="D15" s="5" t="n">
        <v>1858</v>
      </c>
    </row>
    <row r="16" spans="1:5">
      <c r="A16" s="4" t="s">
        <v>122</v>
      </c>
      <c r="C16" s="5" t="n">
        <v>-24</v>
      </c>
    </row>
    <row r="17" spans="1:5">
      <c r="A17" s="4" t="s">
        <v>123</v>
      </c>
      <c r="B17" s="5" t="n">
        <v>-240</v>
      </c>
      <c r="D17" s="5" t="n">
        <v>-240</v>
      </c>
    </row>
    <row r="18" spans="1:5">
      <c r="A18" s="4" t="s">
        <v>124</v>
      </c>
      <c r="C18" s="5" t="n">
        <v>0</v>
      </c>
    </row>
    <row r="19" spans="1:5">
      <c r="A19" s="4" t="s">
        <v>125</v>
      </c>
      <c r="B19" s="5" t="n">
        <v>1642</v>
      </c>
      <c r="D19" s="5" t="n">
        <v>1642</v>
      </c>
    </row>
    <row r="20" spans="1:5">
      <c r="A20" s="4" t="s">
        <v>126</v>
      </c>
      <c r="C20" s="5" t="n">
        <v>39941</v>
      </c>
    </row>
    <row r="21" spans="1:5">
      <c r="A21" s="4" t="s">
        <v>127</v>
      </c>
      <c r="B21" s="5" t="n">
        <v>251825</v>
      </c>
      <c r="C21" s="6" t="n">
        <v>40</v>
      </c>
      <c r="D21" s="5" t="n">
        <v>327045</v>
      </c>
      <c r="E21" s="5" t="n">
        <v>-75260</v>
      </c>
    </row>
    <row r="22" spans="1:5">
      <c r="A22" s="3" t="s">
        <v>111</v>
      </c>
    </row>
    <row r="23" spans="1:5">
      <c r="A23" s="4" t="s">
        <v>94</v>
      </c>
      <c r="B23" s="5" t="n">
        <v>-25728</v>
      </c>
      <c r="E23" s="5" t="n">
        <v>-25728</v>
      </c>
    </row>
    <row r="24" spans="1:5">
      <c r="A24" s="4" t="s">
        <v>112</v>
      </c>
      <c r="C24" s="5" t="n">
        <v>821</v>
      </c>
    </row>
    <row r="25" spans="1:5">
      <c r="A25" s="4" t="s">
        <v>113</v>
      </c>
      <c r="B25" s="6" t="n">
        <v>1920</v>
      </c>
      <c r="C25" s="6" t="n">
        <v>1</v>
      </c>
      <c r="D25" s="5" t="n">
        <v>1919</v>
      </c>
    </row>
    <row r="26" spans="1:5">
      <c r="A26" s="4" t="s">
        <v>114</v>
      </c>
      <c r="B26" s="5" t="n">
        <v>82550</v>
      </c>
      <c r="C26" s="5" t="n">
        <v>82</v>
      </c>
    </row>
    <row r="27" spans="1:5">
      <c r="A27" s="4" t="s">
        <v>115</v>
      </c>
      <c r="B27" s="6" t="n">
        <v>537</v>
      </c>
      <c r="C27" s="6" t="n">
        <v>0</v>
      </c>
      <c r="D27" s="5" t="n">
        <v>537</v>
      </c>
    </row>
    <row r="28" spans="1:5">
      <c r="A28" s="4" t="s">
        <v>116</v>
      </c>
      <c r="C28" s="5" t="n">
        <v>187</v>
      </c>
    </row>
    <row r="29" spans="1:5">
      <c r="A29" s="4" t="s">
        <v>117</v>
      </c>
      <c r="B29" s="5" t="n">
        <v>3452</v>
      </c>
      <c r="D29" s="5" t="n">
        <v>3452</v>
      </c>
    </row>
    <row r="30" spans="1:5">
      <c r="A30" s="4" t="s">
        <v>118</v>
      </c>
      <c r="C30" s="5" t="n">
        <v>-163</v>
      </c>
    </row>
    <row r="31" spans="1:5">
      <c r="A31" s="4" t="s">
        <v>119</v>
      </c>
      <c r="B31" s="5" t="n">
        <v>-1297</v>
      </c>
      <c r="D31" s="5" t="n">
        <v>-1297</v>
      </c>
    </row>
    <row r="32" spans="1:5">
      <c r="A32" s="4" t="s">
        <v>120</v>
      </c>
      <c r="C32" s="5" t="n">
        <v>129</v>
      </c>
    </row>
    <row r="33" spans="1:5">
      <c r="A33" s="4" t="s">
        <v>121</v>
      </c>
      <c r="B33" s="5" t="n">
        <v>1130</v>
      </c>
      <c r="D33" s="5" t="n">
        <v>1130</v>
      </c>
    </row>
    <row r="34" spans="1:5">
      <c r="A34" s="4" t="s">
        <v>128</v>
      </c>
      <c r="C34" s="5" t="n">
        <v>-20</v>
      </c>
    </row>
    <row r="35" spans="1:5">
      <c r="A35" s="4" t="s">
        <v>129</v>
      </c>
      <c r="B35" s="5" t="n">
        <v>-220</v>
      </c>
      <c r="D35" s="5" t="n">
        <v>-220</v>
      </c>
    </row>
    <row r="36" spans="1:5">
      <c r="A36" s="4" t="s">
        <v>124</v>
      </c>
      <c r="C36" s="5" t="n">
        <v>0</v>
      </c>
    </row>
    <row r="37" spans="1:5">
      <c r="A37" s="4" t="s">
        <v>125</v>
      </c>
      <c r="B37" s="5" t="n">
        <v>1317</v>
      </c>
      <c r="D37" s="5" t="n">
        <v>1317</v>
      </c>
    </row>
    <row r="38" spans="1:5">
      <c r="A38" s="4" t="s">
        <v>130</v>
      </c>
      <c r="C38" s="5" t="n">
        <v>40977</v>
      </c>
    </row>
    <row r="39" spans="1:5">
      <c r="A39" s="4" t="s">
        <v>131</v>
      </c>
      <c r="B39" s="5" t="n">
        <v>232936</v>
      </c>
      <c r="C39" s="6" t="n">
        <v>41</v>
      </c>
      <c r="D39" s="5" t="n">
        <v>333883</v>
      </c>
      <c r="E39" s="5" t="n">
        <v>-100988</v>
      </c>
    </row>
    <row r="40" spans="1:5">
      <c r="A40" s="3" t="s">
        <v>111</v>
      </c>
    </row>
    <row r="41" spans="1:5">
      <c r="A41" s="4" t="s">
        <v>94</v>
      </c>
      <c r="B41" s="5" t="n">
        <v>-10951</v>
      </c>
      <c r="E41" s="5" t="n">
        <v>-10951</v>
      </c>
    </row>
    <row r="42" spans="1:5">
      <c r="A42" s="4" t="s">
        <v>112</v>
      </c>
      <c r="C42" s="5" t="n">
        <v>14</v>
      </c>
    </row>
    <row r="43" spans="1:5">
      <c r="A43" s="4" t="s">
        <v>113</v>
      </c>
      <c r="B43" s="6" t="n">
        <v>0</v>
      </c>
      <c r="C43" s="6" t="n">
        <v>0</v>
      </c>
      <c r="D43" s="5" t="n">
        <v>0</v>
      </c>
    </row>
    <row r="44" spans="1:5">
      <c r="A44" s="4" t="s">
        <v>114</v>
      </c>
      <c r="B44" s="5" t="n">
        <v>34862</v>
      </c>
      <c r="C44" s="5" t="n">
        <v>35</v>
      </c>
    </row>
    <row r="45" spans="1:5">
      <c r="A45" s="4" t="s">
        <v>115</v>
      </c>
      <c r="B45" s="6" t="n">
        <v>222</v>
      </c>
      <c r="D45" s="5" t="n">
        <v>222</v>
      </c>
    </row>
    <row r="46" spans="1:5">
      <c r="A46" s="4" t="s">
        <v>116</v>
      </c>
      <c r="C46" s="5" t="n">
        <v>400</v>
      </c>
    </row>
    <row r="47" spans="1:5">
      <c r="A47" s="4" t="s">
        <v>117</v>
      </c>
      <c r="B47" s="5" t="n">
        <v>2289</v>
      </c>
      <c r="D47" s="5" t="n">
        <v>2289</v>
      </c>
    </row>
    <row r="48" spans="1:5">
      <c r="A48" s="4" t="s">
        <v>118</v>
      </c>
      <c r="C48" s="5" t="n">
        <v>-48</v>
      </c>
    </row>
    <row r="49" spans="1:5">
      <c r="A49" s="4" t="s">
        <v>119</v>
      </c>
      <c r="B49" s="5" t="n">
        <v>-290</v>
      </c>
      <c r="D49" s="5" t="n">
        <v>-290</v>
      </c>
    </row>
    <row r="50" spans="1:5">
      <c r="A50" s="4" t="s">
        <v>128</v>
      </c>
      <c r="C50" s="5" t="n">
        <v>-2</v>
      </c>
    </row>
    <row r="51" spans="1:5">
      <c r="A51" s="4" t="s">
        <v>129</v>
      </c>
      <c r="B51" s="5" t="n">
        <v>-9</v>
      </c>
      <c r="D51" s="5" t="n">
        <v>-9</v>
      </c>
    </row>
    <row r="52" spans="1:5">
      <c r="A52" s="4" t="s">
        <v>132</v>
      </c>
      <c r="C52" s="5" t="n">
        <v>8500</v>
      </c>
    </row>
    <row r="53" spans="1:5">
      <c r="A53" s="4" t="s">
        <v>133</v>
      </c>
      <c r="B53" s="5" t="n">
        <v>84586</v>
      </c>
      <c r="C53" s="6" t="n">
        <v>9</v>
      </c>
      <c r="D53" s="5" t="n">
        <v>84577</v>
      </c>
    </row>
    <row r="54" spans="1:5">
      <c r="A54" s="4" t="s">
        <v>124</v>
      </c>
      <c r="C54" s="5" t="n">
        <v>0</v>
      </c>
    </row>
    <row r="55" spans="1:5">
      <c r="A55" s="4" t="s">
        <v>125</v>
      </c>
      <c r="B55" s="5" t="n">
        <v>2229</v>
      </c>
      <c r="D55" s="5" t="n">
        <v>2229</v>
      </c>
    </row>
    <row r="56" spans="1:5">
      <c r="A56" s="4" t="s">
        <v>134</v>
      </c>
      <c r="C56" s="5" t="n">
        <v>49876</v>
      </c>
    </row>
    <row r="57" spans="1:5">
      <c r="A57" s="4" t="s">
        <v>135</v>
      </c>
      <c r="B57" s="6" t="n">
        <v>311012</v>
      </c>
      <c r="C57" s="6" t="n">
        <v>50</v>
      </c>
      <c r="D57" s="6" t="n">
        <v>422901</v>
      </c>
      <c r="E57" s="6" t="n">
        <v>-1119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5" t="n">
        <v>2018</v>
      </c>
      <c r="B3" s="6" t="n">
        <v>12120</v>
      </c>
    </row>
    <row r="4" spans="1:3">
      <c r="A4" s="5" t="n">
        <v>2019</v>
      </c>
      <c r="B4" s="5" t="n">
        <v>9226</v>
      </c>
    </row>
    <row r="5" spans="1:3">
      <c r="A5" s="5" t="n">
        <v>2020</v>
      </c>
      <c r="B5" s="5" t="n">
        <v>7415</v>
      </c>
    </row>
    <row r="6" spans="1:3">
      <c r="A6" s="5" t="n">
        <v>2021</v>
      </c>
      <c r="B6" s="5" t="n">
        <v>5973</v>
      </c>
    </row>
    <row r="7" spans="1:3">
      <c r="A7" s="5" t="n">
        <v>2022</v>
      </c>
      <c r="B7" s="5" t="n">
        <v>4634</v>
      </c>
    </row>
    <row r="8" spans="1:3">
      <c r="A8" s="4" t="s">
        <v>468</v>
      </c>
      <c r="B8" s="5" t="n">
        <v>17677</v>
      </c>
    </row>
    <row r="9" spans="1:3">
      <c r="A9" s="4" t="s">
        <v>469</v>
      </c>
      <c r="B9" s="6" t="n">
        <v>57045</v>
      </c>
      <c r="C9" s="6" t="n">
        <v>78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32"/>
    <col customWidth="1" max="5" min="5" width="21"/>
    <col customWidth="1" max="6" min="6" width="21"/>
    <col customWidth="1" max="7" min="7" width="21"/>
  </cols>
  <sheetData>
    <row r="1" spans="1:7">
      <c r="A1" s="1" t="s">
        <v>470</v>
      </c>
      <c r="B1" s="2" t="s">
        <v>389</v>
      </c>
      <c r="C1" s="2" t="s">
        <v>471</v>
      </c>
      <c r="D1" s="2" t="s">
        <v>472</v>
      </c>
      <c r="E1" s="2" t="s">
        <v>338</v>
      </c>
      <c r="F1" s="2" t="s">
        <v>339</v>
      </c>
      <c r="G1" s="2" t="s">
        <v>473</v>
      </c>
    </row>
    <row r="2" spans="1:7">
      <c r="A2" s="3" t="s">
        <v>474</v>
      </c>
    </row>
    <row r="3" spans="1:7">
      <c r="A3" s="4" t="s">
        <v>475</v>
      </c>
      <c r="D3" s="4" t="s">
        <v>21</v>
      </c>
    </row>
    <row r="4" spans="1:7">
      <c r="A4" s="4" t="s">
        <v>476</v>
      </c>
      <c r="D4" s="6" t="n">
        <v>281125000</v>
      </c>
    </row>
    <row r="5" spans="1:7">
      <c r="A5" s="4" t="s">
        <v>55</v>
      </c>
      <c r="D5" s="5" t="n">
        <v>138998000</v>
      </c>
      <c r="E5" s="6" t="n">
        <v>132482000</v>
      </c>
    </row>
    <row r="6" spans="1:7">
      <c r="A6" s="4" t="s">
        <v>142</v>
      </c>
      <c r="D6" s="5" t="n">
        <v>7252000</v>
      </c>
      <c r="E6" s="5" t="n">
        <v>6294000</v>
      </c>
      <c r="F6" s="6" t="n">
        <v>5149000</v>
      </c>
    </row>
    <row r="7" spans="1:7">
      <c r="A7" s="3" t="s">
        <v>477</v>
      </c>
    </row>
    <row r="8" spans="1:7">
      <c r="A8" s="4" t="s">
        <v>143</v>
      </c>
      <c r="D8" s="5" t="n">
        <v>0</v>
      </c>
      <c r="E8" s="5" t="n">
        <v>340000</v>
      </c>
      <c r="F8" s="5" t="n">
        <v>0</v>
      </c>
    </row>
    <row r="9" spans="1:7">
      <c r="A9" s="4" t="s">
        <v>478</v>
      </c>
      <c r="D9" s="5" t="n">
        <v>-14750000</v>
      </c>
    </row>
    <row r="10" spans="1:7">
      <c r="A10" s="4" t="s">
        <v>479</v>
      </c>
      <c r="D10" s="6" t="n">
        <v>259625000</v>
      </c>
    </row>
    <row r="11" spans="1:7">
      <c r="A11" s="4" t="s">
        <v>8</v>
      </c>
      <c r="D11" s="4" t="s">
        <v>9</v>
      </c>
    </row>
    <row r="12" spans="1:7">
      <c r="A12" s="4" t="s">
        <v>480</v>
      </c>
    </row>
    <row r="13" spans="1:7">
      <c r="A13" s="3" t="s">
        <v>474</v>
      </c>
    </row>
    <row r="14" spans="1:7">
      <c r="A14" s="4" t="s">
        <v>481</v>
      </c>
      <c r="D14" s="4" t="s">
        <v>482</v>
      </c>
    </row>
    <row r="15" spans="1:7">
      <c r="A15" s="4" t="s">
        <v>483</v>
      </c>
      <c r="D15" s="6" t="n">
        <v>6500000</v>
      </c>
    </row>
    <row r="16" spans="1:7">
      <c r="A16" s="4" t="s">
        <v>484</v>
      </c>
      <c r="B16" s="6" t="n">
        <v>4700000</v>
      </c>
    </row>
    <row r="17" spans="1:7">
      <c r="A17" s="3" t="s">
        <v>477</v>
      </c>
    </row>
    <row r="18" spans="1:7">
      <c r="A18" s="4" t="s">
        <v>485</v>
      </c>
      <c r="D18" s="5" t="n">
        <v>700000</v>
      </c>
    </row>
    <row r="19" spans="1:7">
      <c r="A19" s="4" t="s">
        <v>486</v>
      </c>
      <c r="B19" s="4" t="s">
        <v>487</v>
      </c>
    </row>
    <row r="20" spans="1:7">
      <c r="A20" s="4" t="s">
        <v>488</v>
      </c>
      <c r="B20" s="4" t="s">
        <v>489</v>
      </c>
    </row>
    <row r="21" spans="1:7">
      <c r="A21" s="4" t="s">
        <v>490</v>
      </c>
      <c r="B21" s="4" t="s">
        <v>491</v>
      </c>
    </row>
    <row r="22" spans="1:7">
      <c r="A22" s="4" t="s">
        <v>492</v>
      </c>
    </row>
    <row r="23" spans="1:7">
      <c r="A23" s="3" t="s">
        <v>477</v>
      </c>
    </row>
    <row r="24" spans="1:7">
      <c r="A24" s="4" t="s">
        <v>493</v>
      </c>
      <c r="B24" s="6" t="n">
        <v>135000000</v>
      </c>
    </row>
    <row r="25" spans="1:7">
      <c r="A25" s="4" t="s">
        <v>494</v>
      </c>
      <c r="B25" s="5" t="n">
        <v>135000000</v>
      </c>
    </row>
    <row r="26" spans="1:7">
      <c r="A26" s="4" t="s">
        <v>495</v>
      </c>
      <c r="D26" s="5" t="n">
        <v>132000000</v>
      </c>
    </row>
    <row r="27" spans="1:7">
      <c r="A27" s="4" t="s">
        <v>496</v>
      </c>
    </row>
    <row r="28" spans="1:7">
      <c r="A28" s="3" t="s">
        <v>477</v>
      </c>
    </row>
    <row r="29" spans="1:7">
      <c r="A29" s="4" t="s">
        <v>493</v>
      </c>
      <c r="B29" s="5" t="n">
        <v>50000000</v>
      </c>
    </row>
    <row r="30" spans="1:7">
      <c r="A30" s="4" t="s">
        <v>494</v>
      </c>
      <c r="B30" s="6" t="n">
        <v>10000000</v>
      </c>
    </row>
    <row r="31" spans="1:7">
      <c r="A31" s="4" t="s">
        <v>495</v>
      </c>
      <c r="D31" s="5" t="n">
        <v>0</v>
      </c>
    </row>
    <row r="32" spans="1:7">
      <c r="A32" s="4" t="s">
        <v>497</v>
      </c>
      <c r="D32" s="5" t="n">
        <v>50000000</v>
      </c>
    </row>
    <row r="33" spans="1:7">
      <c r="A33" s="4" t="s">
        <v>498</v>
      </c>
    </row>
    <row r="34" spans="1:7">
      <c r="A34" s="3" t="s">
        <v>474</v>
      </c>
    </row>
    <row r="35" spans="1:7">
      <c r="A35" s="4" t="s">
        <v>499</v>
      </c>
      <c r="C35" s="6" t="n">
        <v>130000000</v>
      </c>
      <c r="G35" s="6" t="n">
        <v>19500000</v>
      </c>
    </row>
    <row r="36" spans="1:7">
      <c r="A36" s="4" t="s">
        <v>476</v>
      </c>
      <c r="C36" s="6" t="n">
        <v>149500000</v>
      </c>
      <c r="D36" s="6" t="n">
        <v>149500000</v>
      </c>
    </row>
    <row r="37" spans="1:7">
      <c r="A37" s="4" t="s">
        <v>481</v>
      </c>
      <c r="C37" s="4" t="s">
        <v>500</v>
      </c>
    </row>
    <row r="38" spans="1:7">
      <c r="A38" s="4" t="s">
        <v>501</v>
      </c>
      <c r="D38" s="5" t="n">
        <v>20</v>
      </c>
    </row>
    <row r="39" spans="1:7">
      <c r="A39" s="4" t="s">
        <v>502</v>
      </c>
      <c r="D39" s="4" t="s">
        <v>503</v>
      </c>
    </row>
    <row r="40" spans="1:7">
      <c r="A40" s="4" t="s">
        <v>504</v>
      </c>
      <c r="D40" s="4" t="s">
        <v>505</v>
      </c>
    </row>
    <row r="41" spans="1:7">
      <c r="A41" s="4" t="s">
        <v>506</v>
      </c>
      <c r="C41" s="6" t="n">
        <v>1000</v>
      </c>
      <c r="D41" s="6" t="n">
        <v>1000</v>
      </c>
    </row>
    <row r="42" spans="1:7">
      <c r="A42" s="4" t="s">
        <v>507</v>
      </c>
      <c r="D42" s="4" t="s">
        <v>508</v>
      </c>
    </row>
    <row r="43" spans="1:7">
      <c r="A43" s="4" t="s">
        <v>509</v>
      </c>
      <c r="C43" s="9" t="n">
        <v>67.41</v>
      </c>
    </row>
    <row r="44" spans="1:7">
      <c r="A44" s="4" t="s">
        <v>364</v>
      </c>
      <c r="C44" s="8" t="n">
        <v>14.83</v>
      </c>
      <c r="D44" s="8" t="n">
        <v>14.83</v>
      </c>
    </row>
    <row r="45" spans="1:7">
      <c r="A45" s="4" t="s">
        <v>510</v>
      </c>
      <c r="D45" s="4" t="s">
        <v>511</v>
      </c>
    </row>
    <row r="46" spans="1:7">
      <c r="A46" s="4" t="s">
        <v>512</v>
      </c>
      <c r="D46" s="6" t="n">
        <v>139000000</v>
      </c>
    </row>
    <row r="47" spans="1:7">
      <c r="A47" s="4" t="s">
        <v>513</v>
      </c>
      <c r="D47" s="5" t="n">
        <v>9100000</v>
      </c>
    </row>
    <row r="48" spans="1:7">
      <c r="A48" s="4" t="s">
        <v>514</v>
      </c>
      <c r="D48" s="5" t="n">
        <v>1400000</v>
      </c>
    </row>
    <row r="49" spans="1:7">
      <c r="A49" s="4" t="s">
        <v>365</v>
      </c>
      <c r="D49" s="5" t="n">
        <v>141800000</v>
      </c>
    </row>
    <row r="50" spans="1:7">
      <c r="A50" s="4" t="s">
        <v>515</v>
      </c>
      <c r="D50" s="5" t="n">
        <v>10300000</v>
      </c>
      <c r="E50" s="5" t="n">
        <v>10000000</v>
      </c>
      <c r="F50" s="5" t="n">
        <v>9800000</v>
      </c>
    </row>
    <row r="51" spans="1:7">
      <c r="A51" s="4" t="s">
        <v>142</v>
      </c>
      <c r="D51" s="5" t="n">
        <v>5600000</v>
      </c>
      <c r="E51" s="5" t="n">
        <v>5400000</v>
      </c>
      <c r="F51" s="5" t="n">
        <v>5100000</v>
      </c>
    </row>
    <row r="52" spans="1:7">
      <c r="A52" s="3" t="s">
        <v>477</v>
      </c>
    </row>
    <row r="53" spans="1:7">
      <c r="A53" s="4" t="s">
        <v>485</v>
      </c>
      <c r="D53" s="5" t="n">
        <v>900000</v>
      </c>
      <c r="E53" s="6" t="n">
        <v>900000</v>
      </c>
      <c r="F53" s="6" t="n">
        <v>900000</v>
      </c>
    </row>
    <row r="54" spans="1:7">
      <c r="A54" s="4" t="s">
        <v>516</v>
      </c>
      <c r="D54" s="5" t="n">
        <v>900000</v>
      </c>
    </row>
    <row r="55" spans="1:7">
      <c r="A55" s="4" t="s">
        <v>517</v>
      </c>
      <c r="D55" s="6" t="n">
        <v>500000</v>
      </c>
    </row>
    <row r="56" spans="1:7">
      <c r="A56" s="4" t="s">
        <v>518</v>
      </c>
      <c r="D56" s="4" t="s">
        <v>519</v>
      </c>
      <c r="E56" s="4" t="s">
        <v>520</v>
      </c>
      <c r="F56" s="4" t="s">
        <v>521</v>
      </c>
    </row>
    <row r="57" spans="1:7">
      <c r="A57" s="4" t="s">
        <v>522</v>
      </c>
      <c r="C57" s="6" t="n">
        <v>18400000</v>
      </c>
    </row>
    <row r="58" spans="1:7">
      <c r="A58" s="4" t="s">
        <v>523</v>
      </c>
      <c r="C58" s="9" t="n">
        <v>19.38</v>
      </c>
    </row>
    <row r="59" spans="1:7">
      <c r="A59" s="4" t="s">
        <v>524</v>
      </c>
    </row>
    <row r="60" spans="1:7">
      <c r="A60" s="3" t="s">
        <v>477</v>
      </c>
    </row>
    <row r="61" spans="1:7">
      <c r="A61" s="4" t="s">
        <v>493</v>
      </c>
      <c r="C61" s="6" t="n">
        <v>20000000</v>
      </c>
    </row>
    <row r="62" spans="1:7">
      <c r="A62" s="4" t="s">
        <v>525</v>
      </c>
    </row>
    <row r="63" spans="1:7">
      <c r="A63" s="3" t="s">
        <v>477</v>
      </c>
    </row>
    <row r="64" spans="1:7">
      <c r="A64" s="4" t="s">
        <v>493</v>
      </c>
      <c r="C64" s="5" t="n">
        <v>10000000</v>
      </c>
    </row>
    <row r="65" spans="1:7">
      <c r="A65" s="4" t="s">
        <v>526</v>
      </c>
    </row>
    <row r="66" spans="1:7">
      <c r="A66" s="3" t="s">
        <v>477</v>
      </c>
    </row>
    <row r="67" spans="1:7">
      <c r="A67" s="4" t="s">
        <v>493</v>
      </c>
      <c r="C67" s="6" t="n">
        <v>15000000</v>
      </c>
    </row>
    <row r="68" spans="1:7">
      <c r="A68" s="4" t="s">
        <v>527</v>
      </c>
    </row>
    <row r="69" spans="1:7">
      <c r="A69" s="3" t="s">
        <v>474</v>
      </c>
    </row>
    <row r="70" spans="1:7">
      <c r="A70" s="4" t="s">
        <v>476</v>
      </c>
      <c r="D70" s="6" t="n">
        <v>131625000</v>
      </c>
    </row>
    <row r="71" spans="1:7">
      <c r="A71" s="3" t="s">
        <v>477</v>
      </c>
    </row>
    <row r="72" spans="1:7">
      <c r="A72" s="4" t="s">
        <v>528</v>
      </c>
      <c r="D72" s="5" t="n">
        <v>-6750000</v>
      </c>
    </row>
    <row r="73" spans="1:7">
      <c r="A73" s="4" t="s">
        <v>529</v>
      </c>
    </row>
    <row r="74" spans="1:7">
      <c r="A74" s="3" t="s">
        <v>474</v>
      </c>
    </row>
    <row r="75" spans="1:7">
      <c r="A75" s="4" t="s">
        <v>476</v>
      </c>
      <c r="D75" s="5" t="n">
        <v>0</v>
      </c>
    </row>
    <row r="76" spans="1:7">
      <c r="A76" s="3" t="s">
        <v>477</v>
      </c>
    </row>
    <row r="77" spans="1:7">
      <c r="A77" s="4" t="s">
        <v>528</v>
      </c>
      <c r="D77" s="5" t="n">
        <v>0</v>
      </c>
    </row>
    <row r="78" spans="1:7">
      <c r="A78" s="4" t="s">
        <v>530</v>
      </c>
    </row>
    <row r="79" spans="1:7">
      <c r="A79" s="3" t="s">
        <v>474</v>
      </c>
    </row>
    <row r="80" spans="1:7">
      <c r="A80" s="4" t="s">
        <v>514</v>
      </c>
      <c r="D80" s="6" t="n">
        <v>300000</v>
      </c>
    </row>
    <row r="81" spans="1:7">
      <c r="A81" s="4" t="s">
        <v>531</v>
      </c>
    </row>
    <row r="82" spans="1:7">
      <c r="A82" s="3" t="s">
        <v>474</v>
      </c>
    </row>
    <row r="83" spans="1:7">
      <c r="A83" s="4" t="s">
        <v>532</v>
      </c>
      <c r="B83" s="4" t="s">
        <v>533</v>
      </c>
    </row>
    <row r="84" spans="1:7">
      <c r="A84" s="4" t="s">
        <v>534</v>
      </c>
      <c r="B84" s="4" t="s">
        <v>535</v>
      </c>
    </row>
    <row r="85" spans="1:7">
      <c r="A85" s="4" t="s">
        <v>536</v>
      </c>
    </row>
    <row r="86" spans="1:7">
      <c r="A86" s="3" t="s">
        <v>474</v>
      </c>
    </row>
    <row r="87" spans="1:7">
      <c r="A87" s="4" t="s">
        <v>532</v>
      </c>
      <c r="B87" s="4" t="s">
        <v>537</v>
      </c>
    </row>
    <row r="88" spans="1:7">
      <c r="A88" s="4" t="s">
        <v>538</v>
      </c>
    </row>
    <row r="89" spans="1:7">
      <c r="A89" s="3" t="s">
        <v>474</v>
      </c>
    </row>
    <row r="90" spans="1:7">
      <c r="A90" s="4" t="s">
        <v>532</v>
      </c>
      <c r="B90" s="4" t="s">
        <v>539</v>
      </c>
    </row>
    <row r="91" spans="1:7">
      <c r="A91" s="4" t="s">
        <v>540</v>
      </c>
    </row>
    <row r="92" spans="1:7">
      <c r="A92" s="3" t="s">
        <v>477</v>
      </c>
    </row>
    <row r="93" spans="1:7">
      <c r="A93" s="4" t="s">
        <v>541</v>
      </c>
      <c r="B93" s="4" t="s">
        <v>542</v>
      </c>
    </row>
    <row r="94" spans="1:7">
      <c r="A94" s="4" t="s">
        <v>543</v>
      </c>
    </row>
    <row r="95" spans="1:7">
      <c r="A95" s="3" t="s">
        <v>477</v>
      </c>
    </row>
    <row r="96" spans="1:7">
      <c r="A96" s="4" t="s">
        <v>541</v>
      </c>
      <c r="B96" s="4" t="s">
        <v>544</v>
      </c>
    </row>
    <row r="97" spans="1:7">
      <c r="A97" s="4" t="s">
        <v>545</v>
      </c>
    </row>
    <row r="98" spans="1:7">
      <c r="A98" s="3" t="s">
        <v>477</v>
      </c>
    </row>
    <row r="99" spans="1:7">
      <c r="A99" s="4" t="s">
        <v>541</v>
      </c>
      <c r="B99" s="4" t="s">
        <v>500</v>
      </c>
    </row>
    <row r="100" spans="1:7">
      <c r="A100" s="4" t="s">
        <v>546</v>
      </c>
    </row>
    <row r="101" spans="1:7">
      <c r="A101" s="3" t="s">
        <v>477</v>
      </c>
    </row>
    <row r="102" spans="1:7">
      <c r="A102" s="4" t="s">
        <v>547</v>
      </c>
      <c r="B102" s="4" t="s">
        <v>548</v>
      </c>
    </row>
    <row r="103" spans="1:7">
      <c r="A103" s="4" t="s">
        <v>549</v>
      </c>
    </row>
    <row r="104" spans="1:7">
      <c r="A104" s="3" t="s">
        <v>477</v>
      </c>
    </row>
    <row r="105" spans="1:7">
      <c r="A105" s="4" t="s">
        <v>547</v>
      </c>
      <c r="B105" s="4" t="s">
        <v>550</v>
      </c>
    </row>
    <row r="106" spans="1:7">
      <c r="A106" s="4" t="s">
        <v>551</v>
      </c>
    </row>
    <row r="107" spans="1:7">
      <c r="A107" s="3" t="s">
        <v>477</v>
      </c>
    </row>
    <row r="108" spans="1:7">
      <c r="A108" s="4" t="s">
        <v>547</v>
      </c>
      <c r="B108" s="4" t="s">
        <v>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5"/>
    <col customWidth="1" max="5" min="5" width="14"/>
    <col customWidth="1" max="6" min="6" width="14"/>
    <col customWidth="1" max="7" min="7" width="14"/>
    <col customWidth="1" max="8" min="8" width="17"/>
    <col customWidth="1" max="9" min="9" width="26"/>
    <col customWidth="1" max="10" min="10" width="25"/>
  </cols>
  <sheetData>
    <row r="1" spans="1:10">
      <c r="A1" s="1" t="s">
        <v>553</v>
      </c>
      <c r="B1" s="2" t="s">
        <v>554</v>
      </c>
      <c r="C1" s="2" t="s">
        <v>555</v>
      </c>
      <c r="D1" s="2" t="s">
        <v>556</v>
      </c>
      <c r="E1" s="2" t="s">
        <v>557</v>
      </c>
      <c r="F1" s="2" t="s">
        <v>558</v>
      </c>
      <c r="G1" s="2" t="s">
        <v>559</v>
      </c>
      <c r="H1" s="2" t="s">
        <v>2</v>
      </c>
      <c r="I1" s="2" t="s">
        <v>32</v>
      </c>
      <c r="J1" s="2" t="s">
        <v>78</v>
      </c>
    </row>
    <row r="2" spans="1:10">
      <c r="A2" s="3" t="s">
        <v>560</v>
      </c>
    </row>
    <row r="3" spans="1:10">
      <c r="A3" s="4" t="s">
        <v>561</v>
      </c>
      <c r="H3" s="5" t="n">
        <v>321550</v>
      </c>
      <c r="I3" s="5" t="n">
        <v>1014117</v>
      </c>
      <c r="J3" s="5" t="n">
        <v>476715</v>
      </c>
    </row>
    <row r="4" spans="1:10">
      <c r="A4" s="4" t="s">
        <v>562</v>
      </c>
      <c r="H4" s="5" t="n">
        <v>2700000</v>
      </c>
    </row>
    <row r="5" spans="1:10">
      <c r="A5" s="4" t="s">
        <v>563</v>
      </c>
      <c r="H5" s="6" t="n">
        <v>4200000</v>
      </c>
      <c r="I5" s="6" t="n">
        <v>3500000</v>
      </c>
      <c r="J5" s="6" t="n">
        <v>5500000</v>
      </c>
    </row>
    <row r="6" spans="1:10">
      <c r="A6" s="4" t="s">
        <v>564</v>
      </c>
      <c r="H6" s="6" t="n">
        <v>9200000</v>
      </c>
    </row>
    <row r="7" spans="1:10">
      <c r="A7" s="4" t="s">
        <v>565</v>
      </c>
      <c r="H7" s="4" t="s">
        <v>566</v>
      </c>
    </row>
    <row r="8" spans="1:10">
      <c r="A8" s="4" t="s">
        <v>567</v>
      </c>
      <c r="D8" s="6" t="n">
        <v>0</v>
      </c>
      <c r="E8" s="6" t="n">
        <v>100000</v>
      </c>
    </row>
    <row r="9" spans="1:10">
      <c r="A9" s="4" t="s">
        <v>568</v>
      </c>
      <c r="H9" s="5" t="n">
        <v>0</v>
      </c>
      <c r="I9" s="5" t="n">
        <v>0</v>
      </c>
      <c r="J9" s="5" t="n">
        <v>0</v>
      </c>
    </row>
    <row r="10" spans="1:10">
      <c r="A10" s="4" t="s">
        <v>569</v>
      </c>
    </row>
    <row r="11" spans="1:10">
      <c r="A11" s="3" t="s">
        <v>560</v>
      </c>
    </row>
    <row r="12" spans="1:10">
      <c r="A12" s="4" t="s">
        <v>570</v>
      </c>
      <c r="C12" s="4" t="s">
        <v>571</v>
      </c>
    </row>
    <row r="13" spans="1:10">
      <c r="A13" s="4" t="s">
        <v>572</v>
      </c>
      <c r="B13" s="5" t="n">
        <v>700000</v>
      </c>
    </row>
    <row r="14" spans="1:10">
      <c r="A14" s="4" t="s">
        <v>562</v>
      </c>
      <c r="H14" s="5" t="n">
        <v>2700000</v>
      </c>
    </row>
    <row r="15" spans="1:10">
      <c r="A15" s="4" t="s">
        <v>573</v>
      </c>
    </row>
    <row r="16" spans="1:10">
      <c r="A16" s="3" t="s">
        <v>560</v>
      </c>
    </row>
    <row r="17" spans="1:10">
      <c r="A17" s="4" t="s">
        <v>574</v>
      </c>
      <c r="H17" s="4" t="s">
        <v>352</v>
      </c>
    </row>
    <row r="18" spans="1:10">
      <c r="A18" s="4" t="s">
        <v>575</v>
      </c>
      <c r="H18" s="5" t="n">
        <v>600000</v>
      </c>
      <c r="I18" s="5" t="n">
        <v>1070000</v>
      </c>
      <c r="J18" s="5" t="n">
        <v>400000</v>
      </c>
    </row>
    <row r="19" spans="1:10">
      <c r="A19" s="4" t="s">
        <v>568</v>
      </c>
      <c r="H19" s="5" t="n">
        <v>600000</v>
      </c>
      <c r="I19" s="5" t="n">
        <v>1070000</v>
      </c>
      <c r="J19" s="5" t="n">
        <v>400000</v>
      </c>
    </row>
    <row r="20" spans="1:10">
      <c r="A20" s="4" t="s">
        <v>576</v>
      </c>
      <c r="D20" s="4" t="s">
        <v>577</v>
      </c>
    </row>
    <row r="21" spans="1:10">
      <c r="A21" s="4" t="s">
        <v>578</v>
      </c>
      <c r="H21" s="11" t="n">
        <v>0.1</v>
      </c>
    </row>
    <row r="22" spans="1:10">
      <c r="A22" s="4" t="s">
        <v>579</v>
      </c>
    </row>
    <row r="23" spans="1:10">
      <c r="A23" s="3" t="s">
        <v>560</v>
      </c>
    </row>
    <row r="24" spans="1:10">
      <c r="A24" s="4" t="s">
        <v>580</v>
      </c>
      <c r="E24" s="5" t="n">
        <v>130265</v>
      </c>
    </row>
    <row r="25" spans="1:10">
      <c r="A25" s="4" t="s">
        <v>574</v>
      </c>
      <c r="H25" s="4" t="s">
        <v>352</v>
      </c>
    </row>
    <row r="26" spans="1:10">
      <c r="A26" s="4" t="s">
        <v>575</v>
      </c>
      <c r="H26" s="5" t="n">
        <v>281201</v>
      </c>
      <c r="I26" s="5" t="n">
        <v>184791</v>
      </c>
      <c r="J26" s="5" t="n">
        <v>591015</v>
      </c>
    </row>
    <row r="27" spans="1:10">
      <c r="A27" s="4" t="s">
        <v>581</v>
      </c>
    </row>
    <row r="28" spans="1:10">
      <c r="A28" s="3" t="s">
        <v>560</v>
      </c>
    </row>
    <row r="29" spans="1:10">
      <c r="A29" s="4" t="s">
        <v>561</v>
      </c>
      <c r="D29" s="5" t="n">
        <v>178900</v>
      </c>
      <c r="E29" s="5" t="n">
        <v>390570</v>
      </c>
    </row>
    <row r="30" spans="1:10">
      <c r="A30" s="4" t="s">
        <v>582</v>
      </c>
      <c r="H30" s="4" t="s">
        <v>583</v>
      </c>
    </row>
    <row r="31" spans="1:10">
      <c r="A31" s="4" t="s">
        <v>584</v>
      </c>
      <c r="H31" s="4" t="s">
        <v>360</v>
      </c>
    </row>
    <row r="32" spans="1:10">
      <c r="A32" s="4" t="s">
        <v>585</v>
      </c>
      <c r="J32" s="4" t="s">
        <v>586</v>
      </c>
    </row>
    <row r="33" spans="1:10">
      <c r="A33" s="4" t="s">
        <v>587</v>
      </c>
      <c r="J33" s="4" t="s">
        <v>588</v>
      </c>
    </row>
    <row r="34" spans="1:10">
      <c r="A34" s="4" t="s">
        <v>589</v>
      </c>
    </row>
    <row r="35" spans="1:10">
      <c r="A35" s="3" t="s">
        <v>560</v>
      </c>
    </row>
    <row r="36" spans="1:10">
      <c r="A36" s="4" t="s">
        <v>574</v>
      </c>
      <c r="H36" s="4" t="s">
        <v>352</v>
      </c>
    </row>
    <row r="37" spans="1:10">
      <c r="A37" s="4" t="s">
        <v>590</v>
      </c>
    </row>
    <row r="38" spans="1:10">
      <c r="A38" s="3" t="s">
        <v>560</v>
      </c>
    </row>
    <row r="39" spans="1:10">
      <c r="A39" s="4" t="s">
        <v>574</v>
      </c>
      <c r="H39" s="4" t="s">
        <v>487</v>
      </c>
    </row>
    <row r="40" spans="1:10">
      <c r="A40" s="4" t="s">
        <v>591</v>
      </c>
    </row>
    <row r="41" spans="1:10">
      <c r="A41" s="3" t="s">
        <v>560</v>
      </c>
    </row>
    <row r="42" spans="1:10">
      <c r="A42" s="4" t="s">
        <v>563</v>
      </c>
      <c r="H42" s="6" t="n">
        <v>200000</v>
      </c>
      <c r="I42" s="6" t="n">
        <v>200000</v>
      </c>
      <c r="J42" s="6" t="n">
        <v>300000</v>
      </c>
    </row>
    <row r="43" spans="1:10">
      <c r="A43" s="4" t="s">
        <v>592</v>
      </c>
    </row>
    <row r="44" spans="1:10">
      <c r="A44" s="3" t="s">
        <v>560</v>
      </c>
    </row>
    <row r="45" spans="1:10">
      <c r="A45" s="4" t="s">
        <v>575</v>
      </c>
      <c r="G45" s="5" t="n">
        <v>59636</v>
      </c>
    </row>
    <row r="46" spans="1:10">
      <c r="A46" s="4" t="s">
        <v>568</v>
      </c>
      <c r="I46" s="5" t="n">
        <v>59636</v>
      </c>
    </row>
    <row r="47" spans="1:10">
      <c r="A47" s="4" t="s">
        <v>593</v>
      </c>
    </row>
    <row r="48" spans="1:10">
      <c r="A48" s="3" t="s">
        <v>560</v>
      </c>
    </row>
    <row r="49" spans="1:10">
      <c r="A49" s="4" t="s">
        <v>568</v>
      </c>
      <c r="H49" s="5" t="n">
        <v>200000</v>
      </c>
      <c r="I49" s="5" t="n">
        <v>505000</v>
      </c>
    </row>
    <row r="50" spans="1:10">
      <c r="A50" s="4" t="s">
        <v>594</v>
      </c>
    </row>
    <row r="51" spans="1:10">
      <c r="A51" s="3" t="s">
        <v>560</v>
      </c>
    </row>
    <row r="52" spans="1:10">
      <c r="A52" s="4" t="s">
        <v>568</v>
      </c>
      <c r="H52" s="5" t="n">
        <v>300000</v>
      </c>
      <c r="I52" s="5" t="n">
        <v>445364</v>
      </c>
    </row>
    <row r="53" spans="1:10">
      <c r="A53" s="4" t="s">
        <v>576</v>
      </c>
      <c r="H53" s="4" t="s">
        <v>352</v>
      </c>
    </row>
    <row r="54" spans="1:10">
      <c r="A54" s="4" t="s">
        <v>595</v>
      </c>
      <c r="H54" s="4" t="s">
        <v>596</v>
      </c>
    </row>
    <row r="55" spans="1:10">
      <c r="A55" s="4" t="s">
        <v>587</v>
      </c>
      <c r="H55" s="4" t="s">
        <v>597</v>
      </c>
      <c r="J55" s="4" t="s">
        <v>598</v>
      </c>
    </row>
    <row r="56" spans="1:10">
      <c r="A56" s="4" t="s">
        <v>599</v>
      </c>
      <c r="H56" s="4" t="s">
        <v>600</v>
      </c>
      <c r="I56" s="4" t="s">
        <v>600</v>
      </c>
      <c r="J56" s="4" t="s">
        <v>600</v>
      </c>
    </row>
    <row r="57" spans="1:10">
      <c r="A57" s="4" t="s">
        <v>578</v>
      </c>
      <c r="H57" s="11" t="n">
        <v>2.5</v>
      </c>
      <c r="I57" s="11" t="n">
        <v>5.5</v>
      </c>
      <c r="J57" s="11" t="n">
        <v>1.2</v>
      </c>
    </row>
    <row r="58" spans="1:10">
      <c r="A58" s="4" t="s">
        <v>601</v>
      </c>
    </row>
    <row r="59" spans="1:10">
      <c r="A59" s="3" t="s">
        <v>560</v>
      </c>
    </row>
    <row r="60" spans="1:10">
      <c r="A60" s="4" t="s">
        <v>576</v>
      </c>
      <c r="H60" s="4" t="s">
        <v>602</v>
      </c>
      <c r="I60" s="4" t="s">
        <v>603</v>
      </c>
    </row>
    <row r="61" spans="1:10">
      <c r="A61" s="4" t="s">
        <v>595</v>
      </c>
      <c r="H61" s="4" t="s">
        <v>604</v>
      </c>
      <c r="I61" s="4" t="s">
        <v>605</v>
      </c>
    </row>
    <row r="62" spans="1:10">
      <c r="A62" s="4" t="s">
        <v>585</v>
      </c>
      <c r="H62" s="4" t="s">
        <v>606</v>
      </c>
      <c r="I62" s="4" t="s">
        <v>607</v>
      </c>
    </row>
    <row r="63" spans="1:10">
      <c r="A63" s="4" t="s">
        <v>608</v>
      </c>
    </row>
    <row r="64" spans="1:10">
      <c r="A64" s="3" t="s">
        <v>560</v>
      </c>
    </row>
    <row r="65" spans="1:10">
      <c r="A65" s="4" t="s">
        <v>576</v>
      </c>
      <c r="H65" s="4" t="s">
        <v>609</v>
      </c>
      <c r="I65" s="4" t="s">
        <v>610</v>
      </c>
      <c r="J65" s="4" t="s">
        <v>611</v>
      </c>
    </row>
    <row r="66" spans="1:10">
      <c r="A66" s="4" t="s">
        <v>595</v>
      </c>
      <c r="H66" s="4" t="s">
        <v>612</v>
      </c>
      <c r="I66" s="4" t="s">
        <v>613</v>
      </c>
      <c r="J66" s="4" t="s">
        <v>614</v>
      </c>
    </row>
    <row r="67" spans="1:10">
      <c r="A67" s="4" t="s">
        <v>587</v>
      </c>
      <c r="H67" s="4" t="s">
        <v>615</v>
      </c>
      <c r="I67" s="4" t="s">
        <v>616</v>
      </c>
    </row>
    <row r="68" spans="1:10">
      <c r="A68" s="4" t="s">
        <v>617</v>
      </c>
    </row>
    <row r="69" spans="1:10">
      <c r="A69" s="3" t="s">
        <v>560</v>
      </c>
    </row>
    <row r="70" spans="1:10">
      <c r="A70" s="4" t="s">
        <v>568</v>
      </c>
      <c r="H70" s="5" t="n">
        <v>100000</v>
      </c>
      <c r="I70" s="5" t="n">
        <v>565000</v>
      </c>
    </row>
    <row r="71" spans="1:10">
      <c r="A71" s="4" t="s">
        <v>618</v>
      </c>
    </row>
    <row r="72" spans="1:10">
      <c r="A72" s="3" t="s">
        <v>560</v>
      </c>
    </row>
    <row r="73" spans="1:10">
      <c r="A73" s="4" t="s">
        <v>563</v>
      </c>
      <c r="F73" s="6" t="n">
        <v>900000</v>
      </c>
    </row>
    <row r="74" spans="1:10">
      <c r="A74" s="4" t="s">
        <v>619</v>
      </c>
    </row>
    <row r="75" spans="1:10">
      <c r="A75" s="3" t="s">
        <v>560</v>
      </c>
    </row>
    <row r="76" spans="1:10">
      <c r="A76" s="4" t="s">
        <v>575</v>
      </c>
      <c r="J76" s="5" t="n">
        <v>100000</v>
      </c>
    </row>
    <row r="77" spans="1:10">
      <c r="A77" s="4" t="s">
        <v>620</v>
      </c>
    </row>
    <row r="78" spans="1:10">
      <c r="A78" s="3" t="s">
        <v>560</v>
      </c>
    </row>
    <row r="79" spans="1:10">
      <c r="A79" s="4" t="s">
        <v>575</v>
      </c>
      <c r="I79" s="5" t="n">
        <v>79441</v>
      </c>
      <c r="J79" s="5" t="n">
        <v>48000</v>
      </c>
    </row>
    <row r="80" spans="1:10">
      <c r="A80" s="4" t="s">
        <v>621</v>
      </c>
    </row>
    <row r="81" spans="1:10">
      <c r="A81" s="3" t="s">
        <v>560</v>
      </c>
    </row>
    <row r="82" spans="1:10">
      <c r="A82" s="4" t="s">
        <v>575</v>
      </c>
      <c r="I82" s="5" t="n">
        <v>30250</v>
      </c>
      <c r="J82" s="5" t="n">
        <v>60750</v>
      </c>
    </row>
    <row r="83" spans="1:10">
      <c r="A83" s="4" t="s">
        <v>622</v>
      </c>
    </row>
    <row r="84" spans="1:10">
      <c r="A84" s="3" t="s">
        <v>560</v>
      </c>
    </row>
    <row r="85" spans="1:10">
      <c r="A85" s="4" t="s">
        <v>575</v>
      </c>
      <c r="H85" s="5" t="n">
        <v>17557</v>
      </c>
    </row>
    <row r="86" spans="1:10">
      <c r="A86" s="4" t="s">
        <v>623</v>
      </c>
    </row>
    <row r="87" spans="1:10">
      <c r="A87" s="3" t="s">
        <v>560</v>
      </c>
    </row>
    <row r="88" spans="1:10">
      <c r="A88" s="4" t="s">
        <v>575</v>
      </c>
      <c r="J88" s="5" t="n">
        <v>37850</v>
      </c>
    </row>
    <row r="89" spans="1:10">
      <c r="A89" s="4" t="s">
        <v>624</v>
      </c>
    </row>
    <row r="90" spans="1:10">
      <c r="A90" s="3" t="s">
        <v>560</v>
      </c>
    </row>
    <row r="91" spans="1:10">
      <c r="A91" s="4" t="s">
        <v>575</v>
      </c>
      <c r="I91" s="5" t="n">
        <v>75100</v>
      </c>
      <c r="J91" s="5" t="n">
        <v>3444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16"/>
  </cols>
  <sheetData>
    <row r="1" spans="1:2">
      <c r="A1" s="1" t="s">
        <v>625</v>
      </c>
      <c r="B1" s="2" t="s">
        <v>1</v>
      </c>
    </row>
    <row r="2" spans="1:2">
      <c r="B2" s="2" t="s">
        <v>78</v>
      </c>
    </row>
    <row r="3" spans="1:2">
      <c r="A3" s="3" t="s">
        <v>560</v>
      </c>
    </row>
    <row r="4" spans="1:2">
      <c r="A4" s="4" t="s">
        <v>626</v>
      </c>
      <c r="B4" s="4" t="s">
        <v>627</v>
      </c>
    </row>
    <row r="5" spans="1:2">
      <c r="A5" s="4" t="s">
        <v>628</v>
      </c>
      <c r="B5" s="4" t="s">
        <v>629</v>
      </c>
    </row>
    <row r="6" spans="1:2">
      <c r="A6" s="4" t="s">
        <v>585</v>
      </c>
      <c r="B6" s="4" t="s">
        <v>586</v>
      </c>
    </row>
    <row r="7" spans="1:2">
      <c r="A7" s="4" t="s">
        <v>587</v>
      </c>
      <c r="B7" s="4" t="s">
        <v>588</v>
      </c>
    </row>
    <row r="8" spans="1:2">
      <c r="A8" s="4" t="s">
        <v>348</v>
      </c>
    </row>
    <row r="9" spans="1:2">
      <c r="A9" s="3" t="s">
        <v>560</v>
      </c>
    </row>
    <row r="10" spans="1:2">
      <c r="A10" s="4" t="s">
        <v>630</v>
      </c>
      <c r="B10" s="4" t="s">
        <v>631</v>
      </c>
    </row>
    <row r="11" spans="1:2">
      <c r="A11" s="4" t="s">
        <v>359</v>
      </c>
    </row>
    <row r="12" spans="1:2">
      <c r="A12" s="3" t="s">
        <v>560</v>
      </c>
    </row>
    <row r="13" spans="1:2">
      <c r="A13" s="4" t="s">
        <v>630</v>
      </c>
      <c r="B13" s="4" t="s">
        <v>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633</v>
      </c>
      <c r="B1" s="2" t="s">
        <v>1</v>
      </c>
    </row>
    <row r="2" spans="1:6">
      <c r="B2" s="2" t="s">
        <v>2</v>
      </c>
      <c r="C2" s="2" t="s">
        <v>32</v>
      </c>
      <c r="D2" s="2" t="s">
        <v>78</v>
      </c>
      <c r="E2" s="2" t="s">
        <v>634</v>
      </c>
      <c r="F2" s="2" t="s">
        <v>635</v>
      </c>
    </row>
    <row r="3" spans="1:6">
      <c r="A3" s="3" t="s">
        <v>202</v>
      </c>
    </row>
    <row r="4" spans="1:6">
      <c r="A4" s="4" t="s">
        <v>636</v>
      </c>
      <c r="B4" s="5" t="n">
        <v>879810</v>
      </c>
      <c r="C4" s="5" t="n">
        <v>1193911</v>
      </c>
      <c r="E4" s="5" t="n">
        <v>1965633</v>
      </c>
      <c r="F4" s="5" t="n">
        <v>1934215</v>
      </c>
    </row>
    <row r="5" spans="1:6">
      <c r="A5" s="3" t="s">
        <v>637</v>
      </c>
    </row>
    <row r="6" spans="1:6">
      <c r="A6" s="4" t="s">
        <v>638</v>
      </c>
      <c r="B6" s="5" t="n">
        <v>1236222</v>
      </c>
      <c r="D6" s="5" t="n">
        <v>2332889</v>
      </c>
    </row>
    <row r="7" spans="1:6">
      <c r="A7" s="4" t="s">
        <v>568</v>
      </c>
      <c r="B7" s="5" t="n">
        <v>0</v>
      </c>
      <c r="C7" s="5" t="n">
        <v>0</v>
      </c>
      <c r="D7" s="5" t="n">
        <v>0</v>
      </c>
    </row>
    <row r="8" spans="1:6">
      <c r="A8" s="4" t="s">
        <v>639</v>
      </c>
      <c r="B8" s="5" t="n">
        <v>-34862</v>
      </c>
      <c r="C8" s="5" t="n">
        <v>-82550</v>
      </c>
      <c r="D8" s="5" t="n">
        <v>-139270</v>
      </c>
    </row>
    <row r="9" spans="1:6">
      <c r="A9" s="4" t="s">
        <v>640</v>
      </c>
      <c r="B9" s="5" t="n">
        <v>-321550</v>
      </c>
      <c r="C9" s="5" t="n">
        <v>-1014117</v>
      </c>
      <c r="D9" s="5" t="n">
        <v>-476715</v>
      </c>
    </row>
    <row r="10" spans="1:6">
      <c r="A10" s="4" t="s">
        <v>641</v>
      </c>
      <c r="B10" s="5" t="n">
        <v>879810</v>
      </c>
      <c r="C10" s="5" t="n">
        <v>1236222</v>
      </c>
    </row>
    <row r="11" spans="1:6">
      <c r="A11" s="3" t="s">
        <v>642</v>
      </c>
    </row>
    <row r="12" spans="1:6">
      <c r="A12" s="4" t="s">
        <v>643</v>
      </c>
      <c r="B12" s="6" t="n">
        <v>0</v>
      </c>
      <c r="C12" s="6" t="n">
        <v>0</v>
      </c>
      <c r="D12" s="8" t="n">
        <v>13.16</v>
      </c>
    </row>
    <row r="13" spans="1:6">
      <c r="A13" s="4" t="s">
        <v>644</v>
      </c>
      <c r="B13" s="5" t="n">
        <v>0</v>
      </c>
      <c r="C13" s="5" t="n">
        <v>0</v>
      </c>
      <c r="D13" s="9" t="n">
        <v>17.71</v>
      </c>
    </row>
    <row r="14" spans="1:6">
      <c r="A14" s="4" t="s">
        <v>645</v>
      </c>
      <c r="B14" s="5" t="n">
        <v>5</v>
      </c>
      <c r="C14" s="5" t="n">
        <v>5</v>
      </c>
      <c r="D14" s="5" t="n">
        <v>5</v>
      </c>
    </row>
    <row r="15" spans="1:6">
      <c r="A15" s="4" t="s">
        <v>646</v>
      </c>
      <c r="B15" s="9" t="n">
        <v>11.99</v>
      </c>
      <c r="C15" s="5" t="n">
        <v>10</v>
      </c>
      <c r="D15" s="9" t="n">
        <v>14.88</v>
      </c>
    </row>
    <row r="16" spans="1:6">
      <c r="A16" s="4" t="s">
        <v>647</v>
      </c>
      <c r="B16" s="5" t="n">
        <v>5</v>
      </c>
      <c r="C16" s="9" t="n">
        <v>5.5</v>
      </c>
      <c r="D16" s="5" t="n">
        <v>5</v>
      </c>
    </row>
    <row r="17" spans="1:6">
      <c r="A17" s="4" t="s">
        <v>648</v>
      </c>
      <c r="B17" s="9" t="n">
        <v>17.71</v>
      </c>
      <c r="C17" s="9" t="n">
        <v>17.11</v>
      </c>
      <c r="D17" s="9" t="n">
        <v>17.11</v>
      </c>
    </row>
    <row r="18" spans="1:6">
      <c r="A18" s="3" t="s">
        <v>649</v>
      </c>
    </row>
    <row r="19" spans="1:6">
      <c r="A19" s="4" t="s">
        <v>650</v>
      </c>
      <c r="B19" s="4" t="s">
        <v>651</v>
      </c>
      <c r="C19" s="4" t="s">
        <v>651</v>
      </c>
      <c r="D19" s="4" t="s">
        <v>651</v>
      </c>
    </row>
    <row r="20" spans="1:6">
      <c r="A20" s="4" t="s">
        <v>652</v>
      </c>
      <c r="B20" s="9" t="n">
        <v>6.37</v>
      </c>
      <c r="C20" s="9" t="n">
        <v>6.5</v>
      </c>
      <c r="D20" s="9" t="n">
        <v>5.65</v>
      </c>
    </row>
    <row r="21" spans="1:6">
      <c r="A21" s="4" t="s">
        <v>653</v>
      </c>
      <c r="B21" s="8" t="n">
        <v>13.07</v>
      </c>
      <c r="C21" s="8" t="n">
        <v>13.62</v>
      </c>
      <c r="D21" s="6" t="n">
        <v>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54</v>
      </c>
      <c r="B1" s="2" t="s">
        <v>1</v>
      </c>
    </row>
    <row r="2" spans="1:5">
      <c r="B2" s="2" t="s">
        <v>2</v>
      </c>
      <c r="C2" s="2" t="s">
        <v>32</v>
      </c>
      <c r="D2" s="2" t="s">
        <v>634</v>
      </c>
      <c r="E2" s="2" t="s">
        <v>635</v>
      </c>
    </row>
    <row r="3" spans="1:5">
      <c r="A3" s="3" t="s">
        <v>293</v>
      </c>
    </row>
    <row r="4" spans="1:5">
      <c r="A4" s="4" t="s">
        <v>655</v>
      </c>
      <c r="B4" s="5" t="n">
        <v>879810</v>
      </c>
      <c r="C4" s="5" t="n">
        <v>1236222</v>
      </c>
      <c r="D4" s="5" t="n">
        <v>2332889</v>
      </c>
      <c r="E4" s="5" t="n">
        <v>2948874</v>
      </c>
    </row>
    <row r="5" spans="1:5">
      <c r="A5" s="4" t="s">
        <v>656</v>
      </c>
      <c r="B5" s="6" t="n">
        <v>112516</v>
      </c>
    </row>
    <row r="6" spans="1:5">
      <c r="A6" s="4" t="s">
        <v>657</v>
      </c>
    </row>
    <row r="7" spans="1:5">
      <c r="A7" s="3" t="s">
        <v>293</v>
      </c>
    </row>
    <row r="8" spans="1:5">
      <c r="A8" s="4" t="s">
        <v>658</v>
      </c>
      <c r="B8" s="6" t="n">
        <v>5</v>
      </c>
    </row>
    <row r="9" spans="1:5">
      <c r="A9" s="4" t="s">
        <v>659</v>
      </c>
      <c r="B9" s="8" t="n">
        <v>5.5</v>
      </c>
    </row>
    <row r="10" spans="1:5">
      <c r="A10" s="4" t="s">
        <v>655</v>
      </c>
      <c r="B10" s="5" t="n">
        <v>235650</v>
      </c>
    </row>
    <row r="11" spans="1:5">
      <c r="A11" s="4" t="s">
        <v>656</v>
      </c>
      <c r="B11" s="6" t="n">
        <v>112516</v>
      </c>
    </row>
    <row r="12" spans="1:5">
      <c r="A12" s="4" t="s">
        <v>660</v>
      </c>
      <c r="B12" s="4" t="s">
        <v>661</v>
      </c>
    </row>
    <row r="13" spans="1:5">
      <c r="A13" s="4" t="s">
        <v>662</v>
      </c>
    </row>
    <row r="14" spans="1:5">
      <c r="A14" s="3" t="s">
        <v>293</v>
      </c>
    </row>
    <row r="15" spans="1:5">
      <c r="A15" s="4" t="s">
        <v>658</v>
      </c>
      <c r="B15" s="8" t="n">
        <v>6.9</v>
      </c>
    </row>
    <row r="16" spans="1:5">
      <c r="A16" s="4" t="s">
        <v>659</v>
      </c>
      <c r="B16" s="8" t="n">
        <v>7.66</v>
      </c>
    </row>
    <row r="17" spans="1:5">
      <c r="A17" s="4" t="s">
        <v>655</v>
      </c>
      <c r="B17" s="5" t="n">
        <v>158136</v>
      </c>
    </row>
    <row r="18" spans="1:5">
      <c r="A18" s="4" t="s">
        <v>656</v>
      </c>
      <c r="B18" s="6" t="n">
        <v>0</v>
      </c>
    </row>
    <row r="19" spans="1:5">
      <c r="A19" s="4" t="s">
        <v>660</v>
      </c>
      <c r="B19" s="4" t="s">
        <v>663</v>
      </c>
    </row>
    <row r="20" spans="1:5">
      <c r="A20" s="4" t="s">
        <v>664</v>
      </c>
    </row>
    <row r="21" spans="1:5">
      <c r="A21" s="3" t="s">
        <v>293</v>
      </c>
    </row>
    <row r="22" spans="1:5">
      <c r="A22" s="4" t="s">
        <v>658</v>
      </c>
      <c r="B22" s="8" t="n">
        <v>7.96</v>
      </c>
    </row>
    <row r="23" spans="1:5">
      <c r="A23" s="4" t="s">
        <v>659</v>
      </c>
      <c r="B23" s="8" t="n">
        <v>9.25</v>
      </c>
    </row>
    <row r="24" spans="1:5">
      <c r="A24" s="4" t="s">
        <v>655</v>
      </c>
      <c r="B24" s="5" t="n">
        <v>126426</v>
      </c>
    </row>
    <row r="25" spans="1:5">
      <c r="A25" s="4" t="s">
        <v>656</v>
      </c>
      <c r="B25" s="6" t="n">
        <v>0</v>
      </c>
    </row>
    <row r="26" spans="1:5">
      <c r="A26" s="4" t="s">
        <v>660</v>
      </c>
      <c r="B26" s="4" t="s">
        <v>665</v>
      </c>
    </row>
    <row r="27" spans="1:5">
      <c r="A27" s="4" t="s">
        <v>666</v>
      </c>
    </row>
    <row r="28" spans="1:5">
      <c r="A28" s="3" t="s">
        <v>293</v>
      </c>
    </row>
    <row r="29" spans="1:5">
      <c r="A29" s="4" t="s">
        <v>658</v>
      </c>
      <c r="B29" s="8" t="n">
        <v>9.5</v>
      </c>
    </row>
    <row r="30" spans="1:5">
      <c r="A30" s="4" t="s">
        <v>659</v>
      </c>
      <c r="B30" s="8" t="n">
        <v>11.69</v>
      </c>
    </row>
    <row r="31" spans="1:5">
      <c r="A31" s="4" t="s">
        <v>655</v>
      </c>
      <c r="B31" s="5" t="n">
        <v>100100</v>
      </c>
    </row>
    <row r="32" spans="1:5">
      <c r="A32" s="4" t="s">
        <v>656</v>
      </c>
      <c r="B32" s="4" t="s">
        <v>651</v>
      </c>
    </row>
    <row r="33" spans="1:5">
      <c r="A33" s="4" t="s">
        <v>660</v>
      </c>
      <c r="B33" s="4" t="s">
        <v>667</v>
      </c>
    </row>
    <row r="34" spans="1:5">
      <c r="A34" s="4" t="s">
        <v>668</v>
      </c>
    </row>
    <row r="35" spans="1:5">
      <c r="A35" s="3" t="s">
        <v>293</v>
      </c>
    </row>
    <row r="36" spans="1:5">
      <c r="A36" s="4" t="s">
        <v>658</v>
      </c>
      <c r="B36" s="8" t="n">
        <v>11.99</v>
      </c>
    </row>
    <row r="37" spans="1:5">
      <c r="A37" s="4" t="s">
        <v>659</v>
      </c>
      <c r="B37" s="8" t="n">
        <v>12.97</v>
      </c>
    </row>
    <row r="38" spans="1:5">
      <c r="A38" s="4" t="s">
        <v>655</v>
      </c>
      <c r="B38" s="5" t="n">
        <v>104024</v>
      </c>
    </row>
    <row r="39" spans="1:5">
      <c r="A39" s="4" t="s">
        <v>656</v>
      </c>
      <c r="B39" s="6" t="n">
        <v>0</v>
      </c>
    </row>
    <row r="40" spans="1:5">
      <c r="A40" s="4" t="s">
        <v>660</v>
      </c>
      <c r="B40" s="4" t="s">
        <v>669</v>
      </c>
    </row>
    <row r="41" spans="1:5">
      <c r="A41" s="4" t="s">
        <v>670</v>
      </c>
    </row>
    <row r="42" spans="1:5">
      <c r="A42" s="3" t="s">
        <v>293</v>
      </c>
    </row>
    <row r="43" spans="1:5">
      <c r="A43" s="4" t="s">
        <v>658</v>
      </c>
      <c r="B43" s="6" t="n">
        <v>13</v>
      </c>
    </row>
    <row r="44" spans="1:5">
      <c r="A44" s="4" t="s">
        <v>659</v>
      </c>
      <c r="B44" s="8" t="n">
        <v>14.33</v>
      </c>
    </row>
    <row r="45" spans="1:5">
      <c r="A45" s="4" t="s">
        <v>655</v>
      </c>
      <c r="B45" s="5" t="n">
        <v>67224</v>
      </c>
    </row>
    <row r="46" spans="1:5">
      <c r="A46" s="4" t="s">
        <v>656</v>
      </c>
      <c r="B46" s="6" t="n">
        <v>0</v>
      </c>
    </row>
    <row r="47" spans="1:5">
      <c r="A47" s="4" t="s">
        <v>660</v>
      </c>
      <c r="B47" s="4" t="s">
        <v>671</v>
      </c>
    </row>
    <row r="48" spans="1:5">
      <c r="A48" s="4" t="s">
        <v>672</v>
      </c>
    </row>
    <row r="49" spans="1:5">
      <c r="A49" s="3" t="s">
        <v>293</v>
      </c>
    </row>
    <row r="50" spans="1:5">
      <c r="A50" s="4" t="s">
        <v>658</v>
      </c>
      <c r="B50" s="8" t="n">
        <v>14.88</v>
      </c>
    </row>
    <row r="51" spans="1:5">
      <c r="A51" s="4" t="s">
        <v>659</v>
      </c>
      <c r="B51" s="8" t="n">
        <v>17.11</v>
      </c>
    </row>
    <row r="52" spans="1:5">
      <c r="A52" s="4" t="s">
        <v>655</v>
      </c>
      <c r="B52" s="5" t="n">
        <v>88250</v>
      </c>
    </row>
    <row r="53" spans="1:5">
      <c r="A53" s="4" t="s">
        <v>656</v>
      </c>
      <c r="B53" s="6" t="n">
        <v>0</v>
      </c>
    </row>
    <row r="54" spans="1:5">
      <c r="A54" s="4" t="s">
        <v>660</v>
      </c>
      <c r="B54" s="4" t="s">
        <v>6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0"/>
  </cols>
  <sheetData>
    <row r="1" spans="1:2">
      <c r="A1" s="1" t="s">
        <v>674</v>
      </c>
      <c r="B1" s="2" t="s">
        <v>675</v>
      </c>
    </row>
    <row r="2" spans="1:2">
      <c r="A2" s="3" t="s">
        <v>202</v>
      </c>
    </row>
    <row r="3" spans="1:2">
      <c r="A3" s="4" t="s">
        <v>676</v>
      </c>
      <c r="B3" s="5" t="n">
        <v>2700000</v>
      </c>
    </row>
    <row r="4" spans="1:2">
      <c r="A4" s="4" t="s">
        <v>677</v>
      </c>
      <c r="B4" s="5" t="n">
        <v>2279485</v>
      </c>
    </row>
    <row r="5" spans="1:2">
      <c r="A5" s="4" t="s">
        <v>678</v>
      </c>
      <c r="B5" s="5" t="n">
        <v>420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78</v>
      </c>
    </row>
    <row r="3" spans="1:4">
      <c r="A3" s="3" t="s">
        <v>680</v>
      </c>
    </row>
    <row r="4" spans="1:4">
      <c r="A4" s="4" t="s">
        <v>681</v>
      </c>
      <c r="B4" s="5" t="n">
        <v>646378</v>
      </c>
      <c r="C4" s="5" t="n">
        <v>959733</v>
      </c>
      <c r="D4" s="5" t="n">
        <v>687005</v>
      </c>
    </row>
    <row r="5" spans="1:4">
      <c r="A5" s="4" t="s">
        <v>575</v>
      </c>
      <c r="B5" s="5" t="n">
        <v>281201</v>
      </c>
      <c r="C5" s="5" t="n">
        <v>184791</v>
      </c>
      <c r="D5" s="5" t="n">
        <v>591015</v>
      </c>
    </row>
    <row r="6" spans="1:4">
      <c r="A6" s="4" t="s">
        <v>682</v>
      </c>
      <c r="B6" s="5" t="n">
        <v>-244831</v>
      </c>
      <c r="C6" s="5" t="n">
        <v>-335353</v>
      </c>
      <c r="D6" s="5" t="n">
        <v>-270487</v>
      </c>
    </row>
    <row r="7" spans="1:4">
      <c r="A7" s="4" t="s">
        <v>683</v>
      </c>
      <c r="B7" s="5" t="n">
        <v>-47525</v>
      </c>
      <c r="C7" s="5" t="n">
        <v>-162793</v>
      </c>
      <c r="D7" s="5" t="n">
        <v>-47800</v>
      </c>
    </row>
    <row r="8" spans="1:4">
      <c r="A8" s="4" t="s">
        <v>684</v>
      </c>
      <c r="B8" s="5" t="n">
        <v>635223</v>
      </c>
      <c r="C8" s="5" t="n">
        <v>646378</v>
      </c>
      <c r="D8" s="5" t="n">
        <v>9597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685</v>
      </c>
      <c r="B1" s="2" t="s">
        <v>332</v>
      </c>
      <c r="C1" s="2" t="s">
        <v>1</v>
      </c>
    </row>
    <row r="2" spans="1:5">
      <c r="B2" s="2" t="s">
        <v>556</v>
      </c>
      <c r="C2" s="2" t="s">
        <v>2</v>
      </c>
      <c r="D2" s="2" t="s">
        <v>32</v>
      </c>
      <c r="E2" s="2" t="s">
        <v>78</v>
      </c>
    </row>
    <row r="3" spans="1:5">
      <c r="A3" s="3" t="s">
        <v>560</v>
      </c>
    </row>
    <row r="4" spans="1:5">
      <c r="A4" s="4" t="s">
        <v>8</v>
      </c>
      <c r="C4" s="4" t="s">
        <v>9</v>
      </c>
    </row>
    <row r="5" spans="1:5">
      <c r="A5" s="4" t="s">
        <v>475</v>
      </c>
      <c r="C5" s="4" t="s">
        <v>21</v>
      </c>
    </row>
    <row r="6" spans="1:5">
      <c r="A6" s="4" t="s">
        <v>12</v>
      </c>
      <c r="C6" s="5" t="n">
        <v>2017</v>
      </c>
    </row>
    <row r="7" spans="1:5">
      <c r="A7" s="4" t="s">
        <v>568</v>
      </c>
      <c r="C7" s="5" t="n">
        <v>0</v>
      </c>
      <c r="D7" s="5" t="n">
        <v>0</v>
      </c>
      <c r="E7" s="5" t="n">
        <v>0</v>
      </c>
    </row>
    <row r="8" spans="1:5">
      <c r="A8" s="4" t="s">
        <v>579</v>
      </c>
    </row>
    <row r="9" spans="1:5">
      <c r="A9" s="3" t="s">
        <v>560</v>
      </c>
    </row>
    <row r="10" spans="1:5">
      <c r="A10" s="4" t="s">
        <v>575</v>
      </c>
      <c r="C10" s="5" t="n">
        <v>281201</v>
      </c>
      <c r="D10" s="5" t="n">
        <v>184791</v>
      </c>
      <c r="E10" s="5" t="n">
        <v>591015</v>
      </c>
    </row>
    <row r="11" spans="1:5">
      <c r="A11" s="4" t="s">
        <v>574</v>
      </c>
      <c r="C11" s="4" t="s">
        <v>352</v>
      </c>
    </row>
    <row r="12" spans="1:5">
      <c r="A12" s="4" t="s">
        <v>686</v>
      </c>
    </row>
    <row r="13" spans="1:5">
      <c r="A13" s="3" t="s">
        <v>560</v>
      </c>
    </row>
    <row r="14" spans="1:5">
      <c r="A14" s="4" t="s">
        <v>575</v>
      </c>
      <c r="C14" s="5" t="n">
        <v>337423</v>
      </c>
      <c r="D14" s="5" t="n">
        <v>130265</v>
      </c>
    </row>
    <row r="15" spans="1:5">
      <c r="A15" s="4" t="s">
        <v>573</v>
      </c>
    </row>
    <row r="16" spans="1:5">
      <c r="A16" s="3" t="s">
        <v>560</v>
      </c>
    </row>
    <row r="17" spans="1:5">
      <c r="A17" s="4" t="s">
        <v>575</v>
      </c>
      <c r="C17" s="5" t="n">
        <v>600000</v>
      </c>
      <c r="D17" s="5" t="n">
        <v>1070000</v>
      </c>
      <c r="E17" s="5" t="n">
        <v>400000</v>
      </c>
    </row>
    <row r="18" spans="1:5">
      <c r="A18" s="4" t="s">
        <v>568</v>
      </c>
      <c r="C18" s="5" t="n">
        <v>600000</v>
      </c>
      <c r="D18" s="5" t="n">
        <v>1070000</v>
      </c>
      <c r="E18" s="5" t="n">
        <v>400000</v>
      </c>
    </row>
    <row r="19" spans="1:5">
      <c r="A19" s="4" t="s">
        <v>574</v>
      </c>
      <c r="C19" s="4" t="s">
        <v>352</v>
      </c>
    </row>
    <row r="20" spans="1:5">
      <c r="A20" s="4" t="s">
        <v>576</v>
      </c>
      <c r="B20" s="4" t="s">
        <v>577</v>
      </c>
    </row>
    <row r="21" spans="1:5">
      <c r="A21" s="4" t="s">
        <v>578</v>
      </c>
      <c r="C21" s="11" t="n">
        <v>0.1</v>
      </c>
    </row>
    <row r="22" spans="1:5">
      <c r="A22" s="4" t="s">
        <v>687</v>
      </c>
    </row>
    <row r="23" spans="1:5">
      <c r="A23" s="3" t="s">
        <v>560</v>
      </c>
    </row>
    <row r="24" spans="1:5">
      <c r="A24" s="4" t="s">
        <v>574</v>
      </c>
      <c r="D24" s="4" t="s">
        <v>352</v>
      </c>
      <c r="E24" s="4" t="s">
        <v>352</v>
      </c>
    </row>
    <row r="25" spans="1:5">
      <c r="A25" s="4" t="s">
        <v>594</v>
      </c>
    </row>
    <row r="26" spans="1:5">
      <c r="A26" s="3" t="s">
        <v>560</v>
      </c>
    </row>
    <row r="27" spans="1:5">
      <c r="A27" s="4" t="s">
        <v>568</v>
      </c>
      <c r="C27" s="5" t="n">
        <v>300000</v>
      </c>
      <c r="D27" s="5" t="n">
        <v>445364</v>
      </c>
    </row>
    <row r="28" spans="1:5">
      <c r="A28" s="4" t="s">
        <v>595</v>
      </c>
      <c r="C28" s="4" t="s">
        <v>596</v>
      </c>
    </row>
    <row r="29" spans="1:5">
      <c r="A29" s="4" t="s">
        <v>576</v>
      </c>
      <c r="C29" s="4" t="s">
        <v>352</v>
      </c>
    </row>
    <row r="30" spans="1:5">
      <c r="A30" s="4" t="s">
        <v>599</v>
      </c>
      <c r="C30" s="4" t="s">
        <v>600</v>
      </c>
      <c r="D30" s="4" t="s">
        <v>600</v>
      </c>
      <c r="E30" s="4" t="s">
        <v>600</v>
      </c>
    </row>
    <row r="31" spans="1:5">
      <c r="A31" s="4" t="s">
        <v>578</v>
      </c>
      <c r="C31" s="11" t="n">
        <v>2.5</v>
      </c>
      <c r="D31" s="11" t="n">
        <v>5.5</v>
      </c>
      <c r="E31" s="11" t="n">
        <v>1.2</v>
      </c>
    </row>
    <row r="32" spans="1:5">
      <c r="A32" s="4" t="s">
        <v>688</v>
      </c>
    </row>
    <row r="33" spans="1:5">
      <c r="A33" s="3" t="s">
        <v>560</v>
      </c>
    </row>
    <row r="34" spans="1:5">
      <c r="A34" s="4" t="s">
        <v>575</v>
      </c>
      <c r="C34" s="5" t="n">
        <v>93518</v>
      </c>
    </row>
    <row r="35" spans="1:5">
      <c r="A35" s="4" t="s">
        <v>620</v>
      </c>
    </row>
    <row r="36" spans="1:5">
      <c r="A36" s="3" t="s">
        <v>560</v>
      </c>
    </row>
    <row r="37" spans="1:5">
      <c r="A37" s="4" t="s">
        <v>575</v>
      </c>
      <c r="D37" s="5" t="n">
        <v>79441</v>
      </c>
      <c r="E37" s="5" t="n">
        <v>48000</v>
      </c>
    </row>
    <row r="38" spans="1:5">
      <c r="A38" s="4" t="s">
        <v>621</v>
      </c>
    </row>
    <row r="39" spans="1:5">
      <c r="A39" s="3" t="s">
        <v>560</v>
      </c>
    </row>
    <row r="40" spans="1:5">
      <c r="A40" s="4" t="s">
        <v>575</v>
      </c>
      <c r="D40" s="5" t="n">
        <v>30250</v>
      </c>
      <c r="E40" s="5" t="n">
        <v>60750</v>
      </c>
    </row>
    <row r="41" spans="1:5">
      <c r="A41" s="4" t="s">
        <v>623</v>
      </c>
    </row>
    <row r="42" spans="1:5">
      <c r="A42" s="3" t="s">
        <v>560</v>
      </c>
    </row>
    <row r="43" spans="1:5">
      <c r="A43" s="4" t="s">
        <v>575</v>
      </c>
      <c r="E43" s="5" t="n">
        <v>37850</v>
      </c>
    </row>
    <row r="44" spans="1:5">
      <c r="A44" s="4" t="s">
        <v>689</v>
      </c>
    </row>
    <row r="45" spans="1:5">
      <c r="A45" s="3" t="s">
        <v>560</v>
      </c>
    </row>
    <row r="46" spans="1:5">
      <c r="A46" s="4" t="s">
        <v>575</v>
      </c>
      <c r="C46" s="5" t="n">
        <v>142423</v>
      </c>
    </row>
    <row r="47" spans="1:5">
      <c r="A47" s="4" t="s">
        <v>622</v>
      </c>
    </row>
    <row r="48" spans="1:5">
      <c r="A48" s="3" t="s">
        <v>560</v>
      </c>
    </row>
    <row r="49" spans="1:5">
      <c r="A49" s="4" t="s">
        <v>575</v>
      </c>
      <c r="C49" s="5" t="n">
        <v>17557</v>
      </c>
    </row>
    <row r="50" spans="1:5">
      <c r="A50" s="4" t="s">
        <v>624</v>
      </c>
    </row>
    <row r="51" spans="1:5">
      <c r="A51" s="3" t="s">
        <v>560</v>
      </c>
    </row>
    <row r="52" spans="1:5">
      <c r="A52" s="4" t="s">
        <v>575</v>
      </c>
      <c r="D52" s="5" t="n">
        <v>75100</v>
      </c>
      <c r="E52" s="5" t="n">
        <v>344415</v>
      </c>
    </row>
    <row r="53" spans="1:5">
      <c r="A53" s="4" t="s">
        <v>690</v>
      </c>
    </row>
    <row r="54" spans="1:5">
      <c r="A54" s="3" t="s">
        <v>560</v>
      </c>
    </row>
    <row r="55" spans="1:5">
      <c r="A55" s="4" t="s">
        <v>575</v>
      </c>
      <c r="C55" s="5" t="n">
        <v>87683</v>
      </c>
    </row>
    <row r="56" spans="1:5">
      <c r="A56" s="4" t="s">
        <v>691</v>
      </c>
    </row>
    <row r="57" spans="1:5">
      <c r="A57" s="3" t="s">
        <v>560</v>
      </c>
    </row>
    <row r="58" spans="1:5">
      <c r="A58" s="4" t="s">
        <v>575</v>
      </c>
      <c r="C58" s="5" t="n">
        <v>8518</v>
      </c>
    </row>
    <row r="59" spans="1:5">
      <c r="A59" s="4" t="s">
        <v>692</v>
      </c>
    </row>
    <row r="60" spans="1:5">
      <c r="A60" s="3" t="s">
        <v>560</v>
      </c>
    </row>
    <row r="61" spans="1:5">
      <c r="A61" s="4" t="s">
        <v>575</v>
      </c>
      <c r="C61" s="5" t="n">
        <v>100000</v>
      </c>
    </row>
    <row r="62" spans="1:5">
      <c r="A62" s="4" t="s">
        <v>693</v>
      </c>
    </row>
    <row r="63" spans="1:5">
      <c r="A63" s="3" t="s">
        <v>560</v>
      </c>
    </row>
    <row r="64" spans="1:5">
      <c r="A64" s="4" t="s">
        <v>575</v>
      </c>
      <c r="C64" s="5" t="n">
        <v>15000</v>
      </c>
    </row>
    <row r="65" spans="1:5">
      <c r="A65" s="4" t="s">
        <v>694</v>
      </c>
    </row>
    <row r="66" spans="1:5">
      <c r="A66" s="3" t="s">
        <v>560</v>
      </c>
    </row>
    <row r="67" spans="1:5">
      <c r="A67" s="4" t="s">
        <v>575</v>
      </c>
      <c r="C67" s="5" t="n">
        <v>20000</v>
      </c>
    </row>
    <row r="68" spans="1:5">
      <c r="A68" s="4" t="s">
        <v>695</v>
      </c>
    </row>
    <row r="69" spans="1:5">
      <c r="A69" s="3" t="s">
        <v>560</v>
      </c>
    </row>
    <row r="70" spans="1:5">
      <c r="A70" s="4" t="s">
        <v>575</v>
      </c>
      <c r="C70" s="5" t="n">
        <v>180000</v>
      </c>
    </row>
    <row r="71" spans="1:5">
      <c r="A71" s="4" t="s">
        <v>619</v>
      </c>
    </row>
    <row r="72" spans="1:5">
      <c r="A72" s="3" t="s">
        <v>560</v>
      </c>
    </row>
    <row r="73" spans="1:5">
      <c r="A73" s="4" t="s">
        <v>575</v>
      </c>
      <c r="E73" s="5" t="n">
        <v>1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6"/>
    <col customWidth="1" max="5" min="5" width="25"/>
  </cols>
  <sheetData>
    <row r="1" spans="1:5">
      <c r="A1" s="1" t="s">
        <v>696</v>
      </c>
      <c r="B1" s="2" t="s">
        <v>332</v>
      </c>
      <c r="C1" s="2" t="s">
        <v>1</v>
      </c>
    </row>
    <row r="2" spans="1:5">
      <c r="B2" s="2" t="s">
        <v>556</v>
      </c>
      <c r="C2" s="2" t="s">
        <v>2</v>
      </c>
      <c r="D2" s="2" t="s">
        <v>32</v>
      </c>
      <c r="E2" s="2" t="s">
        <v>78</v>
      </c>
    </row>
    <row r="3" spans="1:5">
      <c r="A3" s="4" t="s">
        <v>579</v>
      </c>
    </row>
    <row r="4" spans="1:5">
      <c r="A4" s="3" t="s">
        <v>697</v>
      </c>
    </row>
    <row r="5" spans="1:5">
      <c r="A5" s="4" t="s">
        <v>575</v>
      </c>
      <c r="C5" s="5" t="n">
        <v>281201</v>
      </c>
      <c r="D5" s="5" t="n">
        <v>184791</v>
      </c>
      <c r="E5" s="5" t="n">
        <v>591015</v>
      </c>
    </row>
    <row r="6" spans="1:5">
      <c r="A6" s="4" t="s">
        <v>698</v>
      </c>
      <c r="C6" s="4" t="s">
        <v>352</v>
      </c>
    </row>
    <row r="7" spans="1:5">
      <c r="A7" s="4" t="s">
        <v>573</v>
      </c>
    </row>
    <row r="8" spans="1:5">
      <c r="A8" s="3" t="s">
        <v>697</v>
      </c>
    </row>
    <row r="9" spans="1:5">
      <c r="A9" s="4" t="s">
        <v>575</v>
      </c>
      <c r="C9" s="5" t="n">
        <v>600000</v>
      </c>
      <c r="D9" s="5" t="n">
        <v>1070000</v>
      </c>
      <c r="E9" s="5" t="n">
        <v>400000</v>
      </c>
    </row>
    <row r="10" spans="1:5">
      <c r="A10" s="4" t="s">
        <v>699</v>
      </c>
      <c r="C10" s="4" t="s">
        <v>700</v>
      </c>
    </row>
    <row r="11" spans="1:5">
      <c r="A11" s="4" t="s">
        <v>701</v>
      </c>
      <c r="C11" s="8" t="n">
        <v>10.25</v>
      </c>
    </row>
    <row r="12" spans="1:5">
      <c r="A12" s="4" t="s">
        <v>698</v>
      </c>
      <c r="C12" s="4" t="s">
        <v>352</v>
      </c>
    </row>
    <row r="13" spans="1:5">
      <c r="A13" s="4" t="s">
        <v>578</v>
      </c>
      <c r="C13" s="6" t="n">
        <v>100000</v>
      </c>
    </row>
    <row r="14" spans="1:5">
      <c r="A14" s="4" t="s">
        <v>576</v>
      </c>
      <c r="B14" s="4" t="s">
        <v>577</v>
      </c>
    </row>
    <row r="15" spans="1:5">
      <c r="A15" s="4" t="s">
        <v>594</v>
      </c>
    </row>
    <row r="16" spans="1:5">
      <c r="A16" s="3" t="s">
        <v>697</v>
      </c>
    </row>
    <row r="17" spans="1:5">
      <c r="A17" s="4" t="s">
        <v>595</v>
      </c>
      <c r="C17" s="4" t="s">
        <v>596</v>
      </c>
    </row>
    <row r="18" spans="1:5">
      <c r="A18" s="4" t="s">
        <v>587</v>
      </c>
      <c r="C18" s="4" t="s">
        <v>597</v>
      </c>
      <c r="E18" s="4" t="s">
        <v>598</v>
      </c>
    </row>
    <row r="19" spans="1:5">
      <c r="A19" s="4" t="s">
        <v>599</v>
      </c>
      <c r="C19" s="4" t="s">
        <v>600</v>
      </c>
      <c r="D19" s="4" t="s">
        <v>600</v>
      </c>
      <c r="E19" s="4" t="s">
        <v>600</v>
      </c>
    </row>
    <row r="20" spans="1:5">
      <c r="A20" s="4" t="s">
        <v>578</v>
      </c>
      <c r="C20" s="6" t="n">
        <v>2500000</v>
      </c>
      <c r="D20" s="6" t="n">
        <v>5500000</v>
      </c>
      <c r="E20" s="6" t="n">
        <v>1200000</v>
      </c>
    </row>
    <row r="21" spans="1:5">
      <c r="A21" s="4" t="s">
        <v>576</v>
      </c>
      <c r="C21" s="4" t="s">
        <v>352</v>
      </c>
    </row>
    <row r="22" spans="1:5">
      <c r="A22" s="4" t="s">
        <v>608</v>
      </c>
    </row>
    <row r="23" spans="1:5">
      <c r="A23" s="3" t="s">
        <v>697</v>
      </c>
    </row>
    <row r="24" spans="1:5">
      <c r="A24" s="4" t="s">
        <v>595</v>
      </c>
      <c r="C24" s="4" t="s">
        <v>612</v>
      </c>
      <c r="D24" s="4" t="s">
        <v>613</v>
      </c>
      <c r="E24" s="4" t="s">
        <v>614</v>
      </c>
    </row>
    <row r="25" spans="1:5">
      <c r="A25" s="4" t="s">
        <v>587</v>
      </c>
      <c r="C25" s="4" t="s">
        <v>615</v>
      </c>
      <c r="D25" s="4" t="s">
        <v>616</v>
      </c>
    </row>
    <row r="26" spans="1:5">
      <c r="A26" s="4" t="s">
        <v>576</v>
      </c>
      <c r="C26" s="4" t="s">
        <v>609</v>
      </c>
      <c r="D26" s="4" t="s">
        <v>610</v>
      </c>
      <c r="E26" s="4" t="s">
        <v>611</v>
      </c>
    </row>
    <row r="27" spans="1:5">
      <c r="A27" s="4" t="s">
        <v>623</v>
      </c>
    </row>
    <row r="28" spans="1:5">
      <c r="A28" s="3" t="s">
        <v>697</v>
      </c>
    </row>
    <row r="29" spans="1:5">
      <c r="A29" s="4" t="s">
        <v>575</v>
      </c>
      <c r="E29" s="5" t="n">
        <v>37850</v>
      </c>
    </row>
    <row r="30" spans="1:5">
      <c r="A30" s="4" t="s">
        <v>622</v>
      </c>
    </row>
    <row r="31" spans="1:5">
      <c r="A31" s="3" t="s">
        <v>697</v>
      </c>
    </row>
    <row r="32" spans="1:5">
      <c r="A32" s="4" t="s">
        <v>575</v>
      </c>
      <c r="C32" s="5" t="n">
        <v>17557</v>
      </c>
    </row>
    <row r="33" spans="1:5">
      <c r="A33" s="4" t="s">
        <v>624</v>
      </c>
    </row>
    <row r="34" spans="1:5">
      <c r="A34" s="3" t="s">
        <v>697</v>
      </c>
    </row>
    <row r="35" spans="1:5">
      <c r="A35" s="4" t="s">
        <v>575</v>
      </c>
      <c r="D35" s="5" t="n">
        <v>75100</v>
      </c>
      <c r="E35" s="5" t="n">
        <v>34441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8</v>
      </c>
    </row>
    <row r="3" spans="1:4">
      <c r="A3" s="3" t="s">
        <v>137</v>
      </c>
    </row>
    <row r="4" spans="1:4">
      <c r="A4" s="4" t="s">
        <v>94</v>
      </c>
      <c r="B4" s="6" t="n">
        <v>-10951</v>
      </c>
      <c r="C4" s="6" t="n">
        <v>-25728</v>
      </c>
      <c r="D4" s="6" t="n">
        <v>-58622</v>
      </c>
    </row>
    <row r="5" spans="1:4">
      <c r="A5" s="3" t="s">
        <v>138</v>
      </c>
    </row>
    <row r="6" spans="1:4">
      <c r="A6" s="4" t="s">
        <v>139</v>
      </c>
      <c r="B6" s="5" t="n">
        <v>4228</v>
      </c>
      <c r="C6" s="5" t="n">
        <v>3472</v>
      </c>
      <c r="D6" s="5" t="n">
        <v>5524</v>
      </c>
    </row>
    <row r="7" spans="1:4">
      <c r="A7" s="4" t="s">
        <v>140</v>
      </c>
      <c r="B7" s="5" t="n">
        <v>20363</v>
      </c>
      <c r="C7" s="5" t="n">
        <v>13578</v>
      </c>
      <c r="D7" s="5" t="n">
        <v>19849</v>
      </c>
    </row>
    <row r="8" spans="1:4">
      <c r="A8" s="4" t="s">
        <v>141</v>
      </c>
      <c r="B8" s="5" t="n">
        <v>0</v>
      </c>
      <c r="C8" s="5" t="n">
        <v>6980</v>
      </c>
      <c r="D8" s="5" t="n">
        <v>8000</v>
      </c>
    </row>
    <row r="9" spans="1:4">
      <c r="A9" s="4" t="s">
        <v>142</v>
      </c>
      <c r="B9" s="5" t="n">
        <v>7252</v>
      </c>
      <c r="C9" s="5" t="n">
        <v>6294</v>
      </c>
      <c r="D9" s="5" t="n">
        <v>5149</v>
      </c>
    </row>
    <row r="10" spans="1:4">
      <c r="A10" s="4" t="s">
        <v>143</v>
      </c>
      <c r="B10" s="5" t="n">
        <v>0</v>
      </c>
      <c r="C10" s="5" t="n">
        <v>340</v>
      </c>
      <c r="D10" s="5" t="n">
        <v>0</v>
      </c>
    </row>
    <row r="11" spans="1:4">
      <c r="A11" s="4" t="s">
        <v>144</v>
      </c>
      <c r="B11" s="5" t="n">
        <v>5</v>
      </c>
      <c r="C11" s="5" t="n">
        <v>-3447</v>
      </c>
      <c r="D11" s="5" t="n">
        <v>1186</v>
      </c>
    </row>
    <row r="12" spans="1:4">
      <c r="A12" s="4" t="s">
        <v>145</v>
      </c>
      <c r="B12" s="5" t="n">
        <v>0</v>
      </c>
      <c r="C12" s="5" t="n">
        <v>3568</v>
      </c>
      <c r="D12" s="5" t="n">
        <v>0</v>
      </c>
    </row>
    <row r="13" spans="1:4">
      <c r="A13" s="4" t="s">
        <v>146</v>
      </c>
      <c r="B13" s="5" t="n">
        <v>-11093</v>
      </c>
      <c r="C13" s="5" t="n">
        <v>1967</v>
      </c>
      <c r="D13" s="5" t="n">
        <v>22428</v>
      </c>
    </row>
    <row r="14" spans="1:4">
      <c r="A14" s="3" t="s">
        <v>147</v>
      </c>
    </row>
    <row r="15" spans="1:4">
      <c r="A15" s="4" t="s">
        <v>35</v>
      </c>
      <c r="B15" s="5" t="n">
        <v>-4002</v>
      </c>
      <c r="C15" s="5" t="n">
        <v>15516</v>
      </c>
      <c r="D15" s="5" t="n">
        <v>1368</v>
      </c>
    </row>
    <row r="16" spans="1:4">
      <c r="A16" s="4" t="s">
        <v>148</v>
      </c>
      <c r="B16" s="5" t="n">
        <v>-5318</v>
      </c>
      <c r="C16" s="5" t="n">
        <v>-663</v>
      </c>
      <c r="D16" s="5" t="n">
        <v>-4441</v>
      </c>
    </row>
    <row r="17" spans="1:4">
      <c r="A17" s="4" t="s">
        <v>37</v>
      </c>
      <c r="B17" s="5" t="n">
        <v>599</v>
      </c>
      <c r="C17" s="5" t="n">
        <v>-759</v>
      </c>
      <c r="D17" s="5" t="n">
        <v>356</v>
      </c>
    </row>
    <row r="18" spans="1:4">
      <c r="A18" s="4" t="s">
        <v>38</v>
      </c>
      <c r="B18" s="5" t="n">
        <v>108</v>
      </c>
      <c r="C18" s="5" t="n">
        <v>-16</v>
      </c>
      <c r="D18" s="5" t="n">
        <v>2827</v>
      </c>
    </row>
    <row r="19" spans="1:4">
      <c r="A19" s="4" t="s">
        <v>47</v>
      </c>
      <c r="B19" s="5" t="n">
        <v>11689</v>
      </c>
      <c r="C19" s="5" t="n">
        <v>-4694</v>
      </c>
      <c r="D19" s="5" t="n">
        <v>1341</v>
      </c>
    </row>
    <row r="20" spans="1:4">
      <c r="A20" s="4" t="s">
        <v>48</v>
      </c>
      <c r="B20" s="5" t="n">
        <v>-350</v>
      </c>
      <c r="C20" s="5" t="n">
        <v>6240</v>
      </c>
      <c r="D20" s="5" t="n">
        <v>5134</v>
      </c>
    </row>
    <row r="21" spans="1:4">
      <c r="A21" s="4" t="s">
        <v>149</v>
      </c>
      <c r="B21" s="5" t="n">
        <v>-2328</v>
      </c>
      <c r="C21" s="5" t="n">
        <v>447</v>
      </c>
      <c r="D21" s="5" t="n">
        <v>1336</v>
      </c>
    </row>
    <row r="22" spans="1:4">
      <c r="A22" s="4" t="s">
        <v>150</v>
      </c>
      <c r="B22" s="5" t="n">
        <v>10202</v>
      </c>
      <c r="C22" s="5" t="n">
        <v>23095</v>
      </c>
      <c r="D22" s="5" t="n">
        <v>11435</v>
      </c>
    </row>
    <row r="23" spans="1:4">
      <c r="A23" s="3" t="s">
        <v>151</v>
      </c>
    </row>
    <row r="24" spans="1:4">
      <c r="A24" s="4" t="s">
        <v>152</v>
      </c>
      <c r="B24" s="5" t="n">
        <v>-235856</v>
      </c>
      <c r="C24" s="5" t="n">
        <v>-2504</v>
      </c>
      <c r="D24" s="5" t="n">
        <v>-20991</v>
      </c>
    </row>
    <row r="25" spans="1:4">
      <c r="A25" s="4" t="s">
        <v>153</v>
      </c>
      <c r="B25" s="5" t="n">
        <v>-10121</v>
      </c>
      <c r="C25" s="5" t="n">
        <v>-18410</v>
      </c>
      <c r="D25" s="5" t="n">
        <v>-13742</v>
      </c>
    </row>
    <row r="26" spans="1:4">
      <c r="A26" s="4" t="s">
        <v>154</v>
      </c>
      <c r="B26" s="5" t="n">
        <v>0</v>
      </c>
      <c r="C26" s="5" t="n">
        <v>16226</v>
      </c>
      <c r="D26" s="5" t="n">
        <v>0</v>
      </c>
    </row>
    <row r="27" spans="1:4">
      <c r="A27" s="4" t="s">
        <v>155</v>
      </c>
      <c r="B27" s="5" t="n">
        <v>-245977</v>
      </c>
      <c r="C27" s="5" t="n">
        <v>-4688</v>
      </c>
      <c r="D27" s="5" t="n">
        <v>-34733</v>
      </c>
    </row>
    <row r="28" spans="1:4">
      <c r="A28" s="3" t="s">
        <v>156</v>
      </c>
    </row>
    <row r="29" spans="1:4">
      <c r="A29" s="4" t="s">
        <v>157</v>
      </c>
      <c r="B29" s="5" t="n">
        <v>84586</v>
      </c>
      <c r="C29" s="5" t="n">
        <v>0</v>
      </c>
      <c r="D29" s="5" t="n">
        <v>0</v>
      </c>
    </row>
    <row r="30" spans="1:4">
      <c r="A30" s="4" t="s">
        <v>158</v>
      </c>
      <c r="B30" s="5" t="n">
        <v>135000</v>
      </c>
      <c r="C30" s="5" t="n">
        <v>0</v>
      </c>
      <c r="D30" s="5" t="n">
        <v>0</v>
      </c>
    </row>
    <row r="31" spans="1:4">
      <c r="A31" s="4" t="s">
        <v>159</v>
      </c>
      <c r="B31" s="5" t="n">
        <v>10000</v>
      </c>
      <c r="C31" s="5" t="n">
        <v>0</v>
      </c>
      <c r="D31" s="5" t="n">
        <v>0</v>
      </c>
    </row>
    <row r="32" spans="1:4">
      <c r="A32" s="4" t="s">
        <v>160</v>
      </c>
      <c r="B32" s="5" t="n">
        <v>-10000</v>
      </c>
      <c r="C32" s="5" t="n">
        <v>0</v>
      </c>
      <c r="D32" s="5" t="n">
        <v>0</v>
      </c>
    </row>
    <row r="33" spans="1:4">
      <c r="A33" s="4" t="s">
        <v>161</v>
      </c>
      <c r="B33" s="5" t="n">
        <v>-3375</v>
      </c>
      <c r="C33" s="5" t="n">
        <v>0</v>
      </c>
      <c r="D33" s="5" t="n">
        <v>0</v>
      </c>
    </row>
    <row r="34" spans="1:4">
      <c r="A34" s="4" t="s">
        <v>162</v>
      </c>
      <c r="B34" s="5" t="n">
        <v>-4688</v>
      </c>
      <c r="C34" s="5" t="n">
        <v>0</v>
      </c>
      <c r="D34" s="5" t="n">
        <v>0</v>
      </c>
    </row>
    <row r="35" spans="1:4">
      <c r="A35" s="4" t="s">
        <v>163</v>
      </c>
      <c r="B35" s="5" t="n">
        <v>213</v>
      </c>
      <c r="C35" s="5" t="n">
        <v>2237</v>
      </c>
      <c r="D35" s="5" t="n">
        <v>4924</v>
      </c>
    </row>
    <row r="36" spans="1:4">
      <c r="A36" s="4" t="s">
        <v>164</v>
      </c>
      <c r="B36" s="5" t="n">
        <v>211736</v>
      </c>
      <c r="C36" s="5" t="n">
        <v>2237</v>
      </c>
      <c r="D36" s="5" t="n">
        <v>4924</v>
      </c>
    </row>
    <row r="37" spans="1:4">
      <c r="A37" s="4" t="s">
        <v>165</v>
      </c>
      <c r="B37" s="5" t="n">
        <v>-24039</v>
      </c>
      <c r="C37" s="5" t="n">
        <v>20644</v>
      </c>
      <c r="D37" s="5" t="n">
        <v>-18374</v>
      </c>
    </row>
    <row r="38" spans="1:4">
      <c r="A38" s="4" t="s">
        <v>166</v>
      </c>
      <c r="B38" s="5" t="n">
        <v>41871</v>
      </c>
      <c r="C38" s="5" t="n">
        <v>21227</v>
      </c>
      <c r="D38" s="5" t="n">
        <v>39601</v>
      </c>
    </row>
    <row r="39" spans="1:4">
      <c r="A39" s="4" t="s">
        <v>167</v>
      </c>
      <c r="B39" s="5" t="n">
        <v>17832</v>
      </c>
      <c r="C39" s="5" t="n">
        <v>41871</v>
      </c>
      <c r="D39" s="5" t="n">
        <v>21227</v>
      </c>
    </row>
    <row r="40" spans="1:4">
      <c r="A40" s="3" t="s">
        <v>168</v>
      </c>
    </row>
    <row r="41" spans="1:4">
      <c r="A41" s="4" t="s">
        <v>169</v>
      </c>
      <c r="B41" s="5" t="n">
        <v>8426</v>
      </c>
      <c r="C41" s="5" t="n">
        <v>3883</v>
      </c>
      <c r="D41" s="5" t="n">
        <v>3914</v>
      </c>
    </row>
    <row r="42" spans="1:4">
      <c r="A42" s="4" t="s">
        <v>170</v>
      </c>
      <c r="B42" s="5" t="n">
        <v>6</v>
      </c>
      <c r="C42" s="5" t="n">
        <v>40</v>
      </c>
      <c r="D42" s="5" t="n">
        <v>-3601</v>
      </c>
    </row>
    <row r="43" spans="1:4">
      <c r="A43" s="4" t="s">
        <v>171</v>
      </c>
      <c r="B43" s="5" t="n">
        <v>0</v>
      </c>
      <c r="C43" s="5" t="n">
        <v>1130</v>
      </c>
      <c r="D43" s="5" t="n">
        <v>1618</v>
      </c>
    </row>
    <row r="44" spans="1:4">
      <c r="A44" s="4" t="s">
        <v>172</v>
      </c>
      <c r="B44" s="6" t="n">
        <v>0</v>
      </c>
      <c r="C44" s="6" t="n">
        <v>0</v>
      </c>
      <c r="D44" s="6" t="n">
        <v>56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7"/>
    <col customWidth="1" max="5" min="5" width="26"/>
    <col customWidth="1" max="6" min="6" width="25"/>
    <col customWidth="1" max="7" min="7" width="14"/>
  </cols>
  <sheetData>
    <row r="1" spans="1:7">
      <c r="A1" s="1" t="s">
        <v>702</v>
      </c>
      <c r="B1" s="2" t="s">
        <v>332</v>
      </c>
      <c r="C1" s="2" t="s">
        <v>703</v>
      </c>
      <c r="D1" s="2" t="s">
        <v>1</v>
      </c>
    </row>
    <row r="2" spans="1:7">
      <c r="B2" s="2" t="s">
        <v>556</v>
      </c>
      <c r="C2" s="2" t="s">
        <v>559</v>
      </c>
      <c r="D2" s="2" t="s">
        <v>2</v>
      </c>
      <c r="E2" s="2" t="s">
        <v>32</v>
      </c>
      <c r="F2" s="2" t="s">
        <v>78</v>
      </c>
      <c r="G2" s="2" t="s">
        <v>634</v>
      </c>
    </row>
    <row r="3" spans="1:7">
      <c r="A3" s="3" t="s">
        <v>697</v>
      </c>
    </row>
    <row r="4" spans="1:7">
      <c r="A4" s="4" t="s">
        <v>704</v>
      </c>
      <c r="D4" s="5" t="n">
        <v>0</v>
      </c>
      <c r="E4" s="5" t="n">
        <v>0</v>
      </c>
      <c r="F4" s="5" t="n">
        <v>0</v>
      </c>
    </row>
    <row r="5" spans="1:7">
      <c r="A5" s="4" t="s">
        <v>573</v>
      </c>
    </row>
    <row r="6" spans="1:7">
      <c r="A6" s="3" t="s">
        <v>697</v>
      </c>
    </row>
    <row r="7" spans="1:7">
      <c r="A7" s="4" t="s">
        <v>705</v>
      </c>
      <c r="D7" s="5" t="n">
        <v>1725000</v>
      </c>
      <c r="E7" s="5" t="n">
        <v>1440000</v>
      </c>
      <c r="F7" s="5" t="n">
        <v>400000</v>
      </c>
      <c r="G7" s="5" t="n">
        <v>0</v>
      </c>
    </row>
    <row r="8" spans="1:7">
      <c r="A8" s="4" t="s">
        <v>575</v>
      </c>
      <c r="D8" s="5" t="n">
        <v>600000</v>
      </c>
      <c r="E8" s="5" t="n">
        <v>1070000</v>
      </c>
      <c r="F8" s="5" t="n">
        <v>400000</v>
      </c>
    </row>
    <row r="9" spans="1:7">
      <c r="A9" s="4" t="s">
        <v>706</v>
      </c>
      <c r="D9" s="5" t="n">
        <v>-315000</v>
      </c>
      <c r="E9" s="5" t="n">
        <v>-30000</v>
      </c>
    </row>
    <row r="10" spans="1:7">
      <c r="A10" s="4" t="s">
        <v>704</v>
      </c>
      <c r="D10" s="5" t="n">
        <v>600000</v>
      </c>
      <c r="E10" s="5" t="n">
        <v>1070000</v>
      </c>
      <c r="F10" s="5" t="n">
        <v>400000</v>
      </c>
    </row>
    <row r="11" spans="1:7">
      <c r="A11" s="4" t="s">
        <v>578</v>
      </c>
      <c r="D11" s="6" t="n">
        <v>100000</v>
      </c>
    </row>
    <row r="12" spans="1:7">
      <c r="A12" s="4" t="s">
        <v>576</v>
      </c>
      <c r="B12" s="4" t="s">
        <v>577</v>
      </c>
    </row>
    <row r="13" spans="1:7">
      <c r="A13" s="4" t="s">
        <v>707</v>
      </c>
    </row>
    <row r="14" spans="1:7">
      <c r="A14" s="3" t="s">
        <v>697</v>
      </c>
    </row>
    <row r="15" spans="1:7">
      <c r="A15" s="4" t="s">
        <v>708</v>
      </c>
      <c r="D15" s="6" t="n">
        <v>13</v>
      </c>
    </row>
    <row r="16" spans="1:7">
      <c r="A16" s="4" t="s">
        <v>704</v>
      </c>
      <c r="D16" s="5" t="n">
        <v>215625</v>
      </c>
    </row>
    <row r="17" spans="1:7">
      <c r="A17" s="4" t="s">
        <v>709</v>
      </c>
    </row>
    <row r="18" spans="1:7">
      <c r="A18" s="3" t="s">
        <v>697</v>
      </c>
    </row>
    <row r="19" spans="1:7">
      <c r="A19" s="4" t="s">
        <v>708</v>
      </c>
      <c r="D19" s="6" t="n">
        <v>16</v>
      </c>
    </row>
    <row r="20" spans="1:7">
      <c r="A20" s="4" t="s">
        <v>704</v>
      </c>
      <c r="D20" s="5" t="n">
        <v>215625</v>
      </c>
    </row>
    <row r="21" spans="1:7">
      <c r="A21" s="4" t="s">
        <v>710</v>
      </c>
    </row>
    <row r="22" spans="1:7">
      <c r="A22" s="3" t="s">
        <v>697</v>
      </c>
    </row>
    <row r="23" spans="1:7">
      <c r="A23" s="4" t="s">
        <v>708</v>
      </c>
      <c r="D23" s="6" t="n">
        <v>20</v>
      </c>
    </row>
    <row r="24" spans="1:7">
      <c r="A24" s="4" t="s">
        <v>704</v>
      </c>
      <c r="D24" s="5" t="n">
        <v>431250</v>
      </c>
    </row>
    <row r="25" spans="1:7">
      <c r="A25" s="4" t="s">
        <v>711</v>
      </c>
    </row>
    <row r="26" spans="1:7">
      <c r="A26" s="3" t="s">
        <v>697</v>
      </c>
    </row>
    <row r="27" spans="1:7">
      <c r="A27" s="4" t="s">
        <v>708</v>
      </c>
      <c r="D27" s="6" t="n">
        <v>25</v>
      </c>
    </row>
    <row r="28" spans="1:7">
      <c r="A28" s="4" t="s">
        <v>704</v>
      </c>
      <c r="D28" s="5" t="n">
        <v>431250</v>
      </c>
    </row>
    <row r="29" spans="1:7">
      <c r="A29" s="4" t="s">
        <v>712</v>
      </c>
    </row>
    <row r="30" spans="1:7">
      <c r="A30" s="3" t="s">
        <v>697</v>
      </c>
    </row>
    <row r="31" spans="1:7">
      <c r="A31" s="4" t="s">
        <v>708</v>
      </c>
      <c r="D31" s="6" t="n">
        <v>30</v>
      </c>
    </row>
    <row r="32" spans="1:7">
      <c r="A32" s="4" t="s">
        <v>704</v>
      </c>
      <c r="D32" s="5" t="n">
        <v>431250</v>
      </c>
    </row>
    <row r="33" spans="1:7">
      <c r="A33" s="4" t="s">
        <v>594</v>
      </c>
    </row>
    <row r="34" spans="1:7">
      <c r="A34" s="3" t="s">
        <v>697</v>
      </c>
    </row>
    <row r="35" spans="1:7">
      <c r="A35" s="4" t="s">
        <v>704</v>
      </c>
      <c r="D35" s="5" t="n">
        <v>300000</v>
      </c>
      <c r="E35" s="5" t="n">
        <v>445364</v>
      </c>
    </row>
    <row r="36" spans="1:7">
      <c r="A36" s="4" t="s">
        <v>595</v>
      </c>
      <c r="D36" s="4" t="s">
        <v>596</v>
      </c>
    </row>
    <row r="37" spans="1:7">
      <c r="A37" s="4" t="s">
        <v>587</v>
      </c>
      <c r="D37" s="4" t="s">
        <v>597</v>
      </c>
      <c r="F37" s="4" t="s">
        <v>598</v>
      </c>
    </row>
    <row r="38" spans="1:7">
      <c r="A38" s="4" t="s">
        <v>599</v>
      </c>
      <c r="D38" s="4" t="s">
        <v>600</v>
      </c>
      <c r="E38" s="4" t="s">
        <v>600</v>
      </c>
      <c r="F38" s="4" t="s">
        <v>600</v>
      </c>
    </row>
    <row r="39" spans="1:7">
      <c r="A39" s="4" t="s">
        <v>578</v>
      </c>
      <c r="D39" s="6" t="n">
        <v>2500000</v>
      </c>
      <c r="E39" s="6" t="n">
        <v>5500000</v>
      </c>
      <c r="F39" s="6" t="n">
        <v>1200000</v>
      </c>
    </row>
    <row r="40" spans="1:7">
      <c r="A40" s="4" t="s">
        <v>576</v>
      </c>
      <c r="D40" s="4" t="s">
        <v>352</v>
      </c>
    </row>
    <row r="41" spans="1:7">
      <c r="A41" s="4" t="s">
        <v>617</v>
      </c>
    </row>
    <row r="42" spans="1:7">
      <c r="A42" s="3" t="s">
        <v>697</v>
      </c>
    </row>
    <row r="43" spans="1:7">
      <c r="A43" s="4" t="s">
        <v>704</v>
      </c>
      <c r="D43" s="5" t="n">
        <v>100000</v>
      </c>
      <c r="E43" s="5" t="n">
        <v>565000</v>
      </c>
    </row>
    <row r="44" spans="1:7">
      <c r="A44" s="4" t="s">
        <v>592</v>
      </c>
    </row>
    <row r="45" spans="1:7">
      <c r="A45" s="3" t="s">
        <v>697</v>
      </c>
    </row>
    <row r="46" spans="1:7">
      <c r="A46" s="4" t="s">
        <v>575</v>
      </c>
      <c r="C46" s="5" t="n">
        <v>59636</v>
      </c>
    </row>
    <row r="47" spans="1:7">
      <c r="A47" s="4" t="s">
        <v>704</v>
      </c>
      <c r="E47" s="5" t="n">
        <v>59636</v>
      </c>
    </row>
    <row r="48" spans="1:7">
      <c r="A48" s="4" t="s">
        <v>593</v>
      </c>
    </row>
    <row r="49" spans="1:7">
      <c r="A49" s="3" t="s">
        <v>697</v>
      </c>
    </row>
    <row r="50" spans="1:7">
      <c r="A50" s="4" t="s">
        <v>704</v>
      </c>
      <c r="D50" s="5" t="n">
        <v>200000</v>
      </c>
      <c r="E50" s="5" t="n">
        <v>505000</v>
      </c>
    </row>
    <row r="51" spans="1:7">
      <c r="A51" s="4" t="s">
        <v>713</v>
      </c>
    </row>
    <row r="52" spans="1:7">
      <c r="A52" s="3" t="s">
        <v>697</v>
      </c>
    </row>
    <row r="53" spans="1:7">
      <c r="A53" s="4" t="s">
        <v>595</v>
      </c>
      <c r="D53" s="4" t="s">
        <v>604</v>
      </c>
      <c r="E53" s="4" t="s">
        <v>605</v>
      </c>
    </row>
    <row r="54" spans="1:7">
      <c r="A54" s="4" t="s">
        <v>585</v>
      </c>
      <c r="D54" s="4" t="s">
        <v>606</v>
      </c>
      <c r="E54" s="4" t="s">
        <v>607</v>
      </c>
    </row>
    <row r="55" spans="1:7">
      <c r="A55" s="4" t="s">
        <v>576</v>
      </c>
      <c r="D55" s="4" t="s">
        <v>602</v>
      </c>
      <c r="E55" s="4" t="s">
        <v>603</v>
      </c>
    </row>
    <row r="56" spans="1:7">
      <c r="A56" s="4" t="s">
        <v>714</v>
      </c>
    </row>
    <row r="57" spans="1:7">
      <c r="A57" s="3" t="s">
        <v>697</v>
      </c>
    </row>
    <row r="58" spans="1:7">
      <c r="A58" s="4" t="s">
        <v>595</v>
      </c>
      <c r="D58" s="4" t="s">
        <v>612</v>
      </c>
      <c r="E58" s="4" t="s">
        <v>613</v>
      </c>
      <c r="F58" s="4" t="s">
        <v>614</v>
      </c>
    </row>
    <row r="59" spans="1:7">
      <c r="A59" s="4" t="s">
        <v>587</v>
      </c>
      <c r="D59" s="4" t="s">
        <v>615</v>
      </c>
      <c r="E59" s="4" t="s">
        <v>616</v>
      </c>
    </row>
    <row r="60" spans="1:7">
      <c r="A60" s="4" t="s">
        <v>576</v>
      </c>
      <c r="D60" s="4" t="s">
        <v>609</v>
      </c>
      <c r="E60" s="4" t="s">
        <v>610</v>
      </c>
      <c r="F60" s="4" t="s">
        <v>611</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8</v>
      </c>
    </row>
    <row r="3" spans="1:4">
      <c r="A3" s="3" t="s">
        <v>560</v>
      </c>
    </row>
    <row r="4" spans="1:4">
      <c r="A4" s="4" t="s">
        <v>716</v>
      </c>
      <c r="B4" s="11" t="n">
        <v>4.2</v>
      </c>
      <c r="C4" s="11" t="n">
        <v>3.5</v>
      </c>
      <c r="D4" s="11" t="n">
        <v>5.5</v>
      </c>
    </row>
    <row r="5" spans="1:4">
      <c r="A5" s="4" t="s">
        <v>591</v>
      </c>
    </row>
    <row r="6" spans="1:4">
      <c r="A6" s="3" t="s">
        <v>560</v>
      </c>
    </row>
    <row r="7" spans="1:4">
      <c r="A7" s="4" t="s">
        <v>716</v>
      </c>
      <c r="B7" s="11" t="n">
        <v>0.2</v>
      </c>
      <c r="C7" s="11" t="n">
        <v>0.2</v>
      </c>
      <c r="D7" s="11" t="n">
        <v>0.3</v>
      </c>
    </row>
    <row r="8" spans="1:4">
      <c r="A8" s="4" t="s">
        <v>717</v>
      </c>
      <c r="B8" s="5" t="n">
        <v>1000</v>
      </c>
    </row>
    <row r="9" spans="1:4">
      <c r="A9" s="4" t="s">
        <v>718</v>
      </c>
      <c r="B9" s="4" t="s">
        <v>719</v>
      </c>
    </row>
    <row r="10" spans="1:4">
      <c r="A10" s="4" t="s">
        <v>573</v>
      </c>
    </row>
    <row r="11" spans="1:4">
      <c r="A11" s="3" t="s">
        <v>560</v>
      </c>
    </row>
    <row r="12" spans="1:4">
      <c r="A12" s="4" t="s">
        <v>578</v>
      </c>
      <c r="B12" s="11" t="n">
        <v>0.1</v>
      </c>
    </row>
    <row r="13" spans="1:4">
      <c r="A13" s="4" t="s">
        <v>594</v>
      </c>
    </row>
    <row r="14" spans="1:4">
      <c r="A14" s="3" t="s">
        <v>560</v>
      </c>
    </row>
    <row r="15" spans="1:4">
      <c r="A15" s="4" t="s">
        <v>578</v>
      </c>
      <c r="B15" s="11" t="n">
        <v>2.5</v>
      </c>
      <c r="C15" s="11" t="n">
        <v>5.5</v>
      </c>
      <c r="D15" s="11"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8</v>
      </c>
    </row>
    <row r="3" spans="1:4">
      <c r="A3" s="3" t="s">
        <v>697</v>
      </c>
    </row>
    <row r="4" spans="1:4">
      <c r="A4" s="4" t="s">
        <v>705</v>
      </c>
      <c r="B4" s="5" t="n">
        <v>337423</v>
      </c>
      <c r="C4" s="5" t="n">
        <v>122294</v>
      </c>
      <c r="D4" s="5" t="n">
        <v>0</v>
      </c>
    </row>
    <row r="5" spans="1:4">
      <c r="A5" s="4" t="s">
        <v>575</v>
      </c>
      <c r="B5" s="5" t="n">
        <v>337423</v>
      </c>
      <c r="C5" s="5" t="n">
        <v>130265</v>
      </c>
    </row>
    <row r="6" spans="1:4">
      <c r="A6" s="4" t="s">
        <v>721</v>
      </c>
      <c r="B6" s="5" t="n">
        <v>-118326</v>
      </c>
      <c r="C6" s="5" t="n">
        <v>-2002</v>
      </c>
    </row>
    <row r="7" spans="1:4">
      <c r="A7" s="4" t="s">
        <v>706</v>
      </c>
      <c r="B7" s="5" t="n">
        <v>-3968</v>
      </c>
      <c r="C7" s="5" t="n">
        <v>-59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78</v>
      </c>
    </row>
    <row r="3" spans="1:4">
      <c r="A3" s="3" t="s">
        <v>697</v>
      </c>
    </row>
    <row r="4" spans="1:4">
      <c r="A4" s="4" t="s">
        <v>568</v>
      </c>
      <c r="B4" s="5" t="n">
        <v>0</v>
      </c>
      <c r="C4" s="5" t="n">
        <v>0</v>
      </c>
      <c r="D4" s="5" t="n">
        <v>0</v>
      </c>
    </row>
    <row r="5" spans="1:4">
      <c r="A5" s="4" t="s">
        <v>573</v>
      </c>
    </row>
    <row r="6" spans="1:4">
      <c r="A6" s="3" t="s">
        <v>697</v>
      </c>
    </row>
    <row r="7" spans="1:4">
      <c r="A7" s="4" t="s">
        <v>568</v>
      </c>
      <c r="B7" s="5" t="n">
        <v>600000</v>
      </c>
      <c r="C7" s="5" t="n">
        <v>1070000</v>
      </c>
      <c r="D7" s="5" t="n">
        <v>4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8</v>
      </c>
    </row>
    <row r="3" spans="1:4">
      <c r="A3" s="3" t="s">
        <v>724</v>
      </c>
    </row>
    <row r="4" spans="1:4">
      <c r="A4" s="4" t="s">
        <v>8</v>
      </c>
      <c r="B4" s="4" t="s">
        <v>9</v>
      </c>
    </row>
    <row r="5" spans="1:4">
      <c r="A5" s="4" t="s">
        <v>475</v>
      </c>
      <c r="B5" s="4" t="s">
        <v>21</v>
      </c>
    </row>
    <row r="6" spans="1:4">
      <c r="A6" s="4" t="s">
        <v>725</v>
      </c>
      <c r="B6" s="5" t="n">
        <v>100000</v>
      </c>
      <c r="C6" s="5" t="n">
        <v>2213935</v>
      </c>
      <c r="D6" s="5" t="n">
        <v>1750841</v>
      </c>
    </row>
    <row r="7" spans="1:4">
      <c r="A7" s="4" t="s">
        <v>726</v>
      </c>
      <c r="B7" s="5" t="n">
        <v>60000</v>
      </c>
    </row>
    <row r="8" spans="1:4">
      <c r="A8" s="4" t="s">
        <v>727</v>
      </c>
      <c r="C8" s="5" t="n">
        <v>349144</v>
      </c>
      <c r="D8" s="5" t="n">
        <v>1137500</v>
      </c>
    </row>
    <row r="9" spans="1:4">
      <c r="A9" s="4" t="s">
        <v>728</v>
      </c>
      <c r="C9" s="5" t="n">
        <v>1864791</v>
      </c>
      <c r="D9" s="5" t="n">
        <v>613341</v>
      </c>
    </row>
    <row r="10" spans="1:4">
      <c r="A10" s="4" t="s">
        <v>729</v>
      </c>
      <c r="C10" s="6" t="n">
        <v>1900000</v>
      </c>
      <c r="D10" s="6" t="n">
        <v>4550000</v>
      </c>
    </row>
    <row r="11" spans="1:4">
      <c r="A11" s="4" t="s">
        <v>730</v>
      </c>
      <c r="B11" s="4" t="s">
        <v>731</v>
      </c>
    </row>
    <row r="12" spans="1:4">
      <c r="A12" s="4" t="s">
        <v>732</v>
      </c>
      <c r="B12" s="5" t="n">
        <v>13773</v>
      </c>
      <c r="C12" s="5" t="n">
        <v>471504</v>
      </c>
      <c r="D12" s="5" t="n">
        <v>366359</v>
      </c>
    </row>
    <row r="13" spans="1:4">
      <c r="A13" s="4" t="s">
        <v>733</v>
      </c>
    </row>
    <row r="14" spans="1:4">
      <c r="A14" s="3" t="s">
        <v>724</v>
      </c>
    </row>
    <row r="15" spans="1:4">
      <c r="A15" s="4" t="s">
        <v>734</v>
      </c>
      <c r="D15" s="6" t="n">
        <v>4</v>
      </c>
    </row>
    <row r="16" spans="1:4">
      <c r="A16" s="4" t="s">
        <v>735</v>
      </c>
    </row>
    <row r="17" spans="1:4">
      <c r="A17" s="3" t="s">
        <v>724</v>
      </c>
    </row>
    <row r="18" spans="1:4">
      <c r="A18" s="4" t="s">
        <v>734</v>
      </c>
      <c r="C18" s="8" t="n">
        <v>5.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736</v>
      </c>
      <c r="B1" s="2" t="s">
        <v>1</v>
      </c>
    </row>
    <row r="2" spans="1:3">
      <c r="B2" s="2" t="s">
        <v>2</v>
      </c>
      <c r="C2" s="2" t="s">
        <v>32</v>
      </c>
    </row>
    <row r="3" spans="1:3">
      <c r="A3" s="3" t="s">
        <v>724</v>
      </c>
    </row>
    <row r="4" spans="1:3">
      <c r="A4" s="4" t="s">
        <v>737</v>
      </c>
      <c r="B4" s="5" t="n">
        <v>158116</v>
      </c>
    </row>
    <row r="5" spans="1:3">
      <c r="A5" s="4" t="s">
        <v>738</v>
      </c>
      <c r="B5" s="5" t="n">
        <v>158116</v>
      </c>
    </row>
    <row r="6" spans="1:3">
      <c r="A6" s="4" t="s">
        <v>739</v>
      </c>
    </row>
    <row r="7" spans="1:3">
      <c r="A7" s="3" t="s">
        <v>724</v>
      </c>
    </row>
    <row r="8" spans="1:3">
      <c r="A8" s="4" t="s">
        <v>740</v>
      </c>
      <c r="B8" s="8" t="n">
        <v>12.65</v>
      </c>
    </row>
    <row r="9" spans="1:3">
      <c r="A9" s="4" t="s">
        <v>737</v>
      </c>
      <c r="B9" s="5" t="n">
        <v>158116</v>
      </c>
    </row>
    <row r="10" spans="1:3">
      <c r="A10" s="4" t="s">
        <v>738</v>
      </c>
      <c r="B10" s="5" t="n">
        <v>158116</v>
      </c>
    </row>
    <row r="11" spans="1:3">
      <c r="A11" s="4" t="s">
        <v>660</v>
      </c>
      <c r="B11" s="4" t="s">
        <v>741</v>
      </c>
    </row>
    <row r="12" spans="1:3">
      <c r="A12" s="4" t="s">
        <v>735</v>
      </c>
    </row>
    <row r="13" spans="1:3">
      <c r="A13" s="3" t="s">
        <v>724</v>
      </c>
    </row>
    <row r="14" spans="1:3">
      <c r="A14" s="4" t="s">
        <v>740</v>
      </c>
      <c r="C14" s="8" t="n">
        <v>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2</v>
      </c>
      <c r="B1" s="2" t="s">
        <v>1</v>
      </c>
    </row>
    <row r="2" spans="1:4">
      <c r="B2" s="2" t="s">
        <v>2</v>
      </c>
      <c r="C2" s="2" t="s">
        <v>32</v>
      </c>
      <c r="D2" s="2" t="s">
        <v>78</v>
      </c>
    </row>
    <row r="3" spans="1:4">
      <c r="A3" s="3" t="s">
        <v>743</v>
      </c>
    </row>
    <row r="4" spans="1:4">
      <c r="A4" s="4" t="s">
        <v>744</v>
      </c>
      <c r="B4" s="11" t="n">
        <v>11.2</v>
      </c>
      <c r="C4" s="11" t="n">
        <v>12.5</v>
      </c>
    </row>
    <row r="5" spans="1:4">
      <c r="A5" s="4" t="s">
        <v>745</v>
      </c>
      <c r="B5" s="10" t="n">
        <v>7.9</v>
      </c>
      <c r="C5" s="10" t="n">
        <v>9.300000000000001</v>
      </c>
    </row>
    <row r="6" spans="1:4">
      <c r="A6" s="4" t="s">
        <v>746</v>
      </c>
      <c r="B6" s="11" t="n">
        <v>10.9</v>
      </c>
      <c r="C6" s="11" t="n">
        <v>7.7</v>
      </c>
      <c r="D6" s="11"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71</v>
      </c>
    </row>
    <row r="2" spans="1:2">
      <c r="A2" s="3" t="s">
        <v>743</v>
      </c>
    </row>
    <row r="3" spans="1:2">
      <c r="A3" s="5" t="n">
        <v>2014</v>
      </c>
      <c r="B3" s="6" t="n">
        <v>12748</v>
      </c>
    </row>
    <row r="4" spans="1:2">
      <c r="A4" s="5" t="n">
        <v>2015</v>
      </c>
      <c r="B4" s="5" t="n">
        <v>9011</v>
      </c>
    </row>
    <row r="5" spans="1:2">
      <c r="A5" s="5" t="n">
        <v>2016</v>
      </c>
      <c r="B5" s="5" t="n">
        <v>8078</v>
      </c>
    </row>
    <row r="6" spans="1:2">
      <c r="A6" s="5" t="n">
        <v>2017</v>
      </c>
      <c r="B6" s="5" t="n">
        <v>8071</v>
      </c>
    </row>
    <row r="7" spans="1:2">
      <c r="A7" s="5" t="n">
        <v>2018</v>
      </c>
      <c r="B7" s="5" t="n">
        <v>5963</v>
      </c>
    </row>
    <row r="8" spans="1:2">
      <c r="A8" s="4" t="s">
        <v>468</v>
      </c>
      <c r="B8" s="5" t="n">
        <v>11562</v>
      </c>
    </row>
    <row r="9" spans="1:2">
      <c r="A9" s="4" t="s">
        <v>748</v>
      </c>
    </row>
    <row r="10" spans="1:2">
      <c r="A10" s="3" t="s">
        <v>743</v>
      </c>
    </row>
    <row r="11" spans="1:2">
      <c r="A11" s="5" t="n">
        <v>2014</v>
      </c>
      <c r="B11" s="5" t="n">
        <v>12390</v>
      </c>
    </row>
    <row r="12" spans="1:2">
      <c r="A12" s="5" t="n">
        <v>2015</v>
      </c>
      <c r="B12" s="5" t="n">
        <v>8864</v>
      </c>
    </row>
    <row r="13" spans="1:2">
      <c r="A13" s="5" t="n">
        <v>2016</v>
      </c>
      <c r="B13" s="5" t="n">
        <v>8068</v>
      </c>
    </row>
    <row r="14" spans="1:2">
      <c r="A14" s="5" t="n">
        <v>2017</v>
      </c>
      <c r="B14" s="5" t="n">
        <v>8071</v>
      </c>
    </row>
    <row r="15" spans="1:2">
      <c r="A15" s="5" t="n">
        <v>2018</v>
      </c>
      <c r="B15" s="5" t="n">
        <v>5963</v>
      </c>
    </row>
    <row r="16" spans="1:2">
      <c r="A16" s="4" t="s">
        <v>468</v>
      </c>
      <c r="B16" s="5" t="n">
        <v>11562</v>
      </c>
    </row>
    <row r="17" spans="1:2">
      <c r="A17" s="4" t="s">
        <v>450</v>
      </c>
    </row>
    <row r="18" spans="1:2">
      <c r="A18" s="3" t="s">
        <v>743</v>
      </c>
    </row>
    <row r="19" spans="1:2">
      <c r="A19" s="5" t="n">
        <v>2014</v>
      </c>
      <c r="B19" s="5" t="n">
        <v>358</v>
      </c>
    </row>
    <row r="20" spans="1:2">
      <c r="A20" s="5" t="n">
        <v>2015</v>
      </c>
      <c r="B20" s="5" t="n">
        <v>147</v>
      </c>
    </row>
    <row r="21" spans="1:2">
      <c r="A21" s="5" t="n">
        <v>2016</v>
      </c>
      <c r="B21" s="5" t="n">
        <v>10</v>
      </c>
    </row>
    <row r="22" spans="1:2">
      <c r="A22" s="5" t="n">
        <v>2017</v>
      </c>
      <c r="B22" s="5" t="n">
        <v>0</v>
      </c>
    </row>
    <row r="23" spans="1:2">
      <c r="A23" s="5" t="n">
        <v>2018</v>
      </c>
      <c r="B23" s="5" t="n">
        <v>0</v>
      </c>
    </row>
    <row r="24" spans="1:2">
      <c r="A24" s="4" t="s">
        <v>468</v>
      </c>
      <c r="B2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749</v>
      </c>
      <c r="B1" s="2" t="s">
        <v>1</v>
      </c>
    </row>
    <row r="2" spans="1:4">
      <c r="B2" s="2" t="s">
        <v>750</v>
      </c>
      <c r="C2" s="2" t="s">
        <v>338</v>
      </c>
      <c r="D2" s="2" t="s">
        <v>339</v>
      </c>
    </row>
    <row r="3" spans="1:4">
      <c r="A3" s="3" t="s">
        <v>751</v>
      </c>
    </row>
    <row r="4" spans="1:4">
      <c r="A4" s="4" t="s">
        <v>752</v>
      </c>
      <c r="B4" s="5" t="n">
        <v>1</v>
      </c>
    </row>
    <row r="5" spans="1:4">
      <c r="A5" s="4" t="s">
        <v>753</v>
      </c>
    </row>
    <row r="6" spans="1:4">
      <c r="A6" s="3" t="s">
        <v>751</v>
      </c>
    </row>
    <row r="7" spans="1:4">
      <c r="A7" s="4" t="s">
        <v>754</v>
      </c>
      <c r="B7" s="4" t="s">
        <v>755</v>
      </c>
    </row>
    <row r="8" spans="1:4">
      <c r="A8" s="4" t="s">
        <v>756</v>
      </c>
      <c r="B8" s="6" t="n">
        <v>9100000</v>
      </c>
      <c r="C8" s="6" t="n">
        <v>10000000</v>
      </c>
      <c r="D8" s="6" t="n">
        <v>11300000</v>
      </c>
    </row>
    <row r="9" spans="1:4">
      <c r="A9" s="4" t="s">
        <v>757</v>
      </c>
      <c r="B9" s="6" t="n">
        <v>0</v>
      </c>
      <c r="C9" s="6" t="n">
        <v>0</v>
      </c>
      <c r="D9" s="6" t="n">
        <v>0</v>
      </c>
    </row>
    <row r="10" spans="1:4">
      <c r="A10" s="4" t="s">
        <v>758</v>
      </c>
    </row>
    <row r="11" spans="1:4">
      <c r="A11" s="3" t="s">
        <v>751</v>
      </c>
    </row>
    <row r="12" spans="1:4">
      <c r="A12" s="4" t="s">
        <v>754</v>
      </c>
      <c r="B12" s="4" t="s">
        <v>759</v>
      </c>
    </row>
    <row r="13" spans="1:4">
      <c r="A13" s="4" t="s">
        <v>756</v>
      </c>
      <c r="B13" s="6" t="n">
        <v>19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8</v>
      </c>
    </row>
    <row r="3" spans="1:4">
      <c r="A3" s="3" t="s">
        <v>761</v>
      </c>
    </row>
    <row r="4" spans="1:4">
      <c r="A4" s="4" t="s">
        <v>762</v>
      </c>
      <c r="B4" s="6" t="n">
        <v>0</v>
      </c>
      <c r="C4" s="6" t="n">
        <v>0</v>
      </c>
      <c r="D4" s="6" t="n">
        <v>0</v>
      </c>
    </row>
    <row r="5" spans="1:4">
      <c r="A5" s="4" t="s">
        <v>763</v>
      </c>
      <c r="B5" s="5" t="n">
        <v>35</v>
      </c>
      <c r="C5" s="5" t="n">
        <v>1</v>
      </c>
      <c r="D5" s="5" t="n">
        <v>-7</v>
      </c>
    </row>
    <row r="6" spans="1:4">
      <c r="A6" s="4" t="s">
        <v>764</v>
      </c>
      <c r="B6" s="5" t="n">
        <v>35</v>
      </c>
      <c r="C6" s="5" t="n">
        <v>1</v>
      </c>
      <c r="D6" s="5" t="n">
        <v>-7</v>
      </c>
    </row>
    <row r="7" spans="1:4">
      <c r="A7" s="4" t="s">
        <v>765</v>
      </c>
      <c r="B7" s="5" t="n">
        <v>-11095</v>
      </c>
      <c r="C7" s="5" t="n">
        <v>2456</v>
      </c>
      <c r="D7" s="5" t="n">
        <v>35789</v>
      </c>
    </row>
    <row r="8" spans="1:4">
      <c r="A8" s="4" t="s">
        <v>766</v>
      </c>
      <c r="B8" s="6" t="n">
        <v>-11060</v>
      </c>
      <c r="C8" s="6" t="n">
        <v>2457</v>
      </c>
      <c r="D8" s="6" t="n">
        <v>357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214</v>
      </c>
    </row>
    <row r="3" spans="1:3">
      <c r="A3" s="4" t="s">
        <v>768</v>
      </c>
      <c r="C3" s="6" t="n">
        <v>-30</v>
      </c>
    </row>
    <row r="4" spans="1:3">
      <c r="A4" s="3" t="s">
        <v>769</v>
      </c>
    </row>
    <row r="5" spans="1:3">
      <c r="A5" s="4" t="s">
        <v>770</v>
      </c>
      <c r="B5" s="6" t="n">
        <v>50818</v>
      </c>
      <c r="C5" s="5" t="n">
        <v>28074</v>
      </c>
    </row>
    <row r="6" spans="1:3">
      <c r="A6" s="4" t="s">
        <v>771</v>
      </c>
      <c r="B6" s="5" t="n">
        <v>2979</v>
      </c>
      <c r="C6" s="5" t="n">
        <v>2452</v>
      </c>
    </row>
    <row r="7" spans="1:3">
      <c r="A7" s="4" t="s">
        <v>125</v>
      </c>
      <c r="B7" s="5" t="n">
        <v>2811</v>
      </c>
      <c r="C7" s="5" t="n">
        <v>4984</v>
      </c>
    </row>
    <row r="8" spans="1:3">
      <c r="A8" s="4" t="s">
        <v>772</v>
      </c>
      <c r="B8" s="5" t="n">
        <v>168</v>
      </c>
      <c r="C8" s="5" t="n">
        <v>258</v>
      </c>
    </row>
    <row r="9" spans="1:3">
      <c r="A9" s="4" t="s">
        <v>342</v>
      </c>
      <c r="B9" s="5" t="n">
        <v>935</v>
      </c>
    </row>
    <row r="10" spans="1:3">
      <c r="A10" s="4" t="s">
        <v>773</v>
      </c>
      <c r="B10" s="5" t="n">
        <v>2149</v>
      </c>
      <c r="C10" s="5" t="n">
        <v>2206</v>
      </c>
    </row>
    <row r="11" spans="1:3">
      <c r="A11" s="4" t="s">
        <v>774</v>
      </c>
      <c r="B11" s="5" t="n">
        <v>1665</v>
      </c>
      <c r="C11" s="5" t="n">
        <v>1734</v>
      </c>
    </row>
    <row r="12" spans="1:3">
      <c r="A12" s="4" t="s">
        <v>775</v>
      </c>
      <c r="B12" s="5" t="n">
        <v>338</v>
      </c>
      <c r="C12" s="5" t="n">
        <v>6197</v>
      </c>
    </row>
    <row r="13" spans="1:3">
      <c r="A13" s="4" t="s">
        <v>776</v>
      </c>
      <c r="B13" s="5" t="n">
        <v>-52706</v>
      </c>
      <c r="C13" s="5" t="n">
        <v>-40862</v>
      </c>
    </row>
    <row r="14" spans="1:3">
      <c r="A14" s="4" t="s">
        <v>777</v>
      </c>
      <c r="B14" s="5" t="n">
        <v>9943</v>
      </c>
      <c r="C14" s="5" t="n">
        <v>5043</v>
      </c>
    </row>
    <row r="15" spans="1:3">
      <c r="A15" s="3" t="s">
        <v>778</v>
      </c>
    </row>
    <row r="16" spans="1:3">
      <c r="A16" s="4" t="s">
        <v>779</v>
      </c>
      <c r="B16" s="5" t="n">
        <v>-285</v>
      </c>
      <c r="C16" s="5" t="n">
        <v>-258</v>
      </c>
    </row>
    <row r="17" spans="1:3">
      <c r="A17" s="4" t="s">
        <v>780</v>
      </c>
      <c r="B17" s="5" t="n">
        <v>-735</v>
      </c>
      <c r="C17" s="5" t="n">
        <v>-1753</v>
      </c>
    </row>
    <row r="18" spans="1:3">
      <c r="A18" s="4" t="s">
        <v>781</v>
      </c>
      <c r="B18" s="5" t="n">
        <v>-1329</v>
      </c>
      <c r="C18" s="5" t="n">
        <v>-997</v>
      </c>
    </row>
    <row r="19" spans="1:3">
      <c r="A19" s="4" t="s">
        <v>37</v>
      </c>
      <c r="B19" s="5" t="n">
        <v>-128</v>
      </c>
      <c r="C19" s="5" t="n">
        <v>-178</v>
      </c>
    </row>
    <row r="20" spans="1:3">
      <c r="A20" s="4" t="s">
        <v>782</v>
      </c>
      <c r="B20" s="5" t="n">
        <v>786</v>
      </c>
    </row>
    <row r="21" spans="1:3">
      <c r="A21" s="4" t="s">
        <v>783</v>
      </c>
      <c r="C21" s="5" t="n">
        <v>-409</v>
      </c>
    </row>
    <row r="22" spans="1:3">
      <c r="A22" s="4" t="s">
        <v>784</v>
      </c>
      <c r="B22" s="5" t="n">
        <v>-26263</v>
      </c>
      <c r="C22" s="5" t="n">
        <v>-31125</v>
      </c>
    </row>
    <row r="23" spans="1:3">
      <c r="A23" s="4" t="s">
        <v>785</v>
      </c>
      <c r="B23" s="5" t="n">
        <v>-377</v>
      </c>
      <c r="C23" s="5" t="n">
        <v>-702</v>
      </c>
    </row>
    <row r="24" spans="1:3">
      <c r="A24" s="4" t="s">
        <v>786</v>
      </c>
      <c r="B24" s="5" t="n">
        <v>-29117</v>
      </c>
      <c r="C24" s="5" t="n">
        <v>-35452</v>
      </c>
    </row>
    <row r="25" spans="1:3">
      <c r="A25" s="4" t="s">
        <v>787</v>
      </c>
      <c r="B25" s="6" t="n">
        <v>-19174</v>
      </c>
      <c r="C25" s="6" t="n">
        <v>-304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214</v>
      </c>
    </row>
    <row r="3" spans="1:3">
      <c r="A3" s="4" t="s">
        <v>787</v>
      </c>
      <c r="B3" s="6" t="n">
        <v>-19174</v>
      </c>
      <c r="C3" s="6" t="n">
        <v>-304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78</v>
      </c>
    </row>
    <row r="3" spans="1:4">
      <c r="A3" s="3" t="s">
        <v>214</v>
      </c>
    </row>
    <row r="4" spans="1:4">
      <c r="A4" s="4" t="s">
        <v>790</v>
      </c>
      <c r="B4" s="4" t="s">
        <v>791</v>
      </c>
      <c r="C4" s="4" t="s">
        <v>791</v>
      </c>
      <c r="D4" s="4" t="s">
        <v>791</v>
      </c>
    </row>
    <row r="5" spans="1:4">
      <c r="A5" s="4" t="s">
        <v>792</v>
      </c>
      <c r="B5" s="4" t="s">
        <v>793</v>
      </c>
      <c r="C5" s="4" t="s">
        <v>794</v>
      </c>
      <c r="D5" s="4" t="s">
        <v>795</v>
      </c>
    </row>
    <row r="6" spans="1:4">
      <c r="A6" s="4" t="s">
        <v>796</v>
      </c>
      <c r="B6" s="4" t="s">
        <v>797</v>
      </c>
      <c r="C6" s="4" t="s">
        <v>600</v>
      </c>
      <c r="D6" s="4" t="s">
        <v>600</v>
      </c>
    </row>
    <row r="7" spans="1:4">
      <c r="A7" s="4" t="s">
        <v>798</v>
      </c>
      <c r="B7" s="4" t="s">
        <v>799</v>
      </c>
      <c r="C7" s="4" t="s">
        <v>800</v>
      </c>
      <c r="D7" s="4" t="s">
        <v>801</v>
      </c>
    </row>
    <row r="8" spans="1:4">
      <c r="A8" s="4" t="s">
        <v>802</v>
      </c>
      <c r="B8" s="4" t="s">
        <v>803</v>
      </c>
      <c r="C8" s="4" t="s">
        <v>801</v>
      </c>
      <c r="D8" s="4" t="s">
        <v>804</v>
      </c>
    </row>
    <row r="9" spans="1:4">
      <c r="A9" s="4" t="s">
        <v>805</v>
      </c>
      <c r="B9" s="4" t="s">
        <v>806</v>
      </c>
      <c r="C9" s="4" t="s">
        <v>807</v>
      </c>
      <c r="D9" s="4" t="s">
        <v>808</v>
      </c>
    </row>
    <row r="10" spans="1:4">
      <c r="A10" s="4" t="s">
        <v>809</v>
      </c>
      <c r="B10" s="4" t="s">
        <v>810</v>
      </c>
      <c r="C10" s="4" t="s">
        <v>811</v>
      </c>
      <c r="D10" s="4" t="s">
        <v>812</v>
      </c>
    </row>
    <row r="11" spans="1:4">
      <c r="A11" s="4" t="s">
        <v>813</v>
      </c>
      <c r="B11" s="4" t="s">
        <v>600</v>
      </c>
      <c r="C11" s="4" t="s">
        <v>613</v>
      </c>
      <c r="D11" s="4" t="s">
        <v>814</v>
      </c>
    </row>
    <row r="12" spans="1:4">
      <c r="A12" s="4" t="s">
        <v>774</v>
      </c>
      <c r="B12" s="4" t="s">
        <v>815</v>
      </c>
      <c r="C12" s="4" t="s">
        <v>816</v>
      </c>
      <c r="D12" s="4" t="s">
        <v>817</v>
      </c>
    </row>
    <row r="13" spans="1:4">
      <c r="A13" s="4" t="s">
        <v>818</v>
      </c>
      <c r="B13" s="4" t="s">
        <v>819</v>
      </c>
      <c r="C13" s="4" t="s">
        <v>600</v>
      </c>
      <c r="D13" s="4" t="s">
        <v>600</v>
      </c>
    </row>
    <row r="14" spans="1:4">
      <c r="A14" s="4" t="s">
        <v>820</v>
      </c>
      <c r="B14" s="4" t="s">
        <v>821</v>
      </c>
      <c r="C14" s="4" t="s">
        <v>600</v>
      </c>
      <c r="D14" s="4" t="s">
        <v>600</v>
      </c>
    </row>
    <row r="15" spans="1:4">
      <c r="A15" s="4" t="s">
        <v>822</v>
      </c>
      <c r="B15" s="4" t="s">
        <v>823</v>
      </c>
      <c r="C15" s="4" t="s">
        <v>824</v>
      </c>
      <c r="D15" s="4" t="s">
        <v>825</v>
      </c>
    </row>
    <row r="16" spans="1:4">
      <c r="A16" s="4" t="s">
        <v>826</v>
      </c>
      <c r="B16" s="4" t="s">
        <v>827</v>
      </c>
      <c r="C16" s="4" t="s">
        <v>828</v>
      </c>
      <c r="D16" s="4" t="s">
        <v>8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0</v>
      </c>
      <c r="B1" s="2" t="s">
        <v>831</v>
      </c>
      <c r="C1" s="2" t="s">
        <v>2</v>
      </c>
      <c r="D1" s="2" t="s">
        <v>832</v>
      </c>
      <c r="E1" s="2" t="s">
        <v>32</v>
      </c>
    </row>
    <row r="2" spans="1:5">
      <c r="A2" s="3" t="s">
        <v>833</v>
      </c>
    </row>
    <row r="3" spans="1:5">
      <c r="A3" s="4" t="s">
        <v>834</v>
      </c>
      <c r="C3" s="6" t="n">
        <v>19174</v>
      </c>
      <c r="E3" s="6" t="n">
        <v>30409</v>
      </c>
    </row>
    <row r="4" spans="1:5">
      <c r="A4" s="4" t="s">
        <v>770</v>
      </c>
      <c r="C4" s="5" t="n">
        <v>50818</v>
      </c>
      <c r="E4" s="5" t="n">
        <v>28074</v>
      </c>
    </row>
    <row r="5" spans="1:5">
      <c r="A5" s="4" t="s">
        <v>774</v>
      </c>
      <c r="C5" s="5" t="n">
        <v>1665</v>
      </c>
      <c r="E5" s="5" t="n">
        <v>1734</v>
      </c>
    </row>
    <row r="6" spans="1:5">
      <c r="A6" s="4" t="s">
        <v>835</v>
      </c>
      <c r="C6" s="5" t="n">
        <v>2300</v>
      </c>
    </row>
    <row r="7" spans="1:5">
      <c r="A7" s="4" t="s">
        <v>836</v>
      </c>
      <c r="C7" s="5" t="n">
        <v>52706</v>
      </c>
      <c r="E7" s="6" t="n">
        <v>40862</v>
      </c>
    </row>
    <row r="8" spans="1:5">
      <c r="A8" s="4" t="s">
        <v>837</v>
      </c>
      <c r="B8" s="6" t="n">
        <v>12400</v>
      </c>
    </row>
    <row r="9" spans="1:5">
      <c r="A9" s="4" t="s">
        <v>838</v>
      </c>
      <c r="B9" s="6" t="n">
        <v>6200</v>
      </c>
    </row>
    <row r="10" spans="1:5">
      <c r="A10" s="4" t="s">
        <v>762</v>
      </c>
    </row>
    <row r="11" spans="1:5">
      <c r="A11" s="3" t="s">
        <v>833</v>
      </c>
    </row>
    <row r="12" spans="1:5">
      <c r="A12" s="4" t="s">
        <v>839</v>
      </c>
      <c r="C12" s="5" t="n">
        <v>156700</v>
      </c>
    </row>
    <row r="13" spans="1:5">
      <c r="A13" s="4" t="s">
        <v>774</v>
      </c>
      <c r="C13" s="5" t="n">
        <v>2000</v>
      </c>
    </row>
    <row r="14" spans="1:5">
      <c r="A14" s="4" t="s">
        <v>763</v>
      </c>
    </row>
    <row r="15" spans="1:5">
      <c r="A15" s="3" t="s">
        <v>833</v>
      </c>
    </row>
    <row r="16" spans="1:5">
      <c r="A16" s="4" t="s">
        <v>839</v>
      </c>
      <c r="C16" s="5" t="n">
        <v>166800</v>
      </c>
    </row>
    <row r="17" spans="1:5">
      <c r="A17" s="4" t="s">
        <v>774</v>
      </c>
      <c r="C17" s="5" t="n">
        <v>100</v>
      </c>
    </row>
    <row r="18" spans="1:5">
      <c r="A18" s="4" t="s">
        <v>840</v>
      </c>
    </row>
    <row r="19" spans="1:5">
      <c r="A19" s="3" t="s">
        <v>833</v>
      </c>
    </row>
    <row r="20" spans="1:5">
      <c r="A20" s="4" t="s">
        <v>839</v>
      </c>
      <c r="C20" s="6" t="n">
        <v>47700</v>
      </c>
    </row>
    <row r="21" spans="1:5">
      <c r="A21" s="4" t="s">
        <v>841</v>
      </c>
    </row>
    <row r="22" spans="1:5">
      <c r="A22" s="3" t="s">
        <v>833</v>
      </c>
    </row>
    <row r="23" spans="1:5">
      <c r="A23" s="4" t="s">
        <v>842</v>
      </c>
      <c r="D23" s="6" t="n">
        <v>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1</v>
      </c>
    </row>
    <row r="2" spans="1:2">
      <c r="B2" s="2" t="s">
        <v>371</v>
      </c>
    </row>
    <row r="3" spans="1:2">
      <c r="A3" s="3" t="s">
        <v>214</v>
      </c>
    </row>
    <row r="4" spans="1:2">
      <c r="A4" s="4" t="s">
        <v>844</v>
      </c>
      <c r="B4" s="6" t="n">
        <v>4629</v>
      </c>
    </row>
    <row r="5" spans="1:2">
      <c r="A5" s="4" t="s">
        <v>845</v>
      </c>
      <c r="B5" s="5" t="n">
        <v>2</v>
      </c>
    </row>
    <row r="6" spans="1:2">
      <c r="A6" s="4" t="s">
        <v>846</v>
      </c>
      <c r="B6" s="5" t="n">
        <v>670</v>
      </c>
    </row>
    <row r="7" spans="1:2">
      <c r="A7" s="4" t="s">
        <v>847</v>
      </c>
      <c r="B7" s="6" t="n">
        <v>53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8</v>
      </c>
      <c r="B1" s="2" t="s">
        <v>333</v>
      </c>
      <c r="D1" s="2" t="s">
        <v>1</v>
      </c>
    </row>
    <row r="2" spans="1:6">
      <c r="B2" s="2" t="s">
        <v>849</v>
      </c>
      <c r="C2" s="2" t="s">
        <v>850</v>
      </c>
      <c r="D2" s="2" t="s">
        <v>2</v>
      </c>
      <c r="E2" s="2" t="s">
        <v>32</v>
      </c>
      <c r="F2" s="2" t="s">
        <v>78</v>
      </c>
    </row>
    <row r="3" spans="1:6">
      <c r="A3" s="3" t="s">
        <v>851</v>
      </c>
    </row>
    <row r="4" spans="1:6">
      <c r="A4" s="4" t="s">
        <v>852</v>
      </c>
      <c r="B4" s="5" t="n">
        <v>1</v>
      </c>
      <c r="C4" s="5" t="n">
        <v>2</v>
      </c>
    </row>
    <row r="5" spans="1:6">
      <c r="A5" s="4" t="s">
        <v>853</v>
      </c>
    </row>
    <row r="6" spans="1:6">
      <c r="A6" s="3" t="s">
        <v>851</v>
      </c>
    </row>
    <row r="7" spans="1:6">
      <c r="A7" s="4" t="s">
        <v>854</v>
      </c>
      <c r="D7" s="4" t="s">
        <v>855</v>
      </c>
      <c r="E7" s="4" t="s">
        <v>855</v>
      </c>
      <c r="F7" s="4" t="s">
        <v>855</v>
      </c>
    </row>
    <row r="8" spans="1:6">
      <c r="A8" s="4" t="s">
        <v>856</v>
      </c>
    </row>
    <row r="9" spans="1:6">
      <c r="A9" s="3" t="s">
        <v>851</v>
      </c>
    </row>
    <row r="10" spans="1:6">
      <c r="A10" s="4" t="s">
        <v>854</v>
      </c>
      <c r="D10" s="4" t="s">
        <v>857</v>
      </c>
      <c r="E10" s="4" t="s">
        <v>858</v>
      </c>
      <c r="F10" s="4" t="s">
        <v>859</v>
      </c>
    </row>
    <row r="11" spans="1:6">
      <c r="A11" s="4" t="s">
        <v>860</v>
      </c>
    </row>
    <row r="12" spans="1:6">
      <c r="A12" s="3" t="s">
        <v>851</v>
      </c>
    </row>
    <row r="13" spans="1:6">
      <c r="A13" s="4" t="s">
        <v>854</v>
      </c>
      <c r="D13" s="4" t="s">
        <v>797</v>
      </c>
      <c r="E13" s="4" t="s">
        <v>861</v>
      </c>
      <c r="F13" s="4" t="s">
        <v>862</v>
      </c>
    </row>
    <row r="14" spans="1:6">
      <c r="A14" s="4" t="s">
        <v>863</v>
      </c>
    </row>
    <row r="15" spans="1:6">
      <c r="A15" s="3" t="s">
        <v>851</v>
      </c>
    </row>
    <row r="16" spans="1:6">
      <c r="A16" s="4" t="s">
        <v>854</v>
      </c>
      <c r="D16" s="4" t="s">
        <v>862</v>
      </c>
      <c r="E16" s="4" t="s">
        <v>862</v>
      </c>
      <c r="F16" s="4" t="s">
        <v>864</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65</v>
      </c>
      <c r="B1" s="2" t="s">
        <v>332</v>
      </c>
      <c r="C1" s="2" t="s">
        <v>333</v>
      </c>
      <c r="D1" s="2" t="s">
        <v>1</v>
      </c>
    </row>
    <row r="2" spans="1:6">
      <c r="B2" s="2" t="s">
        <v>850</v>
      </c>
      <c r="C2" s="2" t="s">
        <v>849</v>
      </c>
      <c r="D2" s="2" t="s">
        <v>2</v>
      </c>
      <c r="E2" s="2" t="s">
        <v>32</v>
      </c>
      <c r="F2" s="2" t="s">
        <v>78</v>
      </c>
    </row>
    <row r="3" spans="1:6">
      <c r="A3" s="3" t="s">
        <v>866</v>
      </c>
    </row>
    <row r="4" spans="1:6">
      <c r="A4" s="4" t="s">
        <v>867</v>
      </c>
      <c r="D4" s="6" t="n">
        <v>0</v>
      </c>
      <c r="E4" s="6" t="n">
        <v>27593</v>
      </c>
      <c r="F4" s="6" t="n">
        <v>28712</v>
      </c>
    </row>
    <row r="5" spans="1:6">
      <c r="A5" s="4" t="s">
        <v>868</v>
      </c>
    </row>
    <row r="6" spans="1:6">
      <c r="A6" s="3" t="s">
        <v>866</v>
      </c>
    </row>
    <row r="7" spans="1:6">
      <c r="A7" s="4" t="s">
        <v>42</v>
      </c>
      <c r="B7" s="6" t="n">
        <v>7200</v>
      </c>
    </row>
    <row r="8" spans="1:6">
      <c r="A8" s="4" t="s">
        <v>869</v>
      </c>
      <c r="B8" s="5" t="n">
        <v>11200</v>
      </c>
    </row>
    <row r="9" spans="1:6">
      <c r="A9" s="4" t="s">
        <v>870</v>
      </c>
      <c r="B9" s="6" t="n">
        <v>3000</v>
      </c>
    </row>
    <row r="10" spans="1:6">
      <c r="A10" s="4" t="s">
        <v>871</v>
      </c>
    </row>
    <row r="11" spans="1:6">
      <c r="A11" s="3" t="s">
        <v>866</v>
      </c>
    </row>
    <row r="12" spans="1:6">
      <c r="A12" s="4" t="s">
        <v>867</v>
      </c>
      <c r="C12" s="6" t="n">
        <v>5500</v>
      </c>
      <c r="D12" s="6" t="n">
        <v>0</v>
      </c>
      <c r="E12" s="6" t="n">
        <v>5509</v>
      </c>
      <c r="F12" s="6" t="n">
        <v>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866</v>
      </c>
    </row>
    <row r="3" spans="1:3">
      <c r="A3" s="4" t="s">
        <v>35</v>
      </c>
      <c r="B3" s="6" t="n">
        <v>0</v>
      </c>
      <c r="C3" s="6" t="n">
        <v>3000</v>
      </c>
    </row>
    <row r="4" spans="1:3">
      <c r="A4" s="4" t="s">
        <v>873</v>
      </c>
      <c r="B4" s="6" t="n">
        <v>0</v>
      </c>
      <c r="C4" s="6" t="n">
        <v>11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4</v>
      </c>
      <c r="B1" s="2" t="s">
        <v>333</v>
      </c>
      <c r="C1" s="2" t="s">
        <v>1</v>
      </c>
    </row>
    <row r="2" spans="1:5">
      <c r="B2" s="2" t="s">
        <v>849</v>
      </c>
      <c r="C2" s="2" t="s">
        <v>2</v>
      </c>
      <c r="D2" s="2" t="s">
        <v>32</v>
      </c>
      <c r="E2" s="2" t="s">
        <v>78</v>
      </c>
    </row>
    <row r="3" spans="1:5">
      <c r="A3" s="3" t="s">
        <v>866</v>
      </c>
    </row>
    <row r="4" spans="1:5">
      <c r="A4" s="4" t="s">
        <v>141</v>
      </c>
      <c r="C4" s="6" t="n">
        <v>0</v>
      </c>
      <c r="D4" s="6" t="n">
        <v>6980</v>
      </c>
      <c r="E4" s="6" t="n">
        <v>8000</v>
      </c>
    </row>
    <row r="5" spans="1:5">
      <c r="A5" s="4" t="s">
        <v>875</v>
      </c>
      <c r="C5" s="5" t="n">
        <v>0</v>
      </c>
      <c r="D5" s="5" t="n">
        <v>27593</v>
      </c>
      <c r="E5" s="5" t="n">
        <v>28712</v>
      </c>
    </row>
    <row r="6" spans="1:5">
      <c r="A6" s="4" t="s">
        <v>876</v>
      </c>
    </row>
    <row r="7" spans="1:5">
      <c r="A7" s="3" t="s">
        <v>866</v>
      </c>
    </row>
    <row r="8" spans="1:5">
      <c r="A8" s="4" t="s">
        <v>79</v>
      </c>
      <c r="C8" s="5" t="n">
        <v>0</v>
      </c>
      <c r="D8" s="5" t="n">
        <v>2894</v>
      </c>
      <c r="E8" s="5" t="n">
        <v>13875</v>
      </c>
    </row>
    <row r="9" spans="1:5">
      <c r="A9" s="4" t="s">
        <v>80</v>
      </c>
      <c r="C9" s="5" t="n">
        <v>0</v>
      </c>
      <c r="D9" s="5" t="n">
        <v>1881</v>
      </c>
      <c r="E9" s="5" t="n">
        <v>4014</v>
      </c>
    </row>
    <row r="10" spans="1:5">
      <c r="A10" s="4" t="s">
        <v>83</v>
      </c>
      <c r="C10" s="5" t="n">
        <v>0</v>
      </c>
      <c r="D10" s="5" t="n">
        <v>16225</v>
      </c>
      <c r="E10" s="5" t="n">
        <v>40395</v>
      </c>
    </row>
    <row r="11" spans="1:5">
      <c r="A11" s="4" t="s">
        <v>141</v>
      </c>
      <c r="C11" s="5" t="n">
        <v>0</v>
      </c>
      <c r="D11" s="5" t="n">
        <v>6980</v>
      </c>
      <c r="E11" s="5" t="n">
        <v>8000</v>
      </c>
    </row>
    <row r="12" spans="1:5">
      <c r="A12" s="4" t="s">
        <v>84</v>
      </c>
      <c r="C12" s="5" t="n">
        <v>0</v>
      </c>
      <c r="D12" s="5" t="n">
        <v>381</v>
      </c>
      <c r="E12" s="5" t="n">
        <v>4362</v>
      </c>
    </row>
    <row r="13" spans="1:5">
      <c r="A13" s="4" t="s">
        <v>875</v>
      </c>
      <c r="B13" s="6" t="n">
        <v>5500</v>
      </c>
      <c r="C13" s="5" t="n">
        <v>0</v>
      </c>
      <c r="D13" s="5" t="n">
        <v>5509</v>
      </c>
      <c r="E13" s="5" t="n">
        <v>0</v>
      </c>
    </row>
    <row r="14" spans="1:5">
      <c r="A14" s="4" t="s">
        <v>877</v>
      </c>
      <c r="C14" s="5" t="n">
        <v>0</v>
      </c>
      <c r="D14" s="5" t="n">
        <v>-28082</v>
      </c>
      <c r="E14" s="5" t="n">
        <v>-42896</v>
      </c>
    </row>
    <row r="15" spans="1:5">
      <c r="A15" s="4" t="s">
        <v>878</v>
      </c>
      <c r="C15" s="5" t="n">
        <v>0</v>
      </c>
      <c r="D15" s="5" t="n">
        <v>-489</v>
      </c>
      <c r="E15" s="5" t="n">
        <v>-14184</v>
      </c>
    </row>
    <row r="16" spans="1:5">
      <c r="A16" s="4" t="s">
        <v>879</v>
      </c>
      <c r="C16" s="6" t="n">
        <v>0</v>
      </c>
      <c r="D16" s="6" t="n">
        <v>-27593</v>
      </c>
      <c r="E16" s="6" t="n">
        <v>-2871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8</v>
      </c>
    </row>
    <row r="3" spans="1:4">
      <c r="A3" s="3" t="s">
        <v>866</v>
      </c>
    </row>
    <row r="4" spans="1:4">
      <c r="A4" s="4" t="s">
        <v>141</v>
      </c>
      <c r="B4" s="6" t="n">
        <v>0</v>
      </c>
      <c r="C4" s="6" t="n">
        <v>6980</v>
      </c>
      <c r="D4" s="6" t="n">
        <v>8000</v>
      </c>
    </row>
    <row r="5" spans="1:4">
      <c r="A5" s="4" t="s">
        <v>881</v>
      </c>
      <c r="B5" s="5" t="n">
        <v>0</v>
      </c>
      <c r="C5" s="5" t="n">
        <v>-3568</v>
      </c>
      <c r="D5" s="5" t="n">
        <v>0</v>
      </c>
    </row>
    <row r="6" spans="1:4">
      <c r="A6" s="4" t="s">
        <v>152</v>
      </c>
      <c r="B6" s="5" t="n">
        <v>-235856</v>
      </c>
      <c r="C6" s="5" t="n">
        <v>-2504</v>
      </c>
      <c r="D6" s="5" t="n">
        <v>-20991</v>
      </c>
    </row>
    <row r="7" spans="1:4">
      <c r="A7" s="4" t="s">
        <v>153</v>
      </c>
      <c r="B7" s="5" t="n">
        <v>-10121</v>
      </c>
      <c r="C7" s="5" t="n">
        <v>-18410</v>
      </c>
      <c r="D7" s="5" t="n">
        <v>-13742</v>
      </c>
    </row>
    <row r="8" spans="1:4">
      <c r="A8" s="4" t="s">
        <v>876</v>
      </c>
    </row>
    <row r="9" spans="1:4">
      <c r="A9" s="3" t="s">
        <v>866</v>
      </c>
    </row>
    <row r="10" spans="1:4">
      <c r="A10" s="4" t="s">
        <v>882</v>
      </c>
      <c r="B10" s="5" t="n">
        <v>0</v>
      </c>
      <c r="C10" s="5" t="n">
        <v>1015</v>
      </c>
      <c r="D10" s="5" t="n">
        <v>6885</v>
      </c>
    </row>
    <row r="11" spans="1:4">
      <c r="A11" s="4" t="s">
        <v>141</v>
      </c>
      <c r="B11" s="5" t="n">
        <v>0</v>
      </c>
      <c r="C11" s="5" t="n">
        <v>6980</v>
      </c>
      <c r="D11" s="5" t="n">
        <v>8000</v>
      </c>
    </row>
    <row r="12" spans="1:4">
      <c r="A12" s="4" t="s">
        <v>881</v>
      </c>
      <c r="B12" s="5" t="n">
        <v>0</v>
      </c>
      <c r="C12" s="5" t="n">
        <v>3568</v>
      </c>
      <c r="D12" s="5" t="n">
        <v>1148</v>
      </c>
    </row>
    <row r="13" spans="1:4">
      <c r="A13" s="4" t="s">
        <v>152</v>
      </c>
      <c r="B13" s="5" t="n">
        <v>0</v>
      </c>
      <c r="C13" s="5" t="n">
        <v>0</v>
      </c>
      <c r="D13" s="5" t="n">
        <v>-240</v>
      </c>
    </row>
    <row r="14" spans="1:4">
      <c r="A14" s="4" t="s">
        <v>153</v>
      </c>
      <c r="B14" s="5" t="n">
        <v>0</v>
      </c>
      <c r="C14" s="5" t="n">
        <v>-471</v>
      </c>
      <c r="D14" s="5" t="n">
        <v>-838</v>
      </c>
    </row>
    <row r="15" spans="1:4">
      <c r="A15" s="4" t="s">
        <v>883</v>
      </c>
      <c r="B15" s="6" t="n">
        <v>0</v>
      </c>
      <c r="C15" s="6" t="n">
        <v>5000</v>
      </c>
      <c r="D1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3:08:14Z</dcterms:created>
  <dcterms:modified xmlns:dcterms="http://purl.org/dc/terms/" xmlns:xsi="http://www.w3.org/2001/XMLSchema-instance" xsi:type="dcterms:W3CDTF">2018-03-16T13:08:14Z</dcterms:modified>
</cp:coreProperties>
</file>